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usiness and Accountin"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Concentration of Credi" sheetId="12" state="visible" r:id="rId12"/>
    <sheet xmlns:r="http://schemas.openxmlformats.org/officeDocument/2006/relationships" name="Note 5 - Premises, Equipment, O" sheetId="13" state="visible" r:id="rId13"/>
    <sheet xmlns:r="http://schemas.openxmlformats.org/officeDocument/2006/relationships" name="Note 6 - Goodwill and Identifia" sheetId="14" state="visible" r:id="rId14"/>
    <sheet xmlns:r="http://schemas.openxmlformats.org/officeDocument/2006/relationships" name="Note 7 - Deposits and Borrowed " sheetId="15" state="visible" r:id="rId15"/>
    <sheet xmlns:r="http://schemas.openxmlformats.org/officeDocument/2006/relationships" name="Note 8 - Shareholders' Equity" sheetId="16" state="visible" r:id="rId16"/>
    <sheet xmlns:r="http://schemas.openxmlformats.org/officeDocument/2006/relationships" name="Note 9 - Regulatory Capital" sheetId="17" state="visible" r:id="rId17"/>
    <sheet xmlns:r="http://schemas.openxmlformats.org/officeDocument/2006/relationships" name="Note 10 - Income Taxes" sheetId="18" state="visible" r:id="rId18"/>
    <sheet xmlns:r="http://schemas.openxmlformats.org/officeDocument/2006/relationships" name="Note 11 - Fair Value Measuremen" sheetId="19" state="visible" r:id="rId19"/>
    <sheet xmlns:r="http://schemas.openxmlformats.org/officeDocument/2006/relationships" name="Note 12 - Commitments and Conti" sheetId="20" state="visible" r:id="rId20"/>
    <sheet xmlns:r="http://schemas.openxmlformats.org/officeDocument/2006/relationships" name="Note 13 - Retirement Benefit Pl" sheetId="21" state="visible" r:id="rId21"/>
    <sheet xmlns:r="http://schemas.openxmlformats.org/officeDocument/2006/relationships" name="Note 14 - Related Party Transac" sheetId="22" state="visible" r:id="rId22"/>
    <sheet xmlns:r="http://schemas.openxmlformats.org/officeDocument/2006/relationships" name="Note 15 - Regulatory Matters" sheetId="23" state="visible" r:id="rId23"/>
    <sheet xmlns:r="http://schemas.openxmlformats.org/officeDocument/2006/relationships" name="Note 16 - Other Comprehensive I" sheetId="24" state="visible" r:id="rId24"/>
    <sheet xmlns:r="http://schemas.openxmlformats.org/officeDocument/2006/relationships" name="Note 17 - Earnings Per Common S" sheetId="25" state="visible" r:id="rId25"/>
    <sheet xmlns:r="http://schemas.openxmlformats.org/officeDocument/2006/relationships" name="Note 18 - Westamerica Bancorpor" sheetId="26" state="visible" r:id="rId26"/>
    <sheet xmlns:r="http://schemas.openxmlformats.org/officeDocument/2006/relationships" name="Note 19 - Quarterly Financial I" sheetId="27" state="visible" r:id="rId27"/>
    <sheet xmlns:r="http://schemas.openxmlformats.org/officeDocument/2006/relationships" name="Significant Accounting Policies" sheetId="28" state="visible" r:id="rId28"/>
    <sheet xmlns:r="http://schemas.openxmlformats.org/officeDocument/2006/relationships" name="Note 2 - Investment Securities " sheetId="29" state="visible" r:id="rId29"/>
    <sheet xmlns:r="http://schemas.openxmlformats.org/officeDocument/2006/relationships" name="Note 3 - Loans and Allowance _2" sheetId="30" state="visible" r:id="rId30"/>
    <sheet xmlns:r="http://schemas.openxmlformats.org/officeDocument/2006/relationships" name="Note 5 - Premises, Equipment,_2" sheetId="31" state="visible" r:id="rId31"/>
    <sheet xmlns:r="http://schemas.openxmlformats.org/officeDocument/2006/relationships" name="Note 6 - Goodwill and Identif_2" sheetId="32" state="visible" r:id="rId32"/>
    <sheet xmlns:r="http://schemas.openxmlformats.org/officeDocument/2006/relationships" name="Note 7 - Deposits and Borrowe_2" sheetId="33" state="visible" r:id="rId33"/>
    <sheet xmlns:r="http://schemas.openxmlformats.org/officeDocument/2006/relationships" name="Note 8 - Shareholders' Equity (" sheetId="34" state="visible" r:id="rId34"/>
    <sheet xmlns:r="http://schemas.openxmlformats.org/officeDocument/2006/relationships" name="Note 9 - Regulatory Capital (Ta" sheetId="35" state="visible" r:id="rId35"/>
    <sheet xmlns:r="http://schemas.openxmlformats.org/officeDocument/2006/relationships" name="Note 10 - Income Taxes (Tables)" sheetId="36" state="visible" r:id="rId36"/>
    <sheet xmlns:r="http://schemas.openxmlformats.org/officeDocument/2006/relationships" name="Note 11 - Fair Value Measurem_2" sheetId="37" state="visible" r:id="rId37"/>
    <sheet xmlns:r="http://schemas.openxmlformats.org/officeDocument/2006/relationships" name="Note 13 - Retirement Benefit _2" sheetId="38" state="visible" r:id="rId38"/>
    <sheet xmlns:r="http://schemas.openxmlformats.org/officeDocument/2006/relationships" name="Note 14 - Related Party Trans_2" sheetId="39" state="visible" r:id="rId39"/>
    <sheet xmlns:r="http://schemas.openxmlformats.org/officeDocument/2006/relationships" name="Note 16 - Other Comprehensive_2" sheetId="40" state="visible" r:id="rId40"/>
    <sheet xmlns:r="http://schemas.openxmlformats.org/officeDocument/2006/relationships" name="Note 17 - Earnings Per Common_2" sheetId="41" state="visible" r:id="rId41"/>
    <sheet xmlns:r="http://schemas.openxmlformats.org/officeDocument/2006/relationships" name="Note 18 - Westamerica Bancorp_2" sheetId="42" state="visible" r:id="rId42"/>
    <sheet xmlns:r="http://schemas.openxmlformats.org/officeDocument/2006/relationships" name="Note 19 - Quarterly Financial_2" sheetId="43" state="visible" r:id="rId43"/>
    <sheet xmlns:r="http://schemas.openxmlformats.org/officeDocument/2006/relationships" name="Note 1 - Business and Account_2" sheetId="44" state="visible" r:id="rId44"/>
    <sheet xmlns:r="http://schemas.openxmlformats.org/officeDocument/2006/relationships" name="Note 2 - Investment Securitie_2" sheetId="45" state="visible" r:id="rId45"/>
    <sheet xmlns:r="http://schemas.openxmlformats.org/officeDocument/2006/relationships" name="Note 2 - Investment Securitie_3" sheetId="46" state="visible" r:id="rId46"/>
    <sheet xmlns:r="http://schemas.openxmlformats.org/officeDocument/2006/relationships" name="Note 2 - Investment Securitie_4" sheetId="47" state="visible" r:id="rId47"/>
    <sheet xmlns:r="http://schemas.openxmlformats.org/officeDocument/2006/relationships" name="Note 2 - Investment Securitie_5" sheetId="48" state="visible" r:id="rId48"/>
    <sheet xmlns:r="http://schemas.openxmlformats.org/officeDocument/2006/relationships" name="Note 2 - Investment Securitie_6" sheetId="49" state="visible" r:id="rId49"/>
    <sheet xmlns:r="http://schemas.openxmlformats.org/officeDocument/2006/relationships" name="Note 3 - Loans and Allowance _3" sheetId="50" state="visible" r:id="rId50"/>
    <sheet xmlns:r="http://schemas.openxmlformats.org/officeDocument/2006/relationships" name="Note 3 - Loans and Allowance _4" sheetId="51" state="visible" r:id="rId51"/>
    <sheet xmlns:r="http://schemas.openxmlformats.org/officeDocument/2006/relationships" name="Note 3 - Loans and Allowance _5" sheetId="52" state="visible" r:id="rId52"/>
    <sheet xmlns:r="http://schemas.openxmlformats.org/officeDocument/2006/relationships" name="Note 3 - Loans and Allowance _6" sheetId="53" state="visible" r:id="rId53"/>
    <sheet xmlns:r="http://schemas.openxmlformats.org/officeDocument/2006/relationships" name="Note 3 - Loans and Allowance _7" sheetId="54" state="visible" r:id="rId54"/>
    <sheet xmlns:r="http://schemas.openxmlformats.org/officeDocument/2006/relationships" name="Note 3 - Loans and Allowance _8" sheetId="55" state="visible" r:id="rId55"/>
    <sheet xmlns:r="http://schemas.openxmlformats.org/officeDocument/2006/relationships" name="Note 3 - Loans and Allowance _9" sheetId="56" state="visible" r:id="rId56"/>
    <sheet xmlns:r="http://schemas.openxmlformats.org/officeDocument/2006/relationships" name="Note 3 - Loans and Allowance_10" sheetId="57" state="visible" r:id="rId57"/>
    <sheet xmlns:r="http://schemas.openxmlformats.org/officeDocument/2006/relationships" name="Note 3 - Loans and Allowance_11" sheetId="58" state="visible" r:id="rId58"/>
    <sheet xmlns:r="http://schemas.openxmlformats.org/officeDocument/2006/relationships" name="Note 3 - Loans and Allowance_12" sheetId="59" state="visible" r:id="rId59"/>
    <sheet xmlns:r="http://schemas.openxmlformats.org/officeDocument/2006/relationships" name="Note 4 - Concentration of Cre_2" sheetId="60" state="visible" r:id="rId60"/>
    <sheet xmlns:r="http://schemas.openxmlformats.org/officeDocument/2006/relationships" name="Note 5 - Premises, Equipment,_3" sheetId="61" state="visible" r:id="rId61"/>
    <sheet xmlns:r="http://schemas.openxmlformats.org/officeDocument/2006/relationships" name="Note 5 - Premises, Equipment,_4" sheetId="62" state="visible" r:id="rId62"/>
    <sheet xmlns:r="http://schemas.openxmlformats.org/officeDocument/2006/relationships" name="Note 5 - Premises, Equipment,_5" sheetId="63" state="visible" r:id="rId63"/>
    <sheet xmlns:r="http://schemas.openxmlformats.org/officeDocument/2006/relationships" name="Note 5 - Premises, Equipment,_6" sheetId="64" state="visible" r:id="rId64"/>
    <sheet xmlns:r="http://schemas.openxmlformats.org/officeDocument/2006/relationships" name="Note 5 - Premises, Equipment,_7" sheetId="65" state="visible" r:id="rId65"/>
    <sheet xmlns:r="http://schemas.openxmlformats.org/officeDocument/2006/relationships" name="Note 5 - Premises, Equipment,_8" sheetId="66" state="visible" r:id="rId66"/>
    <sheet xmlns:r="http://schemas.openxmlformats.org/officeDocument/2006/relationships" name="Note 6 - Goodwill and Identif_3" sheetId="67" state="visible" r:id="rId67"/>
    <sheet xmlns:r="http://schemas.openxmlformats.org/officeDocument/2006/relationships" name="Note 6 - Goodwill and Identif_4" sheetId="68" state="visible" r:id="rId68"/>
    <sheet xmlns:r="http://schemas.openxmlformats.org/officeDocument/2006/relationships" name="Note 6 - Goodwill and Identif_5" sheetId="69" state="visible" r:id="rId69"/>
    <sheet xmlns:r="http://schemas.openxmlformats.org/officeDocument/2006/relationships" name="Note 6 - Goodwill and Identif_6" sheetId="70" state="visible" r:id="rId70"/>
    <sheet xmlns:r="http://schemas.openxmlformats.org/officeDocument/2006/relationships" name="Note 7 - Deposits and Borrowe_3" sheetId="71" state="visible" r:id="rId71"/>
    <sheet xmlns:r="http://schemas.openxmlformats.org/officeDocument/2006/relationships" name="Note 7 - Deposits and Borrowe_4" sheetId="72" state="visible" r:id="rId72"/>
    <sheet xmlns:r="http://schemas.openxmlformats.org/officeDocument/2006/relationships" name="Note 7 - Deposits and Borrowe_5" sheetId="73" state="visible" r:id="rId73"/>
    <sheet xmlns:r="http://schemas.openxmlformats.org/officeDocument/2006/relationships" name="Note 7 - Deposits and Borrowe_6" sheetId="74" state="visible" r:id="rId74"/>
    <sheet xmlns:r="http://schemas.openxmlformats.org/officeDocument/2006/relationships" name="Note 8 - Shareholders' Equity_2" sheetId="75" state="visible" r:id="rId75"/>
    <sheet xmlns:r="http://schemas.openxmlformats.org/officeDocument/2006/relationships" name="Note 8 - Shareholders' Equity -" sheetId="76" state="visible" r:id="rId76"/>
    <sheet xmlns:r="http://schemas.openxmlformats.org/officeDocument/2006/relationships" name="Note 8 - Shareholders' Equity_3" sheetId="77" state="visible" r:id="rId77"/>
    <sheet xmlns:r="http://schemas.openxmlformats.org/officeDocument/2006/relationships" name="Note 8 - Shareholders' Equity_4" sheetId="78" state="visible" r:id="rId78"/>
    <sheet xmlns:r="http://schemas.openxmlformats.org/officeDocument/2006/relationships" name="Note 8 - Shareholders' Equity_5" sheetId="79" state="visible" r:id="rId79"/>
    <sheet xmlns:r="http://schemas.openxmlformats.org/officeDocument/2006/relationships" name="Note 8 - Shareholders' Equity_6" sheetId="80" state="visible" r:id="rId80"/>
    <sheet xmlns:r="http://schemas.openxmlformats.org/officeDocument/2006/relationships" name="Note 9 - Regulatory Capital (De" sheetId="81" state="visible" r:id="rId81"/>
    <sheet xmlns:r="http://schemas.openxmlformats.org/officeDocument/2006/relationships" name="Note 9 - Regulatory Capital - C" sheetId="82" state="visible" r:id="rId82"/>
    <sheet xmlns:r="http://schemas.openxmlformats.org/officeDocument/2006/relationships" name="Note 10 - Income Taxes (Details" sheetId="83" state="visible" r:id="rId83"/>
    <sheet xmlns:r="http://schemas.openxmlformats.org/officeDocument/2006/relationships" name="Note 10 - Income Taxes - Compon" sheetId="84" state="visible" r:id="rId84"/>
    <sheet xmlns:r="http://schemas.openxmlformats.org/officeDocument/2006/relationships" name="Note 10 - Income Taxes - Provis" sheetId="85" state="visible" r:id="rId85"/>
    <sheet xmlns:r="http://schemas.openxmlformats.org/officeDocument/2006/relationships" name="Note 10 - Income Taxes - Reconc" sheetId="86" state="visible" r:id="rId86"/>
    <sheet xmlns:r="http://schemas.openxmlformats.org/officeDocument/2006/relationships" name="Note 10 - Income Taxes - Reco_2" sheetId="87" state="visible" r:id="rId87"/>
    <sheet xmlns:r="http://schemas.openxmlformats.org/officeDocument/2006/relationships" name="Note 11 - Fair Value Measurem_3" sheetId="88" state="visible" r:id="rId88"/>
    <sheet xmlns:r="http://schemas.openxmlformats.org/officeDocument/2006/relationships" name="Note 11 - Fair Value Measurem_4" sheetId="89" state="visible" r:id="rId89"/>
    <sheet xmlns:r="http://schemas.openxmlformats.org/officeDocument/2006/relationships" name="Note 11 - Fair Value Measurem_5" sheetId="90" state="visible" r:id="rId90"/>
    <sheet xmlns:r="http://schemas.openxmlformats.org/officeDocument/2006/relationships" name="Note 11 - Fair Value Measurem_6" sheetId="91" state="visible" r:id="rId91"/>
    <sheet xmlns:r="http://schemas.openxmlformats.org/officeDocument/2006/relationships" name="Note 12 - Commitments and Con_2" sheetId="92" state="visible" r:id="rId92"/>
    <sheet xmlns:r="http://schemas.openxmlformats.org/officeDocument/2006/relationships" name="Note 13 - Retirement Benefit _3" sheetId="93" state="visible" r:id="rId93"/>
    <sheet xmlns:r="http://schemas.openxmlformats.org/officeDocument/2006/relationships" name="Note 13 - Retirement Benefit _4" sheetId="94" state="visible" r:id="rId94"/>
    <sheet xmlns:r="http://schemas.openxmlformats.org/officeDocument/2006/relationships" name="Note 13 - Retirement Benefit _5" sheetId="95" state="visible" r:id="rId95"/>
    <sheet xmlns:r="http://schemas.openxmlformats.org/officeDocument/2006/relationships" name="Note 13 - Retirement Benefit _6" sheetId="96" state="visible" r:id="rId96"/>
    <sheet xmlns:r="http://schemas.openxmlformats.org/officeDocument/2006/relationships" name="Note 13 - Retirement Benefit _7" sheetId="97" state="visible" r:id="rId97"/>
    <sheet xmlns:r="http://schemas.openxmlformats.org/officeDocument/2006/relationships" name="Note 14 - Related Party Trans_3" sheetId="98" state="visible" r:id="rId98"/>
    <sheet xmlns:r="http://schemas.openxmlformats.org/officeDocument/2006/relationships" name="Note 15 - Regulatory Matters (D" sheetId="99" state="visible" r:id="rId99"/>
    <sheet xmlns:r="http://schemas.openxmlformats.org/officeDocument/2006/relationships" name="Note 16 - Other Comprehensive_3" sheetId="100" state="visible" r:id="rId100"/>
    <sheet xmlns:r="http://schemas.openxmlformats.org/officeDocument/2006/relationships" name="Note 16 - Other Comprehensive_4" sheetId="101" state="visible" r:id="rId101"/>
    <sheet xmlns:r="http://schemas.openxmlformats.org/officeDocument/2006/relationships" name="Note 17 - Earnings Per Common_3" sheetId="102" state="visible" r:id="rId102"/>
    <sheet xmlns:r="http://schemas.openxmlformats.org/officeDocument/2006/relationships" name="Note 17 - Earnings Per Common_4" sheetId="103" state="visible" r:id="rId103"/>
    <sheet xmlns:r="http://schemas.openxmlformats.org/officeDocument/2006/relationships" name="Note 18 - Westamerica Bancorp_3" sheetId="104" state="visible" r:id="rId104"/>
    <sheet xmlns:r="http://schemas.openxmlformats.org/officeDocument/2006/relationships" name="Note 18 - Westamerica Bancorp_4" sheetId="105" state="visible" r:id="rId105"/>
    <sheet xmlns:r="http://schemas.openxmlformats.org/officeDocument/2006/relationships" name="Note 18 - Westamerica Bancorp_5" sheetId="106" state="visible" r:id="rId106"/>
    <sheet xmlns:r="http://schemas.openxmlformats.org/officeDocument/2006/relationships" name="Note 19 - Quarterly Financial_3" sheetId="107" state="visible" r:id="rId107"/>
  </sheets>
  <definedNames/>
  <calcPr calcId="124519" fullCalcOnLoad="1"/>
</workbook>
</file>

<file path=xl/sharedStrings.xml><?xml version="1.0" encoding="utf-8"?>
<sst xmlns="http://schemas.openxmlformats.org/spreadsheetml/2006/main" uniqueCount="1209">
  <si>
    <t>Document And Entity Information - USD ($)</t>
  </si>
  <si>
    <t>12 Months Ended</t>
  </si>
  <si>
    <t>Dec. 31, 2019</t>
  </si>
  <si>
    <t>Feb. 20, 2020</t>
  </si>
  <si>
    <t>Jun. 30, 2019</t>
  </si>
  <si>
    <t>Document Information [Line Items]</t>
  </si>
  <si>
    <t>Entity Central Index Key</t>
  </si>
  <si>
    <t>0000311094</t>
  </si>
  <si>
    <t>Entity Registrant Name</t>
  </si>
  <si>
    <t>WESTAMERICA BANCORPORATION</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09383</t>
  </si>
  <si>
    <t>Entity Incorporation, State or Country Code</t>
  </si>
  <si>
    <t>CA</t>
  </si>
  <si>
    <t>Entity Tax Identification Number</t>
  </si>
  <si>
    <t>94-2156203</t>
  </si>
  <si>
    <t>Entity Address, Address Line One</t>
  </si>
  <si>
    <t>1108 Fifth Avenue</t>
  </si>
  <si>
    <t>Entity Address, City or Town</t>
  </si>
  <si>
    <t>San Rafael</t>
  </si>
  <si>
    <t>Entity Address, State or Province</t>
  </si>
  <si>
    <t>Entity Address, Postal Zip Code</t>
  </si>
  <si>
    <t>94901</t>
  </si>
  <si>
    <t>City Area Code</t>
  </si>
  <si>
    <t>707</t>
  </si>
  <si>
    <t>Local Phone Number</t>
  </si>
  <si>
    <t>863-6000</t>
  </si>
  <si>
    <t>Title of 12(b) Security</t>
  </si>
  <si>
    <t>Common Stock, no par value</t>
  </si>
  <si>
    <t>Trading Symbol</t>
  </si>
  <si>
    <t>WAB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Cash and due from banks</t>
  </si>
  <si>
    <t>Equity securities</t>
  </si>
  <si>
    <t>Debt securities available for sale</t>
  </si>
  <si>
    <t>Debt securities held to maturity, with fair values of: $744,296 at December 31, 2019 and $971,445 at December 31, 2018</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Contingencies (Note 12)</t>
  </si>
  <si>
    <t xml:space="preserve"> </t>
  </si>
  <si>
    <t>Shareholders' Equity:</t>
  </si>
  <si>
    <t>Common stock (no par value), authorized - 150,000 shares Issued and outstanding: 27,062 at December 31, 2019 and 26,730 at December 31, 2018</t>
  </si>
  <si>
    <t>Deferred compensation</t>
  </si>
  <si>
    <t>Accumulated other comprehensive income (loss)</t>
  </si>
  <si>
    <t>Retained earnings</t>
  </si>
  <si>
    <t>Total Shareholders' Equity</t>
  </si>
  <si>
    <t>Total Liabilities and Shareholders' Equity</t>
  </si>
  <si>
    <t>Consolidated Balance Sheets (Parentheticals) - USD ($) shares in Thousands, $ / shares in Thousands, $ in Thousands</t>
  </si>
  <si>
    <t>Debt securities held to maturity, fair value</t>
  </si>
  <si>
    <t>Common stock, no par value (in dollars per share)</t>
  </si>
  <si>
    <t>Common stock, authorized (in shares)</t>
  </si>
  <si>
    <t>Common stock, issued (in shares)</t>
  </si>
  <si>
    <t>Common stock, outstanding (in shares)</t>
  </si>
  <si>
    <t>Consolidated Statements of Income - USD ($) shares in Thousands, $ in Thousands</t>
  </si>
  <si>
    <t>Dec. 31, 2017</t>
  </si>
  <si>
    <t>Interest and Loan Fee Income:</t>
  </si>
  <si>
    <t>Debt securities held to maturity</t>
  </si>
  <si>
    <t>Interest-bearing cash</t>
  </si>
  <si>
    <t>Total Interest and Loan Fee Income</t>
  </si>
  <si>
    <t>Interest Expense:</t>
  </si>
  <si>
    <t>Deposits</t>
  </si>
  <si>
    <t>Total Interest Expense</t>
  </si>
  <si>
    <t>Net Interest and Loan Fee Income</t>
  </si>
  <si>
    <t>Reversal of Provision for Loan Losses</t>
  </si>
  <si>
    <t>Net Interest and Loan Fee Income After Reversal of Provision For Loan Losses</t>
  </si>
  <si>
    <t>Noninterest Income:</t>
  </si>
  <si>
    <t>Life insurance gains</t>
  </si>
  <si>
    <t>Securities gains (losses)</t>
  </si>
  <si>
    <t>Other noninterest income</t>
  </si>
  <si>
    <t>Total Noninterest Income</t>
  </si>
  <si>
    <t>Noninterest Expense:</t>
  </si>
  <si>
    <t>Salaries and related benefits</t>
  </si>
  <si>
    <t>Occupancy and equipment</t>
  </si>
  <si>
    <t>Outsourced data processing services</t>
  </si>
  <si>
    <t>Professional fees</t>
  </si>
  <si>
    <t>Courier service</t>
  </si>
  <si>
    <t>Loss contingency</t>
  </si>
  <si>
    <t>Amortization of identifiable intangibles</t>
  </si>
  <si>
    <t>Impairment of tax credit investments</t>
  </si>
  <si>
    <t>Other noninterest expense</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Deposit Account [Member]</t>
  </si>
  <si>
    <t>Noninterest income revenue</t>
  </si>
  <si>
    <t>Credit Card, Merchant Discount [Member]</t>
  </si>
  <si>
    <t>Debit Card [Member]</t>
  </si>
  <si>
    <t>Fiduciary and Trust [Member]</t>
  </si>
  <si>
    <t>ATM Processing Fees [Member]</t>
  </si>
  <si>
    <t>Financial Service, Other [Member]</t>
  </si>
  <si>
    <t>Financial Services Commission [Member]</t>
  </si>
  <si>
    <t>Consolidated Statements of Comprehensive Income - USD ($) $ in Thousands</t>
  </si>
  <si>
    <t>3 Months Ended</t>
  </si>
  <si>
    <t>Sep. 30, 2019</t>
  </si>
  <si>
    <t>Mar. 31, 2019</t>
  </si>
  <si>
    <t>Sep. 30, 2018</t>
  </si>
  <si>
    <t>Jun. 30, 2018</t>
  </si>
  <si>
    <t>Mar. 31, 2018</t>
  </si>
  <si>
    <t>Sep. 30, 2017</t>
  </si>
  <si>
    <t>Jun. 30, 2017</t>
  </si>
  <si>
    <t>Mar. 31, 2017</t>
  </si>
  <si>
    <t>Other comprehensive income (loss):</t>
  </si>
  <si>
    <t>Changes in net unrealized gains (losses) on debt securities available for sale</t>
  </si>
  <si>
    <t>Deferred tax (expense) benefit</t>
  </si>
  <si>
    <t>Reclassification of gains included in net income</t>
  </si>
  <si>
    <t>Deferred tax expense on gains included in net income</t>
  </si>
  <si>
    <t>Changes in unrealized gains (losses) on debt securities available for sale, net of tax</t>
  </si>
  <si>
    <t>Post-retirement benefit transition obligation amortization</t>
  </si>
  <si>
    <t>Deferred tax expense</t>
  </si>
  <si>
    <t>Post-retirement benefit transition obligation amortization, net of tax</t>
  </si>
  <si>
    <t>Total Other Comprehensive Income (Loss)</t>
  </si>
  <si>
    <t>Total Comprehensive Income</t>
  </si>
  <si>
    <t>Consolidated Statements of Changes in Shareholders' Equity - USD ($) shares in Thousands, $ in Thousands</t>
  </si>
  <si>
    <t>Common Stock [Member]</t>
  </si>
  <si>
    <t>Deferred Compensation, Share-based Payments [Member]</t>
  </si>
  <si>
    <t>AOCI Attributable to Parent [Member]</t>
  </si>
  <si>
    <t>Retained Earnings [Member]</t>
  </si>
  <si>
    <t>Total</t>
  </si>
  <si>
    <t>Balance (in shares) at Dec. 31, 2016</t>
  </si>
  <si>
    <t>Balance at Dec. 31, 2016</t>
  </si>
  <si>
    <t>Net income</t>
  </si>
  <si>
    <t>Other comprehensive income (loss)</t>
  </si>
  <si>
    <t>Exercise of stock options (in shares)</t>
  </si>
  <si>
    <t>Exercise of stock options</t>
  </si>
  <si>
    <t>Restricted stock activity (in shares)</t>
  </si>
  <si>
    <t>Restricted stock activity</t>
  </si>
  <si>
    <t>Stock based compensation</t>
  </si>
  <si>
    <t>Stock awarded to employees (in shares)</t>
  </si>
  <si>
    <t>Stock awarded to employees</t>
  </si>
  <si>
    <t>Retirement of common stock (in shares)</t>
  </si>
  <si>
    <t>Retirement of common stock</t>
  </si>
  <si>
    <t>Dividends</t>
  </si>
  <si>
    <t>Balance (in shares) at Dec. 31, 2017</t>
  </si>
  <si>
    <t>Balance at Dec. 31, 2017</t>
  </si>
  <si>
    <t>Cumulative effect at Dec. 31, 2017</t>
  </si>
  <si>
    <t>Adjusted Balance (in shares) at Dec. 31, 2017</t>
  </si>
  <si>
    <t>Adjusted Balance at Dec. 31, 2017</t>
  </si>
  <si>
    <t>Reclass stranded tax effects resulting from the Tax Cuts and Jobs Act of 2017</t>
  </si>
  <si>
    <t>Balance (in shares) at Dec. 31, 2018</t>
  </si>
  <si>
    <t>Balance at Dec. 31, 2018</t>
  </si>
  <si>
    <t>Cumulative effect at Dec. 31, 2018</t>
  </si>
  <si>
    <t>Adjusted Balance (in shares) at Dec. 31, 2018</t>
  </si>
  <si>
    <t>Adjusted Balance at Dec. 31, 2018</t>
  </si>
  <si>
    <t>Shares issued from stock warrant exercise, net of repurchase (in shares)</t>
  </si>
  <si>
    <t>Balance (in shares) at Dec. 31, 2019</t>
  </si>
  <si>
    <t>Balance at Dec. 31, 2019</t>
  </si>
  <si>
    <t>Consolidated Statements of Changes in Shareholders' Equity (Parentheticals) - $ / shares</t>
  </si>
  <si>
    <t>Dividends per share (in dollars per share)</t>
  </si>
  <si>
    <t>Consolidated Statements of Cash Flows - USD ($) $ in Thousands</t>
  </si>
  <si>
    <t>Adjustments to reconcile net income to net cash provided by operating activities:</t>
  </si>
  <si>
    <t>Depreciation and amortization/accretion</t>
  </si>
  <si>
    <t>Net amortization of deferred loan fees</t>
  </si>
  <si>
    <t>Increase in interest income receivable</t>
  </si>
  <si>
    <t>Decrease (increase) in net deferred tax asset</t>
  </si>
  <si>
    <t>Increase in other assets</t>
  </si>
  <si>
    <t>Stock option compensation expense</t>
  </si>
  <si>
    <t>(Decrease) increase in income taxes payable</t>
  </si>
  <si>
    <t>Decrease in interest expense payable</t>
  </si>
  <si>
    <t>(Decrease) increase in other liabilities</t>
  </si>
  <si>
    <t>Securities (gains) losses</t>
  </si>
  <si>
    <t>Gain on sale of other assets</t>
  </si>
  <si>
    <t>(Gain) loss on disposal of premises and equipment</t>
  </si>
  <si>
    <t>Net (gain) loss on sale of or write-down of foreclosed assets</t>
  </si>
  <si>
    <t>Net Cash Provided by Operating Activities</t>
  </si>
  <si>
    <t>Investing Activities:</t>
  </si>
  <si>
    <t>Net repayments of loans</t>
  </si>
  <si>
    <t>Net payments under FDIC(1) indemnification agreements</t>
  </si>
  <si>
    <t>[1]</t>
  </si>
  <si>
    <t>Proceeds from life insurance policies</t>
  </si>
  <si>
    <t>Purchases of debt securities available for sale</t>
  </si>
  <si>
    <t>Proceeds from sale/maturity/calls of debt securities available for sale</t>
  </si>
  <si>
    <t>Proceeds from maturity/calls of debt securities held to maturity</t>
  </si>
  <si>
    <t>Proceeds from sale of equity securities</t>
  </si>
  <si>
    <t>Purchases of premises and equipment</t>
  </si>
  <si>
    <t>Proceeds from sale of premises and equipment</t>
  </si>
  <si>
    <t>Proceeds from sale of foreclosed assets</t>
  </si>
  <si>
    <t>Net Cash Used in Investing Activities</t>
  </si>
  <si>
    <t>Financing Activities:</t>
  </si>
  <si>
    <t>Net change in deposits</t>
  </si>
  <si>
    <t>Net change in short-term borrowings</t>
  </si>
  <si>
    <t>Common stock dividends paid</t>
  </si>
  <si>
    <t>Net Cash (Used in) Provided by Financing Activities</t>
  </si>
  <si>
    <t>Net Change In Cash and Due from Banks</t>
  </si>
  <si>
    <t>Cash and Due from Banks at Beginning of Period</t>
  </si>
  <si>
    <t>Cash and Due from Banks at End of Period</t>
  </si>
  <si>
    <t>Supplemental disclosure of noncash activities:</t>
  </si>
  <si>
    <t>Right-of-use assets acquired in exchange for operating lease liabilities</t>
  </si>
  <si>
    <t>Amount recognized upon initial adoption of ASU 2016-02</t>
  </si>
  <si>
    <t>Supplemental disclosure of cash flow activities:</t>
  </si>
  <si>
    <t>Cash paid for amounts included in operating lease liabilities</t>
  </si>
  <si>
    <t>Interest paid for the period</t>
  </si>
  <si>
    <t>Income tax payments for the period</t>
  </si>
  <si>
    <t>Federal Deposit Insurance Corporation ("FDIC")</t>
  </si>
  <si>
    <t>Note 1 - Business and Accounting Policies</t>
  </si>
  <si>
    <t>Notes to Financial Statements</t>
  </si>
  <si>
    <t>Organization, Consolidation and Presentation of Financial Statements Disclosure [Text Block]</t>
  </si>
  <si>
    <t xml:space="preserve">Note 1: Westamerica Bancorporation, a registered bank holding company (the “Company”), provides a full range of banking services to corporate and individual customers in Northern and Central California through its wholly-owned subsidiary bank, Westamerica Bank (the “Bank”). The Bank is subject to competition from both financial and nonfinancial institutions and to the regulations of certain agencies and undergoes periodic examinations by those regulatory authorities. All of the financial service operations are considered by management to be aggregated in one The Company has evaluated events and transactions subsequent to the balance sheet date. Based on this evaluation, the Company is not Summary of Significant Accounting Policies The consolidated financial statements are prepared in conformity with accounting principles generally accepted in the United States of America. The following is a summary of significant policies used in the preparation of the accompanying financial statements. Accounting Estimates. Certain accounting policies underlying the preparation of these financial statements require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fair value of an asset not third may 2020 Principles of Consolidation. The consolidated financial statements include the accounts of the Company and all the Company’s subsidiaries. Significant intercompany transactions have been eliminated in consolidation. The Company does not Cash. Cash includes Due From Banks balances which are readily convertible to known amounts of cash and are generally 90 Equity Securities. Equity securities consist of marketable equity securities and mutual funds which are recorded at fair value. Unrealized gains and losses are included in net income effective January 1, 2018. Debt Securities. Debt securities consist of securities of the U.S. Treasury, government sponsored entities, states, counties, municipalities, corporations, agency and non-agency mortgage-backed securities and asset-backed securities. Securities transactions are recorded on a trade date basis. The Company classifies its debt securities in one three not
The Company utilizes third 1 2 third one third third not 3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not not not may The Company follows the guidance issued by the Board of Governors of the Federal Reserve System, “Investing in Securities without Reliance on Nationally Recognized Statistical Rating Agencies” (SR 12 15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 Nonmarketable Equity Securities. Nonmarketable equity securities include securities that are not Loans. Loans are stated at the principal amount outstanding, net of unearned discount and unamortized deferred fees and costs. Interest is accrued daily on the outstanding principal balances. Loans which are more than 90 The Company evaluates all classified loans and nonaccrual loans with outstanding principal balances in excess of $500 thousand, and all “troubled debt restructured” loans for impairment. The Company recognizes a loan as impaired when, based on current information and events, it is probable that it will be unable to collect both the contractual interest and principal payments as scheduled in the loan agreement. Income recognition on impaired loans conforms to that used on nonaccrual loans. In certain circumstances, the Company might agree to restructured loan terms with borrowers experiencing financial difficulties; such restructured loans are evaluated under ASC 310 40, no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 30, not may 310 30. 310 30 not 310 30 Covered Loans. 90 February 6, 2019.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thousand, and all “troubled debt restructured” loans for impairment. A second not not not not 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 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50 3 20 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 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15 may not not first 2011 08, Testing for Goodwill Impairment. first
Impairment of Long-Lived Assets. The Company reviews its long-lived and certain intangible assets for impairment whenever events or changes indicate that the carrying amount of an asset may not Income Taxes. The Company and its subsidiaries file consolidated tax returns. The Company accounts for income taxes in accordance with FASB ASC 740, two not. not fifty Stock Options. The Company applies FASB ASC 718 no Extinguishment of Debt. Gains and losses, including fees, incurred in connection with the early extinguishment of debt are charged to current earnings as reductions in noninterest income. Postretirement Benefits. The Company uses an actuarial-based accrual method of accounting for post-retirement benefits. Other. Securities and other property held by the Bank in a fiduciary or agency capacity are not not Recently Adopted Accounting Standards In 2019, FASB ASU 2016 02, Leases (Topic 842 February 25, 2016. January 1, 2019, one not FASB ASU 2017 08 Receivables – Non-Refundable Fees and Other Costs (Subtopic 310 20 March 2017. not
The Company adopted the ASU provisions on January 1, 2019. not FASB ASU 2017 12 Derivatives and Hedging (Topic 815 August 2017. one The Company adopted the ASU provisions on January 1, 2019. not may not one Recently Issued Accounting Standards FASB ASU 2016 13, Financial Instruments – Credit Losses (Topic 326 June 16, 2016. The Company will adopt the ASU provisions effective January 1, 2020. not FASB ASU 2018 13 Fair Value Measurements (Topic 820 August 2018. The provisions of the ASU are effective January 1, 2020 January 1, 2020. not </t>
  </si>
  <si>
    <t>Note 2 - Investment Securities</t>
  </si>
  <si>
    <t>Investments in Debt and Marketable Equity Securities (and Certain Trading Assets) Disclosure [Text Block]</t>
  </si>
  <si>
    <t xml:space="preserve">Note 2 : Investment Securities Effective January 1, 2018, 2016 01, The Company had no December 31, 2019 third 2019. December 31, 2018. twelve December 31, 2019, twelve December 31, 2018, An analysis of the amortized cost and fair value by major categories of debt securities available for sale, which are carried at fair value with net unrealized gains (losses) reported on an after-tax basis as a component of cumulative other comprehensive income, and debt securities held to maturity, which are carried at amortized cost, follows:
At December 31, 2019
Gross Gross
Amortized Unrealized Unrealized Fair
Cost Gains Losses Value
(In thousands)
Debt securities available for sale
U.S. Treasury securities $ 19,999 $ 1 $ - $ 20,000
Securities of U.S. Government sponsored entities 111,251 14 (98 ) 111,167
Agency residential mortgage-backed securities (MBS) 934,592 10,996 (5,838 ) 939,750
Agency commercial MBS 3,711 - (3 ) 3,708
Securities of U.S. Government entities 553 - (9 ) 544
Obligations of states and political subdivisions 159,527 3,656 (44 ) 163,139
Corporate securities 1,805,479 29,183 (879 ) 1,833,783
Collateralized Loan Obligations 6,748 7 - 6,755
Total debt securities available for sale 3,041,860 43,857 (6,871 ) 3,078,846
Debt securities held to maturity
Agency residential MBS 353,937 766 (2,235 ) 352,468
Non-agency residential MBS 2,354 22 - 2,376
Obligations of states and political subdivisions 381,781 7,672 (1 ) 389,452
Total debt securities held to maturity 738,072 8,460 (2,236 ) 744,296
Total $ 3,779,932 $ 52,317 $ (9,107 ) $ 3,823,142
At December 31, 2018
Gross Gross
Amortized Unrealized Unrealized Fair
Cost Gains Losses Value
(In thousands)
Debt securities available for sale
U.S. Treasury securities $ 139,572 $ 5 $ (3 ) $ 139,574
Securities of U.S. Government sponsored entities 167,228 65 (3,275 ) 164,018
Agency residential MBS 883,715 595 (30,439 ) 853,871
Non-agency residential MBS 113 1 - 114
Agency commercial MBS 1,869 - (27 ) 1,842
Securities of U.S. Government entities 1,128 - (9 ) 1,119
Obligations of states and political subdivisions 180,220 1,856 (2,985 ) 179,091
Corporate securities 1,337,608 1,075 (23,642 ) 1,315,041
Total debt securities available for sale 2,711,453 3,597 (60,380 ) 2,654,670
Debt securities held to maturity
Agency residential MBS 447,332 249 (14,129 ) 433,452
Non-agency residential MBS 3,387 40 - 3,427
Obligations of states and political subdivisions 533,890 3,403 (2,727 ) 534,566
Total debt securities held to maturity 984,609 3,692 (16,856 ) 971,445
Total $ 3,696,062 $ 7,289 $ (77,236 ) $ 3,626,115 The amortized cost and fair value of debt securities by contractual maturity are shown in the following tables at the dates indicated:
At December 31, 2019
Debt Securities Available Debt Securities Held
for Sale to Maturity
Amortized Fair Amortized Fair
Cost Value Cost Value
(In thousands)
Maturity in years:
1 year or less $ 294,698 $ 295,255 $ 70,378 $ 70,602
Over 1 to 5 years 1,104,775 1,122,391 161,911 165,126
Over 5 to 10 years 670,595 683,277 149,492 153,724
Over 10 years 33,489 34,465 - -
Subtotal 2,103,557 2,135,388 381,781 389,452
MBS 938,303 943,458 356,291 354,844
Total $ 3,041,860 $ 3,078,846 $ 738,072 $ 744,296
At December 31, 2018
Debt Securities Available Debt Securities Held
for Sale to Maturity
Amortized Fair Amortized Fair
Cost Value Cost Value
(In thousands)
Maturity in years:
1 year or less $ 262,418 $ 261,976 $ 86,172 $ 86,148
Over 1 to 5 years 1,438,849 1,414,020 214,137 213,829
Over 5 to 10 years 85,817 85,877 232,544 233,515
Over 10 years 38,672 36,970 1,037 1,074
Subtotal 1,825,756 1,798,843 533,890 534,566
MBS 885,697 855,827 450,719 436,879
Total $ 2,711,453 $ 2,654,670 $ 984,609 $ 971,445 Expected maturities of mortgage-related securities can differ from contractual maturities because borrowers have the right to call or prepay obligations with or without call or prepayment penalties. In addition, such factors as prepayments and interest rates may December 31, 2019 December 31, 2018, no
An analysis of the gross unrealized losses of the debt securities available for sale portfolio follows:
Debt Securities Available for Sale
At December 31, 2019
No. of Less than 12 months No. of 12 months or longer No. of Total
Investment Unrealized Investment Unrealized Investment Unrealized
Positions Fair Value Losses Positions Fair Value Losses Positions Fair Value Losses
($ in thousands)
Securities of U.S. 1 $ 9,951 $ (49 ) 3 $ 45,877 $ (49 ) 4 $ 55,828 $ (98 )
Agency residential MBS 6 11,674 (100 ) 47 347,384 (5,738 ) 53 359,058 (5,838 )
Agency commercial MBS 1 3,708 (3 ) - - - 1 3,708 (3 )
Securities of U.S. - - - 2 544 (9 ) 2 544 (9 )
Obligations of states - - - 7 4,163 (44 ) 7 4,163 (44 )
Corporate securities 8 71,577 (162 ) 11 64,380 (717 ) 19 135,957 (879 )
Total 16 $ 96,910 $ (314 ) 70 $ 462,348 $ (6,557 ) 86 $ 559,258 $ (6,871 ) An analysis of gross unrecognized losses of the debt securities held to maturity portfolio follows:
Debt Securities Held to Maturity
At December 31, 2019
No. of Less than 12 months No. of 12 months or longer No. of Total
Investment Unrecognized Investment Unrecognized Investment Unrecognized
Positions Fair Value Losses Positions Fair Value Losses Positions Fair Value Losses
($ in thousands)
Agency residential MBS 6 $ 12,098 $ (87 ) 54 $ 277,203 $ (2,148 ) 60 $ 289,301 $ (2,235 )
Obligations of states - - - 1 251 (1 ) 1 251 (1 )
Total 6 $ 12,098 $ (87 ) 55 $ 277,454 $ (2,149 ) 61 $ 289,552 $ (2,236 ) The unrealized losses on the Company’s debt securities were caused by market conditions for these types of investments, particularly changes in risk-free interest rates. The Company evaluates debt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One corporate bond with an amortized cost of $15.0 million and a fair value of $14.5 million at December 31, 2019, The Company does not not not not December 31, 2019. The fair values of the debt securities could decline in the future if the general economy deteriorates, inflation increases, credit ratings decline, the issuer’s financial condition deteriorates, or the liquidity for debt securities declines. As a result, other than temporary impairments may As of December 31, 2019 December 31, 2018, An analysis of the gross unrealized losses of the debt securities available for sale portfolio follows:
Debt Securities Available for Sale
At December 31, 2018
No. of Less than 12 months No. of 12 months or longer No. of Total
Investment Unrealized Investment Unrealized Investment Unrealized
Positions Fair Value Losses Positions Fair Value Losses Positions Fair Value Losses
($ in thousands)
U.S. Treasury securities 2 $ 54,805 $ (3 ) - $ - $ - 2 $ 54,805 $ (3 )
Securities of U.S. 1 990 (5 ) 9 117,963 (3,270 ) 10 118,953 (3,275 )
Agency residential MBS 8 107,497 (507 ) 58 640,210 (29,932 ) 66 747,707 (30,439 )
Agency commercial 1 1,842 (27 ) - - - 1 1,842 (27 )
Securities of U.S. - - - 2 1,119 (9 ) 2 1,119 (9 )
Obligations of states 32 26,452 (166 ) 71 67,121 (2,819 ) 103 93,573 (2,985 )
Corporate securities 38 308,157 (3,403 ) 79 722,740 (20,239 ) 117 1,030,897 (23,642 )
Total 82 $ 499,743 $ (4,111 ) 219 $ 1,549,153 $ (56,269 ) 301 $ 2,048,896 $ (60,380 ) An analysis of gross unrecognized losses of the debt securities held to maturity portfolio follows:
Debt Securities Held to Maturity
At December 31, 2018
No. of Less than 12 months No. of 12 months or longer No. of Total
Investment Unrecognized Investment Unrecognized Investment Unrecognized
Positions Fair Value Losses Positions Fair Value Losses Positions Fair Value Losses
($ in thousands)
Agency residential MBS 16 $ 8,495 $ (34 ) 78 $ 412,574 $ (14,095 ) 94 $ 421,069 $ (14,129 )
Non-agency residential 1 26 - - - - 1 26 -
Obligations of states 97 83,633 (271 ) 142 151,546 (2,456 ) 239 235,179 (2,727 )
Total 114 $ 92,154 $ (305 ) 220 $ 564,120 $ (16,551 ) 334 $ 656,274 $ (16,856 ) The following table provides information about the amount of interest income earned on investment securities which is fully taxable and which is exempt from federal income tax:
For the Years Ended December 31,
2019 2018 2017
(In thousands)
Taxable $ 77,800 $ 65,330 $ 51,445
Tax-exempt from regular federal income tax 15,736 19,438 20,651
Total interest income from investment securities $ 93,536 $ 84,768 $ 72,096 </t>
  </si>
  <si>
    <t>Note 3 - Loans and Allowance for Credit Losses</t>
  </si>
  <si>
    <t>Loans, Notes, Trade and Other Receivables Disclosure [Text Block]</t>
  </si>
  <si>
    <t>Note 3 : Loans and Allowance for Credit Losses At December 31, 2018, February 6, 2019. A summary of the major categories of loans outstanding is shown in the following tables at the dates indicated.
At December 31,
2019 2018
(In thousands)
Commercial $ 222,085 $ 275,080
Commercial Real Estate 578,758 580,480
Construction 1,618 3,982
Residential Real Estate 32,748 44,866
Consumer Installment &amp; Other 291,455 302,794
Total $ 1,126,664 $ 1,207,202 Changes in the accretable yield for purchased loans were as follows:
For the twelve months ended December 31,
2019 2018
Accretable yield: (In thousands)
Balance at the beginning of the period $ 182 $ 738
Reclassification from nonaccretable difference 1,103 1,119
Accretion (472 ) (1,675 )
Balance at the end of the period $ 813 $ 182
Accretion $ (472 ) $ (1,675 )
Change in FDIC indemnification - 2
(Increase) in interest income $ (472 ) $ (1,673 ) The following summarizes activity in the allowance for loan losses:
Allowance for Loan Losses
For the Twelve Months Ended December 31, 2019
Consumer
Commercial Residential Installment
Commercial Real Estate Construction Real Estate and Other Unallocated Total
(In thousands)
Allowance for loan losses:
Balance at beginning of period $ 6,311 $ 3,884 $ 1,465 $ 869 $ 5,645 $ 3,177 $ 21,351
(Reversal) provision (2,023 ) (16 ) (1,356 ) (663 ) 3,534 524 -
Chargeoffs (97 ) - - - (4,473 ) - (4,570 )
Recoveries 768 196 - - 1,739 - 2,703
Total allowance for loan losses $ 4,959 $ 4,064 $ 109 $ 206 $ 6,445 $ 3,701 $ 19,484
Allowance for Loan Losses
For the Twelve Months Ended December 31, 2018
Consumer
Commercial Residential Installment
Commercial Real Estate Construction Real Estate and Other Unallocated Total
(In thousands)
Allowance for loan losses:
Balance at beginning of period $ 7,746 $ 3,849 $ 335 $ 995 $ 6,418 $ 3,666 $ 23,009
(Reversal) provision (2,369 ) 275 1,130 (126 ) 1,579 (489 ) -
Chargeoffs (513 ) (240 ) - - (4,124 ) - (4,877 )
Recoveries 1,447 - - - 1,772 - 3,219
Total allowance for loan losses $ 6,311 $ 3,884 $ 1,465 $ 869 $ 5,645 $ 3,177 $ 21,351
Allowance for Loan Losses
For the Twelve Months Ended December 31, 2017
Consumer
Commercial Residential Installment
Commercial Real Estate Construction Real Estate and Other Unallocated Total
(In thousands)
Allowance for loan losses:
Balance at beginning of period $ 8,327 $ 3,330 $ 152 $ 1,330 $ 7,980 $ 4,835 $ 25,954
(Reversal) provision (382 ) 431 (1,716 ) (335 ) 1,271 (1,169 ) (1,900 )
Chargeoffs (961 ) - - - (4,957 ) - (5,918 )
Recoveries 762 88 1,899 - 2,124 - 4,873
Total allowance for loan losses $ 7,746 $ 3,849 $ 335 $ 995 $ 6,418 $ 3,666 $ 23,009 The allowance for loan losses and recorded investment in loans evaluated for impairment were as follows:
Allowance for Loan Losses and Recorded Investment in Loans Evaluated for Impairment
At December 31, 2019
Commercial Commercial Real Estate Construction Residential Real Estate Consumer Installment and Other Unallocated Total
(In thousands)
Allowance for loan losses:
Individually evaluated for impairment $ 2,413 $ - $ - $ - $ - $ - $ 2,413
Collectively evaluated for impairment 2,546 4,064 109 206 6,445 3,701 17,071
Total $ 4,959 $ 4,064 $ 109 $ 206 $ 6,445 $ 3,701 $ 19,484
Carrying value of loans:
Individually evaluated for impairment $ 8,182 $ 7,409 $ - $ 190 $ 43 $ - $ 15,824
Collectively evaluated for impairment 213,903 571,349 1,618 32,558 291,412 - 1,110,840
Total $ 222,085 $ 578,758 $ 1,618 $ 32,748 $ 291,455 $ - $ 1,126,664
Allowance for Loan Losses and Recorded Investment in Loans Evaluated for Impairment
At December 31, 2018
Commercial Commercial Real Estate Construction Residential Real Estate Consumer Installment and Other Unallocated Total
(In thousands)
Allowance for loan losses:
Individually evaluated for impairment $ 2,752 $ - $ - $ - $ - $ - $ 2,752
Collectively evaluated for impairment 3,559 3,884 1,465 869 5,645 3,177 18,599
Total $ 6,311 $ 3,884 $ 1,465 $ 869 $ 5,645 $ 3,177 $ 21,351
Carrying value of loans:
Individually evaluated for impairment $ 9,944 $ 8,438 $ - $ 717 $ 143 $ - $ 19,242
Collectively evaluated for impairment 265,136 572,042 3,982 44,149 302,651 - 1,187,960
Total $ 275,080 $ 580,480 $ 3,982 $ 44,866 $ 302,794 $ - $ 1,207,202 The Company’s customers are small businesses, professionals and consumers. Given the scale of these borrowers, corporate credit rating agencies do not The following summarizes the credit risk profile by internally assigned grade:
Credit Risk Profile by Internally Assigned Grade
At December 31, 2019
Commercial Commercial Real Estate Construction Residential Real Estate Consumer Installment and Other Total
(In thousands)
Grade:
Pass $ 213,542 $ 567,525 $ 1,618 $ 31,055 $ 289,424 $ 1,103,164
Substandard 8,543 11,233 - 1,693 1,329 22,798
Doubtful - - - - 308 308
Loss - - - - 394 394
Total $ 222,085 $ 578,758 $ 1,618 $ 32,748 $ 291,455 $ 1,126,664
Credit Risk Profile by Internally Assigned Grade
At December 31, 2018
Commercial Commercial Real Estate Construction Residential Real Estate Consumer Installment and Other Total
(In thousands)
Grade:
Pass $ 264,634 $ 567,578 $ 3,982 $ 43,112 $ 300,553 $ 1,179,859
Substandard 10,446 12,902 - 1,754 1,556 26,658
Doubtful - - - - 135 135
Loss - - - - 550 550
Total $ 275,080 $ 580,480 $ 3,982 $ 44,866 $ 302,794 $ 1,207,202 Credit risk profile reflects internally assigned grades of purchased covered loans without regard to FDIC indemnification on $5,713 thousand in loans secured by residential real estate at December 31, 2018. February 6, 2019. The following tables summarize loans by delinquency and nonaccrual status:
Summary of Loans by Delinquency and Nonaccrual Status
At December 31, 2019
Current and Accruing 30-59 Days Past Due and Accruing 60-89 Days Past Due and Accruing Past Due 90 Days or More and Accruing Nonaccrual Total Loans
(In thousands)
Commercial $ 221,199 $ 531 $ 158 $ - $ 197 $ 222,085
Commercial real estate 573,809 432 421 - 4,096 578,758
Construction 1,618 - - - - 1,618
Residential real estate 31,934 274 540 - - 32,748
Consumer installment and other 286,391 2,960 1,517 440 147 291,455
Total $ 1,114,951 $ 4,197 $ 2,636 $ 440 $ 4,440 $ 1,126,664
Summary of Loans by Delinquency and Nonaccrual Status
At December 31, 2018
Current and Accruing 30-59 Days Past Due and Accruing 60-89 Days Past Due and Accruing Past Due 90 Days or More and Accruing Nonaccrual Total Loans
(In thousands)
Commercial $ 274,045 $ 781 $ 254 $ - $ - $ 275,080
Commercial real estate 574,853 617 785 - 4,225 580,480
Construction 3,982 - - - - 3,982
Residential real estate 43,372 789 189 - 516 44,866
Consumer installment and other 297,601 3,408 1,107 551 127 302,794
Total $ 1,193,853 $ 5,595 $ 2,335 $ 551 $ 4,868 $ 1,207,202 There were no December 31, 2019 December 31, 2018.
The following summarizes impaired loans:
Impaired Loans
At December 31,
2019 2018
Unpaid Unpaid
Recorded Principal Related Recorded Principal Related
Investment Balance Allowance Investment Balance Allowance
(In thousands)
With no related allowance recorded:
Commercial $ 21 $ 21 $ - $ 755 $ 759 $ -
Commercial real estate 7,408 8,856 - 8,438 10,373 -
Residential real estate 190 220 - 717 747 -
Consumer installment and other 43 43 - 270 377 -
Total with no related allowance recorded 7,662 9,140 - 10,180 12,256 -
With an allowance recorded:
Commercial 8,160 8,160 2,413 9,189 9,189 2,752
Total with an allowance recorded 8,160 8,160 2,413 9,189 9,189 2,752
Total $ 15,822 $ 17,300 $ 2,413 $ 19,369 $ 21,445 $ 2,752 Impaired loans include troubled debt restructured loans. Impaired loans at December 31, 2019, December 31, 2018,
Impaired Loans
For the Twelve Months Ended December 31,
2019 2018 2017
Average Recognized Average Recognized Average Recognized
Recorded Interest Recorded Interest Recorded Interest
Investment Income Investment Income Investment Income
(In thousands)
Commercial $ 8,412 $ 140 $ 10,532 $ 667 $ 11,156 $ 508
Commercial real estate 7,428 139 11,703 758 14,806 884
Residential real estate 191 3 269 19 423 17
Consumer installment and other 44 1 254 14 415 20
Total $ 16,075 $ 283 $ 22,758 $ 1,458 $ 26,800 $ 1,429 The following tables provide information on troubled debt restructurings:
Troubled Debt Restructurings
At December 31, 2019
Period-End
Individual
Number of Pre-Modification Period-End Impairment
Contracts Carrying Value Carrying Value Allowance
($ in thousands)
Commercial 2 $ 278 $ 32 $ 11
Commercial real estate 6 8,367 6,492 -
Residential real estate 1 241 189 -
Total 9 $ 8,886 $ 6,713 $ 11
Troubled Debt Restructurings
At December 31, 2018
Period-End
Individual
Number of Pre-Modification Period-End Impairment
Contracts Carrying Value Carrying Value Allowance
($ in thousands)
Commercial 4 $ 2,274 $ 811 $ 19
Commercial real estate 8 9,237 7,568 -
Residential real estate 1 241 200 -
Total 13 $ 11,752 $ 8,579 $ 19 During the twelve December 31, 2019 December 31, 2018, no During the year ended December 31, 2017, four four 2017 There were no December 31, 2019. December 31, 2018, one December 31, 2017, one December 31, 2019, 2018 2017, no 12 ninety There were no December 31, 2019 December 31, 2018. There were no December 31, 2019 December 31, 2018. At December 31, 2019 December 31, 2018, no December 31, 2019 December 31, 2018. no December 31, 2019 December 31, 2018. December 31, 2018. December 31, 2019 December 31, 2018.</t>
  </si>
  <si>
    <t>Note 4 - Concentration of Credit Risk</t>
  </si>
  <si>
    <t>Concentration Risk Disclosure [Text Block]</t>
  </si>
  <si>
    <t xml:space="preserve">Note 4 : Concentration of Credit Risk Under the California Financial Code, credit extended to any one one not not not December 31, 2019, not one December 31, 2019, 3, December 31, 2019 December 31, 2018, no no December 31, 2019, </t>
  </si>
  <si>
    <t>Note 5 - Premises, Equipment, Other Assets and Other Liabilities</t>
  </si>
  <si>
    <t>Other Assets Disclosure [Text Block]</t>
  </si>
  <si>
    <t xml:space="preserve">Note 5 : Premises , Equipment , Other Assets and Other Liabilities Premises and equipment consisted of the following:
At December 31,
Cost Accumulated Depreciation and Amortization Net Book Value
(In thousands)
2019
Land $ 11,691 $ - $ 11,691
Building and improvements 42,529 (28,353 ) 14,176
Leasehold improvements 6,219 (5,405 ) 814
Furniture and equipment 26,793 (18,877 ) 7,916
Total $ 87,232 $ (52,635 ) $ 34,597
2018
Land $ 11,691 $ - $ 11,691
Building and improvements 41,912 (27,178 ) 14,734
Leasehold improvements 6,174 (4,968 ) 1,206
Furniture and equipment 23,845 (16,969 ) 6,876
Total $ 83,622 $ (49,115 ) $ 34,507 Depreciation and amortization of premises and equipment included in noninterest expense amounted to $3,879 thousand in 2019, 2018 2017. Other assets consisted of the following:
At December 31,
2019 2018
(In thousands)
Cost method equity investments:
Federal Reserve Bank stock (1) $ 14,069 $ 14,069
Other investments 158 158
Total cost method equity investments 14,227 14,227
Life insurance cash surrender value 57,810 56,083
Net deferred tax asset 11,085 42,256
Right-of-use asset 17,136 -
Limited partnership investments 20,773 10,219
Interest receivable 28,797 25,834
Prepaid assets 3,737 4,658
Other assets 10,767 9,629
Total other assets $ 164,332 $ 162,906
( 1 A bank applying for membership in the Federal Reserve System is required to subscribe to stock in the Federal Reserve Bank (FRB) in its district in a sum equal to six The net deferred tax asset at December 31, 2019 December 31, 2018 The Company owns 211 thousand shares of Visa Inc. class B common stock which have transfer restrictions; the carrying value is $-0- thousand. On September 30, 2019, September 27, 2019 September 27, 2019. December 31, 2019, fourth 2019.
The Company invests in flow-through limited liability entities that manage or invest in affordable housing projects that qualify for low-income housing tax credits. At December 31, 2019, December 31, 2018, December 31, 2019, 2020, 2021, 2022, 2023, 2024, 2025 2026 The amounts recognized in net income for these investments include:
For the Years Ended December 31,
2019 2018 2017
(In thousands)
Investment loss included in pre-tax income $ 2,400 $ 2,900 $ 1,800
Valuation impairment included in pre-tax income - - 625
Tax credits recognized in provision for income taxes 875 1,121 1,850 The $625 thousand valuation impairment recognized in 2017 2017. Other liabilities consisted of the following:
At December 31,
2019 2018
(In thousands)
Operating lease liability $ 17,136 $ -
Other liabilities 27,453 34,849
Total other liabilities $ 44,589 $ 34,849 The Company has entered into leases for most branch locations and certain other offices that were classified as operating leases primarily with original terms of 5 one 5 not not not December 31, 2019. As of December 31, 2019, 3.9 December 31, 2019. not December 31, 2019. Total lease costs during the twelve December 31, 2019, not twelve December 31, 2019. The following table summarizes the remaining lease payments of operating lease liabilities:
Minimum
At December 31,
2019
(In thousands)
2020 $ 6,048
2021 4,317
2022 3,366
2023 2,633
2024 1,205
Thereafter 637
Total minimum lease payments 18,206
Less: discount (1,070 )
Present value of lease liability $ 17,136 </t>
  </si>
  <si>
    <t>Note 6 - Goodwill and Identifiable Intangible Assets</t>
  </si>
  <si>
    <t>Goodwill and Intangible Assets Disclosure [Text Block]</t>
  </si>
  <si>
    <t xml:space="preserve">Note 6 : Goodwill and Identifiable Intangible Assets The Company has recorded goodwill and other identifiable intangibles associated with purchase business combinations. Goodwill is not not twelve December 31, 2019 December 31, 2018. twelve December 31, 2019 December 31, 2018 The carrying values of goodwill were:
At December 31,
2019 2018
(In thousands)
Goodwill $ 121,673 $ 121,673 The gross carrying amount of identifiable intangible assets and accumulated amortization was:
At December 31,
2019 2018
Gross Gross
Carrying Accumulated Carrying Accumulated
Amount Amortization Amount Amortization
(In thousands)
Core deposit intangibles $ 56,808 $ (55,417 ) $ 56,808 $ (54,879 ) As of December 31, 2019,
Total
Core
Deposit
Intangibles
(In thousands)
For the Twelve months ended December 31, 2019 (actual) $ 538
Estimate for year ending December 31, 2020 287
2021 269
2022 252
2023 236
2024 222 </t>
  </si>
  <si>
    <t>Note 7 - Deposits and Borrowed Funds</t>
  </si>
  <si>
    <t>Deposits and Borrowed Funds [Text Block]</t>
  </si>
  <si>
    <t>Note 7 : Deposits and Borrowed Funds The following table provides additional detail regarding deposits.
Deposits
At December 31,
2019 2018
(In thousands)
Noninterest-bearing $ 2,240,112 $ 2,243,251
Interest-bearing:
Transaction 931,888 929,346
Savings 1,471,284 1,498,991
Time deposits less than $100 thousand 88,355 102,654
Time deposits $100 thousand through $250 thousand 54,874 64,512
Time deposits more than $250 thousand 26,108 28,085
Total deposits $ 4,812,621 $ 4,866,839 Demand deposit overdrafts of $1,055 thousand and $980 thousand were included as loan balances at December 31, 2019 December 31, 2018, $100 2019, 2018 2017. The following table provides additional detail regarding short-term borrowed funds.
Repurchase Agreements (Sweep)
Remaining Contractual Maturity of the Agreements
Overnight and Continuous
At December 31,
2019 2018
Repurchase agreements: (In thousands)
Collateral securing borrowings:
Securities of U.S. Government sponsored entities $ 65,833 $ 73,803
Agency residential MBS 52,485 58,380
Corporate securities 146,253 91,837
Total collateral carrying value $ 264,571 $ 224,020
Total short-term borrowed funds $ 30,928 $ 51,247
For the Years Ended December 31,
2019 2018
Highest Balance at Any Month-end
(In thousands)
Securities sold under repurchase agreements $ 61,411 $ 68,894</t>
  </si>
  <si>
    <t>Note 8 - Shareholders' Equity</t>
  </si>
  <si>
    <t>Stockholders' Equity Note Disclosure [Text Block]</t>
  </si>
  <si>
    <t xml:space="preserve">Note 8 : Shareholders’ Equity The Company grants stock options and restricted performance shares to employees in exchange for employee services, pursuant to the shareholder-approved 1995 2012. three ten three three 2019 April 25, 2019 January 1, 2020. The following table summarizes information about stock options granted under the Plan as of December 31, 2019. December 31, 2019 December 31, 2019
Options Outstanding Options Exercisable
At December 31, 2019 For the Twelve Months Ended December 31, 2019 At December 31, 2019 For the Twelve Months Ended December 31, 2019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40 - 45 60 $ 1,512 5.7 $ 42 60 $ 1,512 5.7 $ 42
45 - 50 - - - - - - - -
50 - 55 28 428 3.1 53 28 428 3.1 53
55 - 60 113 1,203 7.1 57 54 568 7.1 57
60 - 65 360 1,921 8.6 62 48 270 8.1 62
$40 - 65 561 $ 5,064 7.7 59 190 $ 2,778 6.3 53 The Company applies the Roll-Geske option pricing model (Modified Roll) to determine grant date fair value of stock option grants. This model modifies the Black-Scholes Model to take into account dividends and American options. During the twelve December 31, 2019, 2018 2017,
For the Years Ended December 31,
2019 2018 2017
Expected volatility (1) 20 % 20 % 20 %
Expected life in years (2) 4.7 4.8 4.8
Risk-free interest rate (3) 2.67 % 2.50 % 1.97 %
Expected dividend yield 2.55 % 2.65 % 3.28 %
Fair value per award $ 10.19 $ 9.98 $ 8.27
( 1 Measured using daily price changes of Company’s stock over respective expected term of the option and the implied volatility derived from the market prices of the Company’s stock and traded options.
( 2 The number of years that the Company estimates that the options will be outstanding prior to exercise.
( 3 The risk-free rate over the expected life based on the US Treasury yield curve in effect at the time of the grant. Employee stock option grants are being expensed by the Company over the grants’ three December 31, 2019
A summary of option activity during the year ended December 31, 2019
Shares Weighted Average Exercise Price Weighted Average Remaining Contractual Term
(In thousands) (Years)
Outstanding at January 1, 2018 946 $ 53.78
Granted 250 62.67
Exercised (516 ) 50.88
Forfeited or expired (119 ) 61.65
Outstanding at December 31, 2018 561 58.75 7.7
Exercisable at December 31, 2018 190 53.11 6.3 A summary of the Company’s nonvested option activity during the twelve December 31, 2019
Shares Weighted Average Grant Date Fair Value
(In thousands)
Nonvested at January 1, 2019 489 $ 8.71
Granted 250 10.19
Vested (247 ) 8.01
Forfeited (120 ) 9.82
Nonvested at December 31, 2019 372 $ 9.81 The weighted average estimated grant date fair value for options granted under the Company’s stock option plan during the twelve December 31, 2019, 2018 2017 December 31, 2019 1.7 The total intrinsic value of options exercised during the twelve December 31, 2019, 2018 2017 twelve December 31, 2019, 2018 2017 twelve December 31, 2019, 2018 2017 2016 09 January 1, 2017, twelve 2019, twelve 2018, twelve 2017, 2019 2018 2016 09. A summary of the status of the Company’s restricted performance shares as of December 31, 2019 2018 twelve
2019 2018
(In thousands)
Outstanding at January 1, 39 49
Granted 10 11
Issued upon vesting (17 ) (19 )
Forfeited (5 ) (2 )
Outstanding at December 31, 27 39 As of December 31, 2019 2018, 1.0 1.2 December 31, 2019, 2018 2017, no December 31, 2019 2018. On February 13, 2009, may not January 29, 2019, The Company repurchases and retires its common stock in accordance with Board of Directors approved share repurchase programs. At December 31, 2019, Shareholders have authorized two additional classes of stock of one million December 31, 2019, </t>
  </si>
  <si>
    <t>Note 9 - Regulatory Capital</t>
  </si>
  <si>
    <t>Regulatory Capital Requirements under Banking Regulations [Text Block]</t>
  </si>
  <si>
    <t>Note 9 :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January 1, 2019. 2015 2019. 2019 2018. not December 31, 2019, Prompt corrective action regulations provide five not 2019 2018, no The capital ratios for the Company and the Bank under the new capital framework as of the dates indicated are presented in the table below.
At December 31, 2019 Required To Be Well-capitalized
Amount Ratio Amount Ratio Amount Ratio
($ in thousands)
Common Equity Tier 1 Capital
Company $ 579,216 16.22 % $ 249,976 7.000% (1) N/A N/A
Bank 415,730 11.80 % 246,671 7.000% (1) $ 229,052 6.50 %
Tier 1 Capital
Company 579,216 16.22 % 303,542 8.500% (1) N/A N/A
Bank 415,730 11.80 % 299,529 8.500% (1) 281,910 8.00 %
Total Capital
Company 600,860 16.83 % 374,964 10.500% (1) N/A N/A
Bank 443,374 12.58 % 370,007 10.500% (1) 352,388 10.00 %
Leverage Ratio (2)
Company 579,216 10.50 % 220,755 4.000 % N/A N/A
Bank 415,730 7.60 % 218,851 4.000 % 273,564 5.00 % ( 1 ( 2 1capital
At December 31, 2018 Required To Be Well-capitalized
Amount Ratio Amount Ratio Amount Ratio
($ in thousands)
Common Equity Tier 1 Capital
Company $ 528,042 16.30 % $ 206,576 6.375% (3) N/A N/A
Bank 415,575 13.01 % 203,664 6.375% (3) $ 207,658 6.50 %
Tier 1 Capital
Company 528,042 16.30 % 255,182 7.875% (3) N/A N/A
Bank 415,575 13.01 % 251,585 7.875% (3) 255,579 8.00 %
Total Capital
Company 551,701 17.03 % 319,990 9.875% (3) N/A N/A
Bank 445,234 13.94 % 315,480 9.875% (3) 319,474 10.00 %
Leverage Ratio (2)
Company 528,042 9.51 % 222,111 4.000 % N/A N/A
Bank 415,575 7.55 % 220,312 4.000 % 275,390 5.00 % ( 2 1capital ( 3</t>
  </si>
  <si>
    <t>Note 10 - Income Taxes</t>
  </si>
  <si>
    <t>Income Tax Disclosure [Text Block]</t>
  </si>
  <si>
    <t>Note 1 0 : Income Taxes Deferred tax assets and liabilities are recognized for future tax consequences attributable to differences between the amounts reported in the financial stateme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Amounts for the current year are based upon estimates and assumptions as of the date of these financial statements and could vary significantly from amounts shown on the tax returns as filed. Net deferred tax assets are included with other assets in the consolidated balance sheets. The components of the net deferred tax asset are as follows:
At December 31,
2019 2018
(In thousands)
Deferred tax asset
Allowance for credit losses $ 6,326 $ 6,868
State franchise taxes 1,948 3,026
Securities available for sale - 16,787
Deferred compensation 5,118 5,229
Real estate owned 400 553
Purchased assets and assumed liabilities 406 935
Post-retirement benefits 517 555
Employee benefit accruals 1,875 2,104
VISA Class B shares 263 167
Limited partnership investments 1,228 708
Impaired capital assets 2,875 3,070
Accrued liabilities 1,606 2,554
Premises and equipment 261 31
Other 377 721
Sub total deferred tax asset 23,200 43,308
Tax valuation (269 ) -
Total deferred tax asset 22,931 43,308
Deferred tax liability
Net deferred loan fees 239 291
Securities available for sale 10,934 -
Intangible assets 673 761
Total deferred tax liability 11,846 1,052
Net deferred tax asset $ 11,085 $ 42,256 At December 31, 2019 December 31, 2018, five second 2019, 2014, 2015 2016, In the second 2019, The provision for federal and state income taxes consists of amounts currently payable and amounts deferred are as follows:
For the Years Ended December 31,
2019 2018 2017
(In thousands)
Current income tax expense:
Federal $ 11,570 $ 10,560 $ 1,778
State 9,595 9,816 7,810
Total current 21,165 20,376 9,588
Deferred income tax (benefit) expense:
Federal 2,340 (206 ) 14,461
State 1,322 (737 ) 783
Total deferred 3,662 (943 ) 15,244
Adjustment of net deferred tax asset for enacted changes in tax rates:
Federal - - 12,315
State - - -
Total adjustments - - 12,315
Provision for income taxes $ 24,827 $ 19,433 $ 37,147 The provision for income taxes differs from the provision computed by applying the statutory federal income tax rate to income before taxes, as follows:
For the Years Ended December 31,
2019 2018 2017
(In thousands)
Federal income taxes due at statutory rate $ 22,095 $ 19,109 $ 30,509
Additions (reductions) in income taxes resulting from:
Interest on state and municipal securities and loans not taxable for federal income tax purposes (3,584 ) (4,375 ) (7,794 )
State franchise taxes, net of federal income tax benefit 8,625 7,173 5,586
Re-measurement of net deferred tax asset due to enactment of new federal tax rate - - 12,315
Stock compensation deduction in excess of book expense (312 ) (528 ) (583 )
Tax credits (1,040 ) (1,291 ) (1,850 )
Dividend received deduction (38 ) (32 ) (60 )
Cash value life insurance (464 ) (490 ) (603 )
Other (455 ) (133 ) (373 )
Provision for income taxes $ 24,827 $ 19,433 $ 37,147 The 2017 2017. A reconciliation of the beginning and ending amounts of unrecognized tax benefits follow:
2019 2018
(In thousands)
Balance at January 1, $ 909 $ 909
Additions for tax positions taken in the current period - -
Reductions for tax positions taken in the current period - -
Additions for tax positions taken in prior years - -
Reductions for tax positions taken in prior years - -
Decrease related to settlements with taxing authorities (909 ) -
Decrease as a result of a lapse in statute of limitations - -
Balance at December 31, $ - $ 909 In 2019 December 31, 2019,
The Company classifies interest and penalties as a component of the provision for income taxes. At December 31, 2019, December 31, 2018, 2017 2016 December 31, 2018, 2017 2016</t>
  </si>
  <si>
    <t>Note 11 - Fair Value Measurements</t>
  </si>
  <si>
    <t>Fair Value Disclosures [Text Block]</t>
  </si>
  <si>
    <t xml:space="preserve">Note 1 1 : Fair Value Measurements The Company uses fair value measurements to record fair value adjustments to certain assets and liabilities and to determine fair value disclosures. Equity securities and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December 31, 2019
Fair Value Quoted Prices in Active Markets for Identical Assets Significant Other Observable Inputs Significant Unobservable Inputs (1)
(In thousands)
Debt securities available for sale
U.S. Treasury securities $ 20,000 $ 20,000 $ - $ -
Securities of U.S. Government sponsored entities 111,167 - 111,167 -
Agency residential mortgage-backed securities (MBS) 939,750 - 939,750 -
Agency commercial MBS 3,708 - 3,708 -
Securities of U.S. Government entities 544 - 544 -
Obligations of states and political subdivisions 163,139 - 163,139 -
Corporate securities 1,833,783 - 1,833,783 -
Collateralized Loan Obligations 6,755 - 6,755 -
Total debt securities available for sale $ 3,078,846 $ 20,000 $ 3,058,846 $ - ( 1 no 3 twelve December 31, 2019.
At December 31, 2018
Fair Value Quoted Prices in Active Markets for Identical Assets Significant Other Observable Inputs Significant Unobservable Inputs (1)
(In thousands)
Equity securities
Mutual funds $ 1,747 $ - $ 1,747 $ -
Total equity securities 1,747 - 1,747 -
Debt securities available for sale
U.S. Treasury securities 139,574 139,574 - -
Securities of U.S. Government sponsored entities 164,018 - 164,018 -
Agency residential MBS 853,871 - 853,871 -
Non-agency residential MBS 114 - 114 -
Agency commercial MBS 1,842 - 1,842 -
Securities of U.S. Government entities 1,119 - 1,119 -
Obligations of states and political subdivisions 179,091 - 179,091 -
Corporate securities 1,315,041 - 1,315,041 -
Total debt securities available for sale 2,654,670 139,574 2,515,096 -
Total $ 2,656,417 $ 139,574 $ 2,516,843 $ - ( 1 no 3 twelve December 31, 2018. Assets Recorded at Fair Value on a Nonrecurring Basis The Company may December 31, 2019 December 31, 2018,
For the
Twelve Months Ended
At December 31, 2019 December 31, 2019
Carrying Value Level 1 Level 2 Level 3 Total Losses
(In thousands)
Other real estate owned $ 43 $ - $ - $ 43 $ -
Impaired loans:
Commercial 5,747 - - 5,747 -
Commercial real estate 4,091 - - 4,091 -
Residential real estate 190 - - 190 -
Total assets measured at fair value on a nonrecurring basis $ 10,071 $ - $ - $ 10,071 $ -
For the
Twelve Months Ended
At December 31, 2018 December 31, 2018
Carrying Value Level 1 Level 2 Level 3 Total Losses
(In thousands)
Other real estate owned $ 350 $ - $ - $ 350 $ -
Impaired loans:
Commercial 6,437 - - 6,437 -
Commercial real estate 3,870 - - 3,870 (240 )
Total assets measured at fair value on a nonrecurring basis $ 10,657 $ - $ - $ 10,657 $ (240 ) Level 3 third 3 not not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December 31, 2019
Carrying Amount Estimated Fair Value Quoted Prices in Active Markets for Identical Assets Significant Other Observable Inputs Significant Unobservable Inputs
Financial Assets: (In thousands)
Cash and due from banks $ 373,421 $ 373,421 $ 373,421 $ - $ -
Debt securities held to maturity 738,072 744,296 - 744,296 -
Loans 1,107,180 1,152,949 - - 1,152,949
Financial Liabilities:
Deposits $ 4,812,621 $ 4,810,934 $ - $ 4,643,284 $ 167,650
Short-term borrowed funds 30,928 30,928 - 30,928 -
At December 31, 2018
Carrying Amount Estimated Fair Value Quoted Prices in Active Markets for Identical Assets Significant Other Observable Inputs Significant Unobservable Inputs
Financial Assets: (In thousands)
Cash and due from banks $ 420,284 $ 420,284 $ 420,284 $ - $ -
Debt securities held to maturity 984,609 971,445 - 971,445 -
Loans 1,185,851 1,184,770 - - 1,184,770
Financial Liabilities:
Deposits $ 4,866,839 $ 4,862,668 $ - $ 4,671,588 $ 191,080
Short-term borrowed funds 51,247 51,247 - 51,247 - The majority of the Company’s standby letters of credit and other commitments to extend credit carry current market interest rates if converted to loans. No </t>
  </si>
  <si>
    <t>Note 12 - Commitments and Contingent Liabilities</t>
  </si>
  <si>
    <t>Commitments and Contingencies Disclosure [Text Block]</t>
  </si>
  <si>
    <t>Note 1 2 : Commitments and Contingent Liabilities Loan commitments are agreements to lend to a customer provided there is no not December 31, 2019 December 31, 2018. December 31, 2019 December 31, 2018. December 31, 2019 December 31, 2018. 3 rd December 31, 2019 December 31, 2018, December 31, 2019 December 31, 2018, Due to the nature of its business, the Company is subject to various threatened or filed legal cases. Based on the advice of legal counsel, the Company does not second 2019, The Company determined that it will be obligated to provide refunds of revenue recognized in years prior to 2018 2017; second 2019,</t>
  </si>
  <si>
    <t>Note 13 - Retirement Benefit Plans</t>
  </si>
  <si>
    <t>Pension and Other Postretirement Benefits Disclosure [Text Block]</t>
  </si>
  <si>
    <t xml:space="preserve">Note 1 3 : Retirement Benefit Plans The Company sponsors a qualified defined contribution Deferred Profit-Sharing Plan covering substantially all of its salaried employees with one 2019, 2018 2017. The Company also sponsors a qualified defined contribution Tax Deferred Savings/Retirement Plan (ESOP) covering salaried employees who become eligible to participate upon completion of a 90 may one 2019, 2018 2017. The Company offers a continuation of group insurance coverage to eligible employees electing early retirement, for the period from the date of retirement until age 65. 65 February 1, 2006 January 1, 2021. December 31 The following tables set forth the net periodic post-retirement benefit cost and the change in the benefit obligation for the year ended December 31 December 31: Net Periodic Benefit Cost
At December 31,
2019 2018 2017
(In thousands)
Service ( benefit) cost $ (57 ) $ 24 $ (311 )
Interest cost 72 72 95
Amortization of unrecognized transition obligation - - 61
Net periodic cost (benefit) $ 15 $ 96 $ (155 ) Other Changes in Benefit Obligations Recognized in Other Comprehensive Income
Amortization of unrecognized transition obligation, net of tax - - (34 )
Total recognized in net periodic cost (benefit) and accumulated other comprehensive income $ 15 $ 96 $ (189 ) The transition obligation for this post-retirement benefit plan became fully amortized during the year ended December 31, 2017. Obligation and Funded Status
At December 31,
2019 2018 2017
Change in benefit obligation (In thousands)
Benefit obligation at beginning of year $ 1,913 $ 1,958 $ 2,319
Service (benefit) cost (57 ) 24 (311 )
Interest cost 72 72 95
Benefits paid (146 ) (141 ) (145 )
Benefit obligation at end of year $ 1,782 $ 1,913 $ 1,958
Accumulated post-retirement benefit obligation attributable to:
Retirees $ 1,782 $ 1,913 $ 1,575
Fully eligible participants - - 382
Other - - 1
Total $ 1,782 $ 1,913 $ 1,958
Fair value of plan assets - - -
Accumulated post-retirement benefit obligation in excess of plan assets $ 1,782 $ 1,913 $ 1,958 Additional Information Assumptions
At December 31,
2019 2018 2017
Weighted-average assumptions used to determine benefit obligations
Discount rate 2.90 % 3.76 % 3.70 %
Weighted-average assumptions used to determine net periodic benefit cost
Discount rate 3.76 % 3.70 % 4.10 % The above discount rate is based on the expected return of a portfolio of Corporate Aa debt, the term of which approximates the term of the benefit obligations. The Company reserves the right to terminate or alter post-employment health benefits. Post-retirement medical benefits are currently fixed amounts without provision for future increases; as a result, the assumed annual average rate of inflation used to measure the expected cost of benefits covered by this program is zero 2020 Assumed benefit inflation rates are not
Estimated future benefit payments
(In thousands)
2020 $ 152
2021 152
2022 150
2023 149
2024 145
Years 2025-2029 604 </t>
  </si>
  <si>
    <t>Note 14 - Related Party Transactions</t>
  </si>
  <si>
    <t>Related Party Transactions Disclosure [Text Block]</t>
  </si>
  <si>
    <t>Note 1 4 : Related Party Transactions Certain of the Directors, executive officers and their associates have had banking transactions with subsidiaries of the Company in the ordinary course of business. The table below reflects information concerning loans to certain directors and executive officers and/or family members during 2019 2018:
2019 2018
(In thousands)
Balance at January 1, $ 577 $ 622
Originations - -
Principal reductions (44 ) (45 )
Balance at December 31, $ 533 $ 577
Percent of total loans outstanding. 0.05 % 0.05 %</t>
  </si>
  <si>
    <t>Note 15 - Regulatory Matters</t>
  </si>
  <si>
    <t>Regulatory Matters [Text Block]</t>
  </si>
  <si>
    <t>Note 1 5 : Regulatory Matters Payment of dividends to the Company by the Bank is limited under regulations for state chartered banks. The amount that can be paid in any calendar year, without prior approval from regulatory agencies, cannot exceed the net profits (as defined) for the preceding three 1972. The Bank is required to maintain reserves with the Federal Reserve Bank equal to a percentage of its reservable deposits. The Bank’s daily average on deposit at the Federal Reserve Bank was $374,572 thousand in 2019 2018,</t>
  </si>
  <si>
    <t>Note 16 - Other Comprehensive Income (Loss)</t>
  </si>
  <si>
    <t>Comprehensive Income (Loss) Note [Text Block]</t>
  </si>
  <si>
    <t>Note 1 6 : Other Comprehensive Income (loss) The components of other comprehensive income (loss) and other related tax effects were:
2019
Before tax Tax effect Net of tax
(In thousands)
Debt securities available for sale:
Net unrealized gains arising during the year $ 93,936 $ (27,771 ) $ 66,165
Reclassification of gains included in net income (167 ) 49 (118 )
Net unrealized gains arising during the year 93,769 (27,722 ) 66,047
Post-retirement benefit obligation - - -
Other comprehensive income $ 93,769 $ (27,722 ) $ 66,047
2018
Before tax Tax effect Net of tax
(In thousands)
Debt securities available for sale:
Net unrealized losses arising during the year $ (27,939 ) $ 8,258 $ (19,681 )
Reclassification of losses included in net income - - -
Net unrealized losses arising during the year (27,939 ) 8,258 (19,681 )
Post-retirement benefit obligation - - -
Other comprehensive loss $ (27,939 ) $ 8,258 $ (19,681 )
2017
Before tax Tax effect Net of tax
(In thousands)
Debt securities available for sale:
Net unrealized losses arising during the year $ (3,767 ) $ 1,585 $ (2,182 )
Reclassification of gains included in net income (7,955 ) 3,345 (4,610 )
Net unrealized losses arising during the year (11,722 ) 4,930 (6,792 )
Post-retirement benefit obligation 59 (25 ) 34
Other comprehensive loss $ (11,663 ) $ 4,905 $ (6,758 ) Accumulated other comprehensive income (loss) balances were:
Post-retirement Benefit Obligation Net Unrealized (Losses) Gains on Securities Accumulated Other Comprehensive (Loss) Income
(In thousands)
Balance, December 31, 2016 $ (34 ) $ (10,040 ) $ (10,074 )
Net change 34 (6,792 ) (6,758 )
Balance, December 31, 2017 - (16,832 ) (16,832 )
Cumulative effect of equity securities losses reclassified - 142 142
Adjusted Balance, January 1, 2018 - (16,690 ) (16,690 )
Reclass stranded tax effects resulting from the Tax Cuts and Jobs Act of2017 - (3,625 ) (3,625 )
Net change - (19,681 ) (19,681 )
Balance, December 31, 2018 - (39,996 ) (39,996 )
Net change - 66,047 66,047
Balance, December 31, 2019 $ - 26,051 $ 26,051 The transition obligation for this post-retirement benefit plan became fully amortized during the year ended December 31, 2017.</t>
  </si>
  <si>
    <t>Note 17 - Earnings Per Common Share</t>
  </si>
  <si>
    <t>Earnings Per Share [Text Block]</t>
  </si>
  <si>
    <t xml:space="preserve">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Years Ended December 31,
2019 2018 2017
(In thousands, except per share data)
Net income (numerator) $ 80,389 $ 71,564 $ 50,025
Basic earnings per common share
Weighted average number of common shares outstanding - basic (denominator) 26,956 26,649 26,291
Basic earnings per common share $ 2.98 $ 2.69 $ 1.90
Diluted earnings per common share
Weighted average number of common shares outstanding - basic 26,956 26,649 26,291
Add common stock equivalents for options 50 107 128
Weighted average number of common shares outstanding - diluted (denominator) 27,006 26,756 26,419
Diluted earnings per common share $ 2.98 $ 2.67 $ 1.89 For the years ended December 31, 2019, 2018 2017, not </t>
  </si>
  <si>
    <t>Note 18 - Westamerica Bancorporation (Parent Company Only Condensed Financial Information)</t>
  </si>
  <si>
    <t>Condensed Financial Information of Parent Company Only Disclosure [Text Block]</t>
  </si>
  <si>
    <t xml:space="preserve">Note 1 8 : Westamerica Bancorporation (Parent Company Only Condensed Financial Information ) Statements of Income and Comprehensive Income
For the Years Ended December 31,
2019 2018 2017
(In thousands)
Dividends from subsidiaries $ 80,067 $ 43,892 $ 12,728
Interest income 54 33 43
Other income 8,778 9,447 8,590
Total income 88,899 53,372 21,361
Salaries and benefits 6,978 7,575 7,163
Other expense 3,729 3,181 3,416
Total expense 10,707 10,756 10,579
Income before taxes and equity in undistributed income of subsidiaries 78,192 42,616 10,782
Income tax benefit 636 919 241
Earnings of subsidiaries greater than subsidiary dividends 1,561 28,029 39,002
Net income 80,389 71,564 50,025
Other comprehensive loss, net of tax 66,047 (19,681 ) (6,758 )
Comprehensive income $ 146,436 $ 51,883 $ 43,267 Balance Sheets
At December 31,
2019 2018
(In thousands)
Assets
Cash $ 122,663 $ 72,878
Investment in Westamerica Bank 573,931 509,125
Investment in non-bank subsidiaries 455 455
Premises and equipment, net 11,006 10,400
Accounts receivable from Westamerica Bank 231 580
Other assets 37,645 36,990
Total assets $ 745,931 $ 630,428
Liabilities
Accounts payable to Westamerica Bank $ 33 $ 46
Other liabilities 14,481 14,791
Total liabilities 14,514 14,837
Shareholders' equity 731,417 615,591
Total liabilities and shareholders' equity $ 745,931 $ 630,428 Statements of Cash Flows
For the Years Ended December 31,
2019 2018 2017
(In thousands)
Operating Activities
Net income $ 80,389 $ 71,564 $ 50,025
Adjustments to reconcile net income to net cash provided by operating activities:
Depreciation and amortization 449 361 319
(Increase) decrease in accounts receivable from affiliates 80 (43 ) (16 )
Increase in other assets (71 ) (2,638 ) (2,203 )
Stock option compensation expense 1,744 1,988 1,824
Provision (benefit) for deferred income tax (315 ) 5,028 (3,971 )
Increase in other liabilities 856 978 202
Earnings of subsidiaries greater than subsidiary dividends (1,561 ) (28,029 ) (39,002 )
Life insurance gains - (585 ) -
Gain on sales of premises and equipment (1,055 ) (538 ) (793 )
Net Cash Provided by Operating Activities 80,516 48,086 6,385
Investing Activities
Proceeds from life insurance - 1,169 -
Net Cash Provided by Investing Activities - 1,169 -
Financing Activities
Exercise of stock options/issuance of shares 13,699 13,373 24,583
Retirement of common stock (488 ) (524 ) (314 )
Dividends (43,942 ) (42,635 ) (41,299 )
Net Cash Used in Financing Activities (30,731 ) (29,786 ) (17,030 )
Net change in cash 49,785 19,469 (10,645 )
Cash at Beginning of Period 72,878 53,409 64,054
Cash at End of Period $ 122,663 $ 72,878 $ 53,409
Supplemental Cash Flow Disclosures:
Supplemental disclosure of cash flow activities:
Interest paid for the period $ - $ - $ -
Income tax payments for the period 24,491 13,627 17,351 </t>
  </si>
  <si>
    <t>Note 19 - Quarterly Financial Information</t>
  </si>
  <si>
    <t>Quarterly Financial Information [Text Block]</t>
  </si>
  <si>
    <t xml:space="preserve">Note 19 : Quarterly Financial Information (Unaudited)
For the Three Months Ended
March 31, June 30, September 30, December 31,
(In thousands, except per share data and
price range of common stock)
2019
Interest and loan fee income $ 39,483 $ 39,626 $ 39,695 $ 39,878
Net interest income 38,989 39,139 39,240 39,427
Provision for loan losses - - - -
Noninterest income 11,579 12,288 11,809 11,732
Noninterest expense 25,183 25,561 24,033 24,209
Income before taxes 25,385 25,866 27,016 26,950
Net income 19,646 19,625 20,390 20,728
Basic earnings per common share 0.73 0.73 0.76 0.77
Diluted earnings per common share 0.73 0.73 0.75 0.77
Dividends paid per common share 0.40 0.41 0.41 0.41
Price range, common stock 56.82 - 64.48 59.51 - 64.82 59.26 - 64.56 60.65 - 68.58
2018
Interest and loan fee income $ 36,315 $ 37,346 $ 38,614 $ 39,448
Net interest income 35,856 36,887 38,087 38,934
Provision for loan losses - - - -
Noninterest income 11,955 11,769 12,528 11,897
Noninterest expense 26,022 25,741 29,366 25,787
Income before taxes 21,789 22,915 21,249 25,044
Net income 17,506 18,010 16,993 19,055
Basic earnings per common share 0.66 0.68 0.64 0.71
Diluted earnings per common share 0.66 0.67 0.63 0.71
Dividends paid per common share 0.40 0.40 0.40 0.40
Price range, common stock 55.72 - 62.52 55.81 - 60.68 57.56 - 64.52 52.75 - 63.20
2017
Interest and loan fee income $ 34,128 $ 34,083 $ 34,623 $ 35,478
Net interest income 33,648 33,607 34,150 35,007
(Reversal of) provision for loan losses - (1,900 ) - -
Noninterest income 11,657 12,123 12,548 20,300
Noninterest expense 25,419 25,316 25,592 31,441
Income before taxes 19,886 22,314 21,106 23,866
Net income 15,049 15,799 15,017 4,160
Basic earnings per common share 0.58 0.60 0.57 0.16
Diluted earnings per common share 0.57 0.60 0.57 0.16
Dividends paid per common share 0.39 0.39 0.39 0.40
Price range, common stock 54.12 - 64.07 51.31 - 57.78 49.54 - 59.54 53.96 - 63.03 </t>
  </si>
  <si>
    <t>Significant Accounting Policies (Policies)</t>
  </si>
  <si>
    <t>Accounting Policies [Abstract]</t>
  </si>
  <si>
    <t>Use of Estimates, Policy [Policy Text Block]</t>
  </si>
  <si>
    <t xml:space="preserve">Accounting Estimates. Certain accounting policies underlying the preparation of these financial statements require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fair value of an asset not third may 2020 </t>
  </si>
  <si>
    <t>Consolidation, Policy [Policy Text Block]</t>
  </si>
  <si>
    <t xml:space="preserve">Principles of Consolidation. The consolidated financial statements include the accounts of the Company and all the Company’s subsidiaries. Significant intercompany transactions have been eliminated in consolidation. The Company does not </t>
  </si>
  <si>
    <t>Cash and Cash Equivalents, Policy [Policy Text Block]</t>
  </si>
  <si>
    <t xml:space="preserve">Cash. Cash includes Due From Banks balances which are readily convertible to known amounts of cash and are generally 90 </t>
  </si>
  <si>
    <t>Marketable Securities, Policy [Policy Text Block]</t>
  </si>
  <si>
    <t xml:space="preserve">Equity Securities. Equity securities consist of marketable equity securities and mutual funds which are recorded at fair value. Unrealized gains and losses are included in net income effective January 1, 2018. Debt Securities. Debt securities consist of securities of the U.S. Treasury, government sponsored entities, states, counties, municipalities, corporations, agency and non-agency mortgage-backed securities and asset-backed securities. Securities transactions are recorded on a trade date basis. The Company classifies its debt securities in one three not
The Company utilizes third 1 2 third one third third not 3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not not not may The Company follows the guidance issued by the Board of Governors of the Federal Reserve System, “Investing in Securities without Reliance on Nationally Recognized Statistical Rating Agencies” (SR 12 15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 </t>
  </si>
  <si>
    <t>Cost Method Investments, Policy [Policy Text Block]</t>
  </si>
  <si>
    <t xml:space="preserve">Nonmarketable Equity Securities. Nonmarketable equity securities include securities that are not </t>
  </si>
  <si>
    <t>Financing Receivable [Policy Text Block]</t>
  </si>
  <si>
    <t xml:space="preserve">Loans. Loans are stated at the principal amount outstanding, net of unearned discount and unamortized deferred fees and costs. Interest is accrued daily on the outstanding principal balances. Loans which are more than 90 The Company evaluates all classified loans and nonaccrual loans with outstanding principal balances in excess of $500 thousand, and all “troubled debt restructured” loans for impairment. The Company recognizes a loan as impaired when, based on current information and events, it is probable that it will be unable to collect both the contractual interest and principal payments as scheduled in the loan agreement. Income recognition on impaired loans conforms to that used on nonaccrual loans. In certain circumstances, the Company might agree to restructured loan terms with borrowers experiencing financial difficulties; such restructured loans are evaluated under ASC 310 40, no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 30, not may 310 30. 310 30 not 310 30 Covered Loans. 90 February 6, 2019. </t>
  </si>
  <si>
    <t>Loans and Leases Receivable, Allowance for Loan Losses Policy [Policy Text Block]</t>
  </si>
  <si>
    <t xml:space="preserve">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thousand, and all “troubled debt restructured” loans for impairment. A second not not not not </t>
  </si>
  <si>
    <t>Off-Balance-Sheet Credit Exposure, Policy [Policy Text Block]</t>
  </si>
  <si>
    <t xml:space="preserve">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 </t>
  </si>
  <si>
    <t>Financing Receivable, Real Estate Acquired Through Foreclosure [Policy Text Block]</t>
  </si>
  <si>
    <t xml:space="preserve">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t>
  </si>
  <si>
    <t>Property, Plant and Equipment, Policy [Policy Text Block]</t>
  </si>
  <si>
    <t xml:space="preserve">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50 3 20 </t>
  </si>
  <si>
    <t>Revenue from Contract with Customer [Policy Text Block]</t>
  </si>
  <si>
    <t xml:space="preserve">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t>
  </si>
  <si>
    <t>Life Insurance Cash Surrender Value [Policy Text Block]</t>
  </si>
  <si>
    <t xml:space="preserve">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 </t>
  </si>
  <si>
    <t>Goodwill and Intangible Assets, Policy [Policy Text Block]</t>
  </si>
  <si>
    <t xml:space="preserve">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15 may not not first 2011 08, Testing for Goodwill Impairment. first </t>
  </si>
  <si>
    <t>Impairment or Disposal of Long-Lived Assets, Policy [Policy Text Block]</t>
  </si>
  <si>
    <t xml:space="preserve">Impairment of Long-Lived Assets. The Company reviews its long-lived and certain intangible assets for impairment whenever events or changes indicate that the carrying amount of an asset may not </t>
  </si>
  <si>
    <t>Income Tax, Policy [Policy Text Block]</t>
  </si>
  <si>
    <t xml:space="preserve">Income Taxes. The Company and its subsidiaries file consolidated tax returns. The Company accounts for income taxes in accordance with FASB ASC 740, two not. not fifty </t>
  </si>
  <si>
    <t>Share-based Payment Arrangement [Policy Text Block]</t>
  </si>
  <si>
    <t xml:space="preserve">Stock Options. The Company applies FASB ASC 718 no </t>
  </si>
  <si>
    <t>Extinguishment of Debt [Policy Text Block]</t>
  </si>
  <si>
    <t xml:space="preserve">Extinguishment of Debt. Gains and losses, including fees, incurred in connection with the early extinguishment of debt are charged to current earnings as reductions in noninterest income. </t>
  </si>
  <si>
    <t>Postemployment Benefit Plans, Policy [Policy Text Block]</t>
  </si>
  <si>
    <t xml:space="preserve">Postretirement Benefits. The Company uses an actuarial-based accrual method of accounting for post-retirement benefits. </t>
  </si>
  <si>
    <t>Fiduciary [Policy Text Block]</t>
  </si>
  <si>
    <t xml:space="preserve">Other. Securities and other property held by the Bank in a fiduciary or agency capacity are not not </t>
  </si>
  <si>
    <t>New Accounting Pronouncements, Policy [Policy Text Block]</t>
  </si>
  <si>
    <t xml:space="preserve">Recently Adopted Accounting Standards In 2019, FASB ASU 2016 02, Leases (Topic 842 February 25, 2016. January 1, 2019, one not FASB ASU 2017 08 Receivables – Non-Refundable Fees and Other Costs (Subtopic 310 20 March 2017. not
The Company adopted the ASU provisions on January 1, 2019. not FASB ASU 2017 12 Derivatives and Hedging (Topic 815 August 2017. one The Company adopted the ASU provisions on January 1, 2019. not may not one Recently Issued Accounting Standards FASB ASU 2016 13, Financial Instruments – Credit Losses (Topic 326 June 16, 2016. The Company will adopt the ASU provisions effective January 1, 2020. not FASB ASU 2018 13 Fair Value Measurements (Topic 820 August 2018. The provisions of the ASU are effective January 1, 2020 January 1, 2020. not </t>
  </si>
  <si>
    <t>Note 2 - Investment Securities (Tables)</t>
  </si>
  <si>
    <t>Notes Tables</t>
  </si>
  <si>
    <t>Debt Securities, Available-for-sale and Held-to-maturity [Table Text Block]</t>
  </si>
  <si>
    <t xml:space="preserve">At December 31, 2019
Gross Gross
Amortized Unrealized Unrealized Fair
Cost Gains Losses Value
(In thousands)
Debt securities available for sale
U.S. Treasury securities $ 19,999 $ 1 $ - $ 20,000
Securities of U.S. Government sponsored entities 111,251 14 (98 ) 111,167
Agency residential mortgage-backed securities (MBS) 934,592 10,996 (5,838 ) 939,750
Agency commercial MBS 3,711 - (3 ) 3,708
Securities of U.S. Government entities 553 - (9 ) 544
Obligations of states and political subdivisions 159,527 3,656 (44 ) 163,139
Corporate securities 1,805,479 29,183 (879 ) 1,833,783
Collateralized Loan Obligations 6,748 7 - 6,755
Total debt securities available for sale 3,041,860 43,857 (6,871 ) 3,078,846
Debt securities held to maturity
Agency residential MBS 353,937 766 (2,235 ) 352,468
Non-agency residential MBS 2,354 22 - 2,376
Obligations of states and political subdivisions 381,781 7,672 (1 ) 389,452
Total debt securities held to maturity 738,072 8,460 (2,236 ) 744,296
Total $ 3,779,932 $ 52,317 $ (9,107 ) $ 3,823,142
At December 31, 2018
Gross Gross
Amortized Unrealized Unrealized Fair
Cost Gains Losses Value
(In thousands)
Debt securities available for sale
U.S. Treasury securities $ 139,572 $ 5 $ (3 ) $ 139,574
Securities of U.S. Government sponsored entities 167,228 65 (3,275 ) 164,018
Agency residential MBS 883,715 595 (30,439 ) 853,871
Non-agency residential MBS 113 1 - 114
Agency commercial MBS 1,869 - (27 ) 1,842
Securities of U.S. Government entities 1,128 - (9 ) 1,119
Obligations of states and political subdivisions 180,220 1,856 (2,985 ) 179,091
Corporate securities 1,337,608 1,075 (23,642 ) 1,315,041
Total debt securities available for sale 2,711,453 3,597 (60,380 ) 2,654,670
Debt securities held to maturity
Agency residential MBS 447,332 249 (14,129 ) 433,452
Non-agency residential MBS 3,387 40 - 3,427
Obligations of states and political subdivisions 533,890 3,403 (2,727 ) 534,566
Total debt securities held to maturity 984,609 3,692 (16,856 ) 971,445
Total $ 3,696,062 $ 7,289 $ (77,236 ) $ 3,626,115 </t>
  </si>
  <si>
    <t>Investments Classified by Contractual Maturity Date [Table Text Block]</t>
  </si>
  <si>
    <t xml:space="preserve">At December 31, 2019
Debt Securities Available Debt Securities Held
for Sale to Maturity
Amortized Fair Amortized Fair
Cost Value Cost Value
(In thousands)
Maturity in years:
1 year or less $ 294,698 $ 295,255 $ 70,378 $ 70,602
Over 1 to 5 years 1,104,775 1,122,391 161,911 165,126
Over 5 to 10 years 670,595 683,277 149,492 153,724
Over 10 years 33,489 34,465 - -
Subtotal 2,103,557 2,135,388 381,781 389,452
MBS 938,303 943,458 356,291 354,844
Total $ 3,041,860 $ 3,078,846 $ 738,072 $ 744,296
At December 31, 2018
Debt Securities Available Debt Securities Held
for Sale to Maturity
Amortized Fair Amortized Fair
Cost Value Cost Value
(In thousands)
Maturity in years:
1 year or less $ 262,418 $ 261,976 $ 86,172 $ 86,148
Over 1 to 5 years 1,438,849 1,414,020 214,137 213,829
Over 5 to 10 years 85,817 85,877 232,544 233,515
Over 10 years 38,672 36,970 1,037 1,074
Subtotal 1,825,756 1,798,843 533,890 534,566
MBS 885,697 855,827 450,719 436,879
Total $ 2,711,453 $ 2,654,670 $ 984,609 $ 971,445 </t>
  </si>
  <si>
    <t>Schedule of Unrealized Loss on Investments [Table Text Block]</t>
  </si>
  <si>
    <t>Debt Securities Available for Sale
At December 31, 2019
No. of Less than 12 months No. of 12 months or longer No. of Total
Investment Unrealized Investment Unrealized Investment Unrealized
Positions Fair Value Losses Positions Fair Value Losses Positions Fair Value Losses
($ in thousands)
Securities of U.S. 1 $ 9,951 $ (49 ) 3 $ 45,877 $ (49 ) 4 $ 55,828 $ (98 )
Agency residential MBS 6 11,674 (100 ) 47 347,384 (5,738 ) 53 359,058 (5,838 )
Agency commercial MBS 1 3,708 (3 ) - - - 1 3,708 (3 )
Securities of U.S. - - - 2 544 (9 ) 2 544 (9 )
Obligations of states - - - 7 4,163 (44 ) 7 4,163 (44 )
Corporate securities 8 71,577 (162 ) 11 64,380 (717 ) 19 135,957 (879 )
Total 16 $ 96,910 $ (314 ) 70 $ 462,348 $ (6,557 ) 86 $ 559,258 $ (6,871 )
Debt Securities Held to Maturity
At December 31, 2019
No. of Less than 12 months No. of 12 months or longer No. of Total
Investment Unrecognized Investment Unrecognized Investment Unrecognized
Positions Fair Value Losses Positions Fair Value Losses Positions Fair Value Losses
($ in thousands)
Agency residential MBS 6 $ 12,098 $ (87 ) 54 $ 277,203 $ (2,148 ) 60 $ 289,301 $ (2,235 )
Obligations of states - - - 1 251 (1 ) 1 251 (1 )
Total 6 $ 12,098 $ (87 ) 55 $ 277,454 $ (2,149 ) 61 $ 289,552 $ (2,236 )
Debt Securities Available for Sale
At December 31, 2018
No. of Less than 12 months No. of 12 months or longer No. of Total
Investment Unrealized Investment Unrealized Investment Unrealized
Positions Fair Value Losses Positions Fair Value Losses Positions Fair Value Losses
($ in thousands)
U.S. Treasury securities 2 $ 54,805 $ (3 ) - $ - $ - 2 $ 54,805 $ (3 )
Securities of U.S. 1 990 (5 ) 9 117,963 (3,270 ) 10 118,953 (3,275 )
Agency residential MBS 8 107,497 (507 ) 58 640,210 (29,932 ) 66 747,707 (30,439 )
Agency commercial 1 1,842 (27 ) - - - 1 1,842 (27 )
Securities of U.S. - - - 2 1,119 (9 ) 2 1,119 (9 )
Obligations of states 32 26,452 (166 ) 71 67,121 (2,819 ) 103 93,573 (2,985 )
Corporate securities 38 308,157 (3,403 ) 79 722,740 (20,239 ) 117 1,030,897 (23,642 )
Total 82 $ 499,743 $ (4,111 ) 219 $ 1,549,153 $ (56,269 ) 301 $ 2,048,896 $ (60,380 )
Debt Securities Held to Maturity
At December 31, 2018
No. of Less than 12 months No. of 12 months or longer No. of Total
Investment Unrecognized Investment Unrecognized Investment Unrecognized
Positions Fair Value Losses Positions Fair Value Losses Positions Fair Value Losses
($ in thousands)
Agency residential MBS 16 $ 8,495 $ (34 ) 78 $ 412,574 $ (14,095 ) 94 $ 421,069 $ (14,129 )
Non-agency residential 1 26 - - - - 1 26 -
Obligations of states 97 83,633 (271 ) 142 151,546 (2,456 ) 239 235,179 (2,727 )
Total 114 $ 92,154 $ (305 ) 220 $ 564,120 $ (16,551 ) 334 $ 656,274 $ (16,856 )</t>
  </si>
  <si>
    <t>Interest Income from Investments [Table Text Block]</t>
  </si>
  <si>
    <t xml:space="preserve">For the Years Ended December 31,
2019 2018 2017
(In thousands)
Taxable $ 77,800 $ 65,330 $ 51,445
Tax-exempt from regular federal income tax 15,736 19,438 20,651
Total interest income from investment securities $ 93,536 $ 84,768 $ 72,096 </t>
  </si>
  <si>
    <t>Note 3 - Loans and Allowance for Credit Losses (Tables)</t>
  </si>
  <si>
    <t>Schedule of Loans Receivable [Table Text Block]</t>
  </si>
  <si>
    <t xml:space="preserve">At December 31,
2019 2018
(In thousands)
Commercial $ 222,085 $ 275,080
Commercial Real Estate 578,758 580,480
Construction 1,618 3,982
Residential Real Estate 32,748 44,866
Consumer Installment &amp; Other 291,455 302,794
Total $ 1,126,664 $ 1,207,202 </t>
  </si>
  <si>
    <t>Accretable Yield Reconciliation Schedule [Table Text Block]</t>
  </si>
  <si>
    <t>For the twelve months ended December 31,
2019 2018
Accretable yield: (In thousands)
Balance at the beginning of the period $ 182 $ 738
Reclassification from nonaccretable difference 1,103 1,119
Accretion (472 ) (1,675 )
Balance at the end of the period $ 813 $ 182
Accretion $ (472 ) $ (1,675 )
Change in FDIC indemnification - 2
(Increase) in interest income $ (472 ) $ (1,673 )</t>
  </si>
  <si>
    <t>Financing Receivable, Current, Allowance for Credit Loss [Table Text Block]</t>
  </si>
  <si>
    <t xml:space="preserve">Allowance for Loan Losses
For the Twelve Months Ended December 31, 2019
Consumer
Commercial Residential Installment
Commercial Real Estate Construction Real Estate and Other Unallocated Total
(In thousands)
Allowance for loan losses:
Balance at beginning of period $ 6,311 $ 3,884 $ 1,465 $ 869 $ 5,645 $ 3,177 $ 21,351
(Reversal) provision (2,023 ) (16 ) (1,356 ) (663 ) 3,534 524 -
Chargeoffs (97 ) - - - (4,473 ) - (4,570 )
Recoveries 768 196 - - 1,739 - 2,703
Total allowance for loan losses $ 4,959 $ 4,064 $ 109 $ 206 $ 6,445 $ 3,701 $ 19,484
Allowance for Loan Losses
For the Twelve Months Ended December 31, 2018
Consumer
Commercial Residential Installment
Commercial Real Estate Construction Real Estate and Other Unallocated Total
(In thousands)
Allowance for loan losses:
Balance at beginning of period $ 7,746 $ 3,849 $ 335 $ 995 $ 6,418 $ 3,666 $ 23,009
(Reversal) provision (2,369 ) 275 1,130 (126 ) 1,579 (489 ) -
Chargeoffs (513 ) (240 ) - - (4,124 ) - (4,877 )
Recoveries 1,447 - - - 1,772 - 3,219
Total allowance for loan losses $ 6,311 $ 3,884 $ 1,465 $ 869 $ 5,645 $ 3,177 $ 21,351
Allowance for Loan Losses
For the Twelve Months Ended December 31, 2017
Consumer
Commercial Residential Installment
Commercial Real Estate Construction Real Estate and Other Unallocated Total
(In thousands)
Allowance for loan losses:
Balance at beginning of period $ 8,327 $ 3,330 $ 152 $ 1,330 $ 7,980 $ 4,835 $ 25,954
(Reversal) provision (382 ) 431 (1,716 ) (335 ) 1,271 (1,169 ) (1,900 )
Chargeoffs (961 ) - - - (4,957 ) - (5,918 )
Recoveries 762 88 1,899 - 2,124 - 4,873
Total allowance for loan losses $ 7,746 $ 3,849 $ 335 $ 995 $ 6,418 $ 3,666 $ 23,009 </t>
  </si>
  <si>
    <t>Schedule of Recorded Investment in Loans Evaluated for Impairment [Table Text Block]</t>
  </si>
  <si>
    <t xml:space="preserve">Allowance for Loan Losses and Recorded Investment in Loans Evaluated for Impairment
At December 31, 2019
Commercial Commercial Real Estate Construction Residential Real Estate Consumer Installment and Other Unallocated Total
(In thousands)
Allowance for loan losses:
Individually evaluated for impairment $ 2,413 $ - $ - $ - $ - $ - $ 2,413
Collectively evaluated for impairment 2,546 4,064 109 206 6,445 3,701 17,071
Total $ 4,959 $ 4,064 $ 109 $ 206 $ 6,445 $ 3,701 $ 19,484
Carrying value of loans:
Individually evaluated for impairment $ 8,182 $ 7,409 $ - $ 190 $ 43 $ - $ 15,824
Collectively evaluated for impairment 213,903 571,349 1,618 32,558 291,412 - 1,110,840
Total $ 222,085 $ 578,758 $ 1,618 $ 32,748 $ 291,455 $ - $ 1,126,664
Allowance for Loan Losses and Recorded Investment in Loans Evaluated for Impairment
At December 31, 2018
Commercial Commercial Real Estate Construction Residential Real Estate Consumer Installment and Other Unallocated Total
(In thousands)
Allowance for loan losses:
Individually evaluated for impairment $ 2,752 $ - $ - $ - $ - $ - $ 2,752
Collectively evaluated for impairment 3,559 3,884 1,465 869 5,645 3,177 18,599
Total $ 6,311 $ 3,884 $ 1,465 $ 869 $ 5,645 $ 3,177 $ 21,351
Carrying value of loans:
Individually evaluated for impairment $ 9,944 $ 8,438 $ - $ 717 $ 143 $ - $ 19,242
Collectively evaluated for impairment 265,136 572,042 3,982 44,149 302,651 - 1,187,960
Total $ 275,080 $ 580,480 $ 3,982 $ 44,866 $ 302,794 $ - $ 1,207,202 </t>
  </si>
  <si>
    <t>Financing Receivable Credit Quality Indicators [Table Text Block]</t>
  </si>
  <si>
    <t xml:space="preserve">Credit Risk Profile by Internally Assigned Grade
At December 31, 2019
Commercial Commercial Real Estate Construction Residential Real Estate Consumer Installment and Other Total
(In thousands)
Grade:
Pass $ 213,542 $ 567,525 $ 1,618 $ 31,055 $ 289,424 $ 1,103,164
Substandard 8,543 11,233 - 1,693 1,329 22,798
Doubtful - - - - 308 308
Loss - - - - 394 394
Total $ 222,085 $ 578,758 $ 1,618 $ 32,748 $ 291,455 $ 1,126,664
Credit Risk Profile by Internally Assigned Grade
At December 31, 2018
Commercial Commercial Real Estate Construction Residential Real Estate Consumer Installment and Other Total
(In thousands)
Grade:
Pass $ 264,634 $ 567,578 $ 3,982 $ 43,112 $ 300,553 $ 1,179,859
Substandard 10,446 12,902 - 1,754 1,556 26,658
Doubtful - - - - 135 135
Loss - - - - 550 550
Total $ 275,080 $ 580,480 $ 3,982 $ 44,866 $ 302,794 $ 1,207,202 </t>
  </si>
  <si>
    <t>Financing Receivable, Past Due [Table Text Block]</t>
  </si>
  <si>
    <t xml:space="preserve">Summary of Loans by Delinquency and Nonaccrual Status
At December 31, 2019
Current and Accruing 30-59 Days Past Due and Accruing 60-89 Days Past Due and Accruing Past Due 90 Days or More and Accruing Nonaccrual Total Loans
(In thousands)
Commercial $ 221,199 $ 531 $ 158 $ - $ 197 $ 222,085
Commercial real estate 573,809 432 421 - 4,096 578,758
Construction 1,618 - - - - 1,618
Residential real estate 31,934 274 540 - - 32,748
Consumer installment and other 286,391 2,960 1,517 440 147 291,455
Total $ 1,114,951 $ 4,197 $ 2,636 $ 440 $ 4,440 $ 1,126,664
Summary of Loans by Delinquency and Nonaccrual Status
At December 31, 2018
Current and Accruing 30-59 Days Past Due and Accruing 60-89 Days Past Due and Accruing Past Due 90 Days or More and Accruing Nonaccrual Total Loans
(In thousands)
Commercial $ 274,045 $ 781 $ 254 $ - $ - $ 275,080
Commercial real estate 574,853 617 785 - 4,225 580,480
Construction 3,982 - - - - 3,982
Residential real estate 43,372 789 189 - 516 44,866
Consumer installment and other 297,601 3,408 1,107 551 127 302,794
Total $ 1,193,853 $ 5,595 $ 2,335 $ 551 $ 4,868 $ 1,207,202 </t>
  </si>
  <si>
    <t>Impaired Financing Receivables [Table Text Block]</t>
  </si>
  <si>
    <t xml:space="preserve">Impaired Loans
At December 31,
2019 2018
Unpaid Unpaid
Recorded Principal Related Recorded Principal Related
Investment Balance Allowance Investment Balance Allowance
(In thousands)
With no related allowance recorded:
Commercial $ 21 $ 21 $ - $ 755 $ 759 $ -
Commercial real estate 7,408 8,856 - 8,438 10,373 -
Residential real estate 190 220 - 717 747 -
Consumer installment and other 43 43 - 270 377 -
Total with no related allowance recorded 7,662 9,140 - 10,180 12,256 -
With an allowance recorded:
Commercial 8,160 8,160 2,413 9,189 9,189 2,752
Total with an allowance recorded 8,160 8,160 2,413 9,189 9,189 2,752
Total $ 15,822 $ 17,300 $ 2,413 $ 19,369 $ 21,445 $ 2,752 </t>
  </si>
  <si>
    <t>Impaired Financing Receivables Supplemental Schedule [Table Text Block]</t>
  </si>
  <si>
    <t xml:space="preserve">Impaired Loans
For the Twelve Months Ended December 31,
2019 2018 2017
Average Recognized Average Recognized Average Recognized
Recorded Interest Recorded Interest Recorded Interest
Investment Income Investment Income Investment Income
(In thousands)
Commercial $ 8,412 $ 140 $ 10,532 $ 667 $ 11,156 $ 508
Commercial real estate 7,428 139 11,703 758 14,806 884
Residential real estate 191 3 269 19 423 17
Consumer installment and other 44 1 254 14 415 20
Total $ 16,075 $ 283 $ 22,758 $ 1,458 $ 26,800 $ 1,429 </t>
  </si>
  <si>
    <t>Financing Receivable, Troubled Debt Restructuring [Table Text Block]</t>
  </si>
  <si>
    <t xml:space="preserve">Troubled Debt Restructurings
At December 31, 2019
Period-End
Individual
Number of Pre-Modification Period-End Impairment
Contracts Carrying Value Carrying Value Allowance
($ in thousands)
Commercial 2 $ 278 $ 32 $ 11
Commercial real estate 6 8,367 6,492 -
Residential real estate 1 241 189 -
Total 9 $ 8,886 $ 6,713 $ 11
Troubled Debt Restructurings
At December 31, 2018
Period-End
Individual
Number of Pre-Modification Period-End Impairment
Contracts Carrying Value Carrying Value Allowance
($ in thousands)
Commercial 4 $ 2,274 $ 811 $ 19
Commercial real estate 8 9,237 7,568 -
Residential real estate 1 241 200 -
Total 13 $ 11,752 $ 8,579 $ 19 </t>
  </si>
  <si>
    <t>Note 5 - Premises, Equipment, Other Assets and Other Liabilities (Tables)</t>
  </si>
  <si>
    <t>Premises and Equipment [Table Text Block]</t>
  </si>
  <si>
    <t xml:space="preserve">At December 31,
Cost Accumulated Depreciation and Amortization Net Book Value
(In thousands)
2019
Land $ 11,691 $ - $ 11,691
Building and improvements 42,529 (28,353 ) 14,176
Leasehold improvements 6,219 (5,405 ) 814
Furniture and equipment 26,793 (18,877 ) 7,916
Total $ 87,232 $ (52,635 ) $ 34,597
2018
Land $ 11,691 $ - $ 11,691
Building and improvements 41,912 (27,178 ) 14,734
Leasehold improvements 6,174 (4,968 ) 1,206
Furniture and equipment 23,845 (16,969 ) 6,876
Total $ 83,622 $ (49,115 ) $ 34,507 </t>
  </si>
  <si>
    <t>Schedule of Other Assets [Table Text Block]</t>
  </si>
  <si>
    <t xml:space="preserve">At December 31,
2019 2018
(In thousands)
Cost method equity investments:
Federal Reserve Bank stock (1) $ 14,069 $ 14,069
Other investments 158 158
Total cost method equity investments 14,227 14,227
Life insurance cash surrender value 57,810 56,083
Net deferred tax asset 11,085 42,256
Right-of-use asset 17,136 -
Limited partnership investments 20,773 10,219
Interest receivable 28,797 25,834
Prepaid assets 3,737 4,658
Other assets 10,767 9,629
Total other assets $ 164,332 $ 162,906 </t>
  </si>
  <si>
    <t>Schedule of Amounts Recognized in Net Income [Table Text Block]</t>
  </si>
  <si>
    <t xml:space="preserve">For the Years Ended December 31,
2019 2018 2017
(In thousands)
Investment loss included in pre-tax income $ 2,400 $ 2,900 $ 1,800
Valuation impairment included in pre-tax income - - 625
Tax credits recognized in provision for income taxes 875 1,121 1,850 </t>
  </si>
  <si>
    <t>Other Liabilities [Table Text Block]</t>
  </si>
  <si>
    <t xml:space="preserve">At December 31,
2019 2018
(In thousands)
Operating lease liability $ 17,136 $ -
Other liabilities 27,453 34,849
Total other liabilities $ 44,589 $ 34,849 </t>
  </si>
  <si>
    <t>Schedule of Future Minimum Rental Payments for Operating Leases [Table Text Block]</t>
  </si>
  <si>
    <t xml:space="preserve">Minimum
At December 31,
2019
(In thousands)
2020 $ 6,048
2021 4,317
2022 3,366
2023 2,633
2024 1,205
Thereafter 637
Total minimum lease payments 18,206
Less: discount (1,070 )
Present value of lease liability $ 17,136 </t>
  </si>
  <si>
    <t>Note 6 - Goodwill and Identifiable Intangible Assets (Tables)</t>
  </si>
  <si>
    <t>Schedule of Goodwill [Table Text Block]</t>
  </si>
  <si>
    <t xml:space="preserve">At December 31,
2019 2018
(In thousands)
Goodwill $ 121,673 $ 121,673 </t>
  </si>
  <si>
    <t>Schedule of Finite-Lived Intangible Assets [Table Text Block]</t>
  </si>
  <si>
    <t>At December 31,
2019 2018
Gross Gross
Carrying Accumulated Carrying Accumulated
Amount Amortization Amount Amortization
(In thousands)
Core deposit intangibles $ 56,808 $ (55,417 ) $ 56,808 $ (54,879 )</t>
  </si>
  <si>
    <t>Schedule of Finite-Lived Intangible Assets, Future Amortization Expense [Table Text Block]</t>
  </si>
  <si>
    <t xml:space="preserve">Total
Core
Deposit
Intangibles
(In thousands)
For the Twelve months ended December 31, 2019 (actual) $ 538
Estimate for year ending December 31, 2020 287
2021 269
2022 252
2023 236
2024 222 </t>
  </si>
  <si>
    <t>Note 7 - Deposits and Borrowed Funds (Tables)</t>
  </si>
  <si>
    <t>Deposit Liabilities, Type [Table Text Block]</t>
  </si>
  <si>
    <t xml:space="preserve">Deposits
At December 31,
2019 2018
(In thousands)
Noninterest-bearing $ 2,240,112 $ 2,243,251
Interest-bearing:
Transaction 931,888 929,346
Savings 1,471,284 1,498,991
Time deposits less than $100 thousand 88,355 102,654
Time deposits $100 thousand through $250 thousand 54,874 64,512
Time deposits more than $250 thousand 26,108 28,085
Total deposits $ 4,812,621 $ 4,866,839 </t>
  </si>
  <si>
    <t>Schedule of Repurchase Agreements [Table Text Block]</t>
  </si>
  <si>
    <t xml:space="preserve">Repurchase Agreements (Sweep)
Remaining Contractual Maturity of the Agreements
Overnight and Continuous
At December 31,
2019 2018
Repurchase agreements: (In thousands)
Collateral securing borrowings:
Securities of U.S. Government sponsored entities $ 65,833 $ 73,803
Agency residential MBS 52,485 58,380
Corporate securities 146,253 91,837
Total collateral carrying value $ 264,571 $ 224,020
Total short-term borrowed funds $ 30,928 $ 51,247 </t>
  </si>
  <si>
    <t>Borrowed Funds Highest Month End Balance [Table Text Block]</t>
  </si>
  <si>
    <t xml:space="preserve">For the Years Ended December 31,
2019 2018
Highest Balance at Any Month-end
(In thousands)
Securities sold under repurchase agreements $ 61,411 $ 68,894 </t>
  </si>
  <si>
    <t>Note 8 - Shareholders' Equity (Tables)</t>
  </si>
  <si>
    <t>Share-based Payment Arrangement, Option, Exercise Price Range [Table Text Block]</t>
  </si>
  <si>
    <t xml:space="preserve">Options Outstanding Options Exercisable
At December 31, 2019 For the Twelve Months Ended December 31, 2019 At December 31, 2019 For the Twelve Months Ended December 31, 2019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40 - 45 60 $ 1,512 5.7 $ 42 60 $ 1,512 5.7 $ 42
45 - 50 - - - - - - - -
50 - 55 28 428 3.1 53 28 428 3.1 53
55 - 60 113 1,203 7.1 57 54 568 7.1 57
60 - 65 360 1,921 8.6 62 48 270 8.1 62
$40 - 65 561 $ 5,064 7.7 59 190 $ 2,778 6.3 53 </t>
  </si>
  <si>
    <t>Schedule of Share-based Payment Award, Stock Options, Valuation Assumptions [Table Text Block]</t>
  </si>
  <si>
    <t xml:space="preserve">For the Years Ended December 31,
2019 2018 2017
Expected volatility (1) 20 % 20 % 20 %
Expected life in years (2) 4.7 4.8 4.8
Risk-free interest rate (3) 2.67 % 2.50 % 1.97 %
Expected dividend yield 2.55 % 2.65 % 3.28 %
Fair value per award $ 10.19 $ 9.98 $ 8.27 </t>
  </si>
  <si>
    <t>Share-based Payment Arrangement, Option, Activity [Table Text Block]</t>
  </si>
  <si>
    <t xml:space="preserve">Shares Weighted Average Exercise Price Weighted Average Remaining Contractual Term
(In thousands) (Years)
Outstanding at January 1, 2018 946 $ 53.78
Granted 250 62.67
Exercised (516 ) 50.88
Forfeited or expired (119 ) 61.65
Outstanding at December 31, 2018 561 58.75 7.7
Exercisable at December 31, 2018 190 53.11 6.3 </t>
  </si>
  <si>
    <t>Schedule of Nonvested Share Activity [Table Text Block]</t>
  </si>
  <si>
    <t xml:space="preserve">Shares Weighted Average Grant Date Fair Value
(In thousands)
Nonvested at January 1, 2019 489 $ 8.71
Granted 250 10.19
Vested (247 ) 8.01
Forfeited (120 ) 9.82
Nonvested at December 31, 2019 372 $ 9.81 </t>
  </si>
  <si>
    <t>Share-based Payment Arrangement, Restricted Stock Unit, Activity [Table Text Block]</t>
  </si>
  <si>
    <t xml:space="preserve">2019 2018
(In thousands)
Outstanding at January 1, 39 49
Granted 10 11
Issued upon vesting (17 ) (19 )
Forfeited (5 ) (2 )
Outstanding at December 31, 27 39 </t>
  </si>
  <si>
    <t>Note 9 - Regulatory Capital (Tables)</t>
  </si>
  <si>
    <t>Schedule of Compliance with Regulatory Capital Requirements under Banking Regulations [Table Text Block]</t>
  </si>
  <si>
    <t>At December 31, 2019 Required To Be Well-capitalized
Amount Ratio Amount Ratio Amount Ratio
($ in thousands)
Common Equity Tier 1 Capital
Company $ 579,216 16.22 % $ 249,976 7.000% (1) N/A N/A
Bank 415,730 11.80 % 246,671 7.000% (1) $ 229,052 6.50 %
Tier 1 Capital
Company 579,216 16.22 % 303,542 8.500% (1) N/A N/A
Bank 415,730 11.80 % 299,529 8.500% (1) 281,910 8.00 %
Total Capital
Company 600,860 16.83 % 374,964 10.500% (1) N/A N/A
Bank 443,374 12.58 % 370,007 10.500% (1) 352,388 10.00 %
Leverage Ratio (2)
Company 579,216 10.50 % 220,755 4.000 % N/A N/A
Bank 415,730 7.60 % 218,851 4.000 % 273,564 5.00 %
At December 31, 2018 Required To Be Well-capitalized
Amount Ratio Amount Ratio Amount Ratio
($ in thousands)
Common Equity Tier 1 Capital
Company $ 528,042 16.30 % $ 206,576 6.375% (3) N/A N/A
Bank 415,575 13.01 % 203,664 6.375% (3) $ 207,658 6.50 %
Tier 1 Capital
Company 528,042 16.30 % 255,182 7.875% (3) N/A N/A
Bank 415,575 13.01 % 251,585 7.875% (3) 255,579 8.00 %
Total Capital
Company 551,701 17.03 % 319,990 9.875% (3) N/A N/A
Bank 445,234 13.94 % 315,480 9.875% (3) 319,474 10.00 %
Leverage Ratio (2)
Company 528,042 9.51 % 222,111 4.000 % N/A N/A
Bank 415,575 7.55 % 220,312 4.000 % 275,390 5.00 %</t>
  </si>
  <si>
    <t>Note 10 - Income Taxes (Tables)</t>
  </si>
  <si>
    <t>Schedule of Deferred Tax Assets and Liabilities [Table Text Block]</t>
  </si>
  <si>
    <t xml:space="preserve">At December 31,
2019 2018
(In thousands)
Deferred tax asset
Allowance for credit losses $ 6,326 $ 6,868
State franchise taxes 1,948 3,026
Securities available for sale - 16,787
Deferred compensation 5,118 5,229
Real estate owned 400 553
Purchased assets and assumed liabilities 406 935
Post-retirement benefits 517 555
Employee benefit accruals 1,875 2,104
VISA Class B shares 263 167
Limited partnership investments 1,228 708
Impaired capital assets 2,875 3,070
Accrued liabilities 1,606 2,554
Premises and equipment 261 31
Other 377 721
Sub total deferred tax asset 23,200 43,308
Tax valuation (269 ) -
Total deferred tax asset 22,931 43,308
Deferred tax liability
Net deferred loan fees 239 291
Securities available for sale 10,934 -
Intangible assets 673 761
Total deferred tax liability 11,846 1,052
Net deferred tax asset $ 11,085 $ 42,256 </t>
  </si>
  <si>
    <t>Schedule of Components of Income Tax Expense (Benefit) [Table Text Block]</t>
  </si>
  <si>
    <t xml:space="preserve">For the Years Ended December 31,
2019 2018 2017
(In thousands)
Current income tax expense:
Federal $ 11,570 $ 10,560 $ 1,778
State 9,595 9,816 7,810
Total current 21,165 20,376 9,588
Deferred income tax (benefit) expense:
Federal 2,340 (206 ) 14,461
State 1,322 (737 ) 783
Total deferred 3,662 (943 ) 15,244
Adjustment of net deferred tax asset for enacted changes in tax rates:
Federal - - 12,315
State - - -
Total adjustments - - 12,315
Provision for income taxes $ 24,827 $ 19,433 $ 37,147 </t>
  </si>
  <si>
    <t>Schedule of Effective Income Tax Rate Reconciliation [Table Text Block]</t>
  </si>
  <si>
    <t xml:space="preserve">For the Years Ended December 31,
2019 2018 2017
(In thousands)
Federal income taxes due at statutory rate $ 22,095 $ 19,109 $ 30,509
Additions (reductions) in income taxes resulting from:
Interest on state and municipal securities and loans not taxable for federal income tax purposes (3,584 ) (4,375 ) (7,794 )
State franchise taxes, net of federal income tax benefit 8,625 7,173 5,586
Re-measurement of net deferred tax asset due to enactment of new federal tax rate - - 12,315
Stock compensation deduction in excess of book expense (312 ) (528 ) (583 )
Tax credits (1,040 ) (1,291 ) (1,850 )
Dividend received deduction (38 ) (32 ) (60 )
Cash value life insurance (464 ) (490 ) (603 )
Other (455 ) (133 ) (373 )
Provision for income taxes $ 24,827 $ 19,433 $ 37,147 </t>
  </si>
  <si>
    <t>Summary of Income Tax Contingencies [Table Text Block]</t>
  </si>
  <si>
    <t xml:space="preserve">2019 2018
(In thousands)
Balance at January 1, $ 909 $ 909
Additions for tax positions taken in the current period - -
Reductions for tax positions taken in the current period - -
Additions for tax positions taken in prior years - -
Reductions for tax positions taken in prior years - -
Decrease related to settlements with taxing authorities (909 ) -
Decrease as a result of a lapse in statute of limitations - -
Balance at December 31, $ - $ 909 </t>
  </si>
  <si>
    <t>Note 11 - Fair Value Measurements (Tables)</t>
  </si>
  <si>
    <t>Fair Value, Assets Measured on Recurring Basis [Table Text Block]</t>
  </si>
  <si>
    <t xml:space="preserve">At December 31, 2019
Fair Value Quoted Prices in Active Markets for Identical Assets Significant Other Observable Inputs Significant Unobservable Inputs (1)
(In thousands)
Debt securities available for sale
U.S. Treasury securities $ 20,000 $ 20,000 $ - $ -
Securities of U.S. Government sponsored entities 111,167 - 111,167 -
Agency residential mortgage-backed securities (MBS) 939,750 - 939,750 -
Agency commercial MBS 3,708 - 3,708 -
Securities of U.S. Government entities 544 - 544 -
Obligations of states and political subdivisions 163,139 - 163,139 -
Corporate securities 1,833,783 - 1,833,783 -
Collateralized Loan Obligations 6,755 - 6,755 -
Total debt securities available for sale $ 3,078,846 $ 20,000 $ 3,058,846 $ -
At December 31, 2018
Fair Value Quoted Prices in Active Markets for Identical Assets Significant Other Observable Inputs Significant Unobservable Inputs (1)
(In thousands)
Equity securities
Mutual funds $ 1,747 $ - $ 1,747 $ -
Total equity securities 1,747 - 1,747 -
Debt securities available for sale
U.S. Treasury securities 139,574 139,574 - -
Securities of U.S. Government sponsored entities 164,018 - 164,018 -
Agency residential MBS 853,871 - 853,871 -
Non-agency residential MBS 114 - 114 -
Agency commercial MBS 1,842 - 1,842 -
Securities of U.S. Government entities 1,119 - 1,119 -
Obligations of states and political subdivisions 179,091 - 179,091 -
Corporate securities 1,315,041 - 1,315,041 -
Total debt securities available for sale 2,654,670 139,574 2,515,096 -
Total $ 2,656,417 $ 139,574 $ 2,516,843 $ - </t>
  </si>
  <si>
    <t>Fair Value Measurements, Nonrecurring [Table Text Block]</t>
  </si>
  <si>
    <t>For the
Twelve Months Ended
At December 31, 2019 December 31, 2019
Carrying Value Level 1 Level 2 Level 3 Total Losses
(In thousands)
Other real estate owned $ 43 $ - $ - $ 43 $ -
Impaired loans:
Commercial 5,747 - - 5,747 -
Commercial real estate 4,091 - - 4,091 -
Residential real estate 190 - - 190 -
Total assets measured at fair value on a nonrecurring basis $ 10,071 $ - $ - $ 10,071 $ -
For the
Twelve Months Ended
At December 31, 2018 December 31, 2018
Carrying Value Level 1 Level 2 Level 3 Total Losses
(In thousands)
Other real estate owned $ 350 $ - $ - $ 350 $ -
Impaired loans:
Commercial 6,437 - - 6,437 -
Commercial real estate 3,870 - - 3,870 (240 )
Total assets measured at fair value on a nonrecurring basis $ 10,657 $ - $ - $ 10,657 $ (240 )</t>
  </si>
  <si>
    <t>Fair Value, by Balance Sheet Grouping [Table Text Block]</t>
  </si>
  <si>
    <t xml:space="preserve">At December 31, 2019
Carrying Amount Estimated Fair Value Quoted Prices in Active Markets for Identical Assets Significant Other Observable Inputs Significant Unobservable Inputs
Financial Assets: (In thousands)
Cash and due from banks $ 373,421 $ 373,421 $ 373,421 $ - $ -
Debt securities held to maturity 738,072 744,296 - 744,296 -
Loans 1,107,180 1,152,949 - - 1,152,949
Financial Liabilities:
Deposits $ 4,812,621 $ 4,810,934 $ - $ 4,643,284 $ 167,650
Short-term borrowed funds 30,928 30,928 - 30,928 -
At December 31, 2018
Carrying Amount Estimated Fair Value Quoted Prices in Active Markets for Identical Assets Significant Other Observable Inputs Significant Unobservable Inputs
Financial Assets: (In thousands)
Cash and due from banks $ 420,284 $ 420,284 $ 420,284 $ - $ -
Debt securities held to maturity 984,609 971,445 - 971,445 -
Loans 1,185,851 1,184,770 - - 1,184,770
Financial Liabilities:
Deposits $ 4,866,839 $ 4,862,668 $ - $ 4,671,588 $ 191,080
Short-term borrowed funds 51,247 51,247 - 51,247 - </t>
  </si>
  <si>
    <t>Note 13 - Retirement Benefit Plans (Tables)</t>
  </si>
  <si>
    <t>Schedule of Net Benefit Costs [Table Text Block]</t>
  </si>
  <si>
    <t>At December 31,
2019 2018 2017
(In thousands)
Service ( benefit) cost $ (57 ) $ 24 $ (311 )
Interest cost 72 72 95
Amortization of unrecognized transition obligation - - 61
Net periodic cost (benefit) $ 15 $ 96 $ (155 )
Amortization of unrecognized transition obligation, net of tax - - (34 )
Total recognized in net periodic cost (benefit) and accumulated other comprehensive income $ 15 $ 96 $ (189 )</t>
  </si>
  <si>
    <t>Defined Benefit Plan, Plan with Accumulated Benefit Obligation in Excess of Plan Assets [Table Text Block]</t>
  </si>
  <si>
    <t xml:space="preserve">At December 31,
2019 2018 2017
Change in benefit obligation (In thousands)
Benefit obligation at beginning of year $ 1,913 $ 1,958 $ 2,319
Service (benefit) cost (57 ) 24 (311 )
Interest cost 72 72 95
Benefits paid (146 ) (141 ) (145 )
Benefit obligation at end of year $ 1,782 $ 1,913 $ 1,958
Accumulated post-retirement benefit obligation attributable to:
Retirees $ 1,782 $ 1,913 $ 1,575
Fully eligible participants - - 382
Other - - 1
Total $ 1,782 $ 1,913 $ 1,958
Fair value of plan assets - - -
Accumulated post-retirement benefit obligation in excess of plan assets $ 1,782 $ 1,913 $ 1,958 </t>
  </si>
  <si>
    <t>Defined Benefit Plan, Assumptions [Table Text Block]</t>
  </si>
  <si>
    <t>At December 31,
2019 2018 2017
Weighted-average assumptions used to determine benefit obligations
Discount rate 2.90 % 3.76 % 3.70 %
Weighted-average assumptions used to determine net periodic benefit cost
Discount rate 3.76 % 3.70 % 4.10 %</t>
  </si>
  <si>
    <t>Schedule of Expected Benefit Payments [Table Text Block]</t>
  </si>
  <si>
    <t xml:space="preserve">Estimated future benefit payments
(In thousands)
2020 $ 152
2021 152
2022 150
2023 149
2024 145
Years 2025-2029 604 </t>
  </si>
  <si>
    <t>Note 14 - Related Party Transactions (Tables)</t>
  </si>
  <si>
    <t>Schedule of Related Party Transactions [Table Text Block]</t>
  </si>
  <si>
    <t>2019 2018
(In thousands)
Balance at January 1, $ 577 $ 622
Originations - -
Principal reductions (44 ) (45 )
Balance at December 31, $ 533 $ 577
Percent of total loans outstanding. 0.05 % 0.05 %</t>
  </si>
  <si>
    <t>Note 16 - Other Comprehensive Income (Loss) (Tables)</t>
  </si>
  <si>
    <t>Comprehensive Income (Loss) [Table Text Block]</t>
  </si>
  <si>
    <t>2019
Before tax Tax effect Net of tax
(In thousands)
Debt securities available for sale:
Net unrealized gains arising during the year $ 93,936 $ (27,771 ) $ 66,165
Reclassification of gains included in net income (167 ) 49 (118 )
Net unrealized gains arising during the year 93,769 (27,722 ) 66,047
Post-retirement benefit obligation - - -
Other comprehensive income $ 93,769 $ (27,722 ) $ 66,047
2018
Before tax Tax effect Net of tax
(In thousands)
Debt securities available for sale:
Net unrealized losses arising during the year $ (27,939 ) $ 8,258 $ (19,681 )
Reclassification of losses included in net income - - -
Net unrealized losses arising during the year (27,939 ) 8,258 (19,681 )
Post-retirement benefit obligation - - -
Other comprehensive loss $ (27,939 ) $ 8,258 $ (19,681 )
2017
Before tax Tax effect Net of tax
(In thousands)
Debt securities available for sale:
Net unrealized losses arising during the year $ (3,767 ) $ 1,585 $ (2,182 )
Reclassification of gains included in net income (7,955 ) 3,345 (4,610 )
Net unrealized losses arising during the year (11,722 ) 4,930 (6,792 )
Post-retirement benefit obligation 59 (25 ) 34
Other comprehensive loss $ (11,663 ) $ 4,905 $ (6,758 )</t>
  </si>
  <si>
    <t>Schedule of Accumulated Other Comprehensive Income (Loss) [Table Text Block]</t>
  </si>
  <si>
    <t xml:space="preserve">Post-retirement Benefit Obligation Net Unrealized (Losses) Gains on Securities Accumulated Other Comprehensive (Loss) Income
(In thousands)
Balance, December 31, 2016 $ (34 ) $ (10,040 ) $ (10,074 )
Net change 34 (6,792 ) (6,758 )
Balance, December 31, 2017 - (16,832 ) (16,832 )
Cumulative effect of equity securities losses reclassified - 142 142
Adjusted Balance, January 1, 2018 - (16,690 ) (16,690 )
Reclass stranded tax effects resulting from the Tax Cuts and Jobs Act of2017 - (3,625 ) (3,625 )
Net change - (19,681 ) (19,681 )
Balance, December 31, 2018 - (39,996 ) (39,996 )
Net change - 66,047 66,047
Balance, December 31, 2019 $ - 26,051 $ 26,051 </t>
  </si>
  <si>
    <t>Note 17 - Earnings Per Common Share (Tables)</t>
  </si>
  <si>
    <t>Schedule of Earnings Per Share, Basic and Diluted [Table Text Block]</t>
  </si>
  <si>
    <t xml:space="preserve">For the Years Ended December 31,
2019 2018 2017
(In thousands, except per share data)
Net income (numerator) $ 80,389 $ 71,564 $ 50,025
Basic earnings per common share
Weighted average number of common shares outstanding - basic (denominator) 26,956 26,649 26,291
Basic earnings per common share $ 2.98 $ 2.69 $ 1.90
Diluted earnings per common share
Weighted average number of common shares outstanding - basic 26,956 26,649 26,291
Add common stock equivalents for options 50 107 128
Weighted average number of common shares outstanding - diluted (denominator) 27,006 26,756 26,419
Diluted earnings per common share $ 2.98 $ 2.67 $ 1.89 </t>
  </si>
  <si>
    <t>Note 18 - Westamerica Bancorporation (Parent Company Only Condensed Financial Information) (Tables)</t>
  </si>
  <si>
    <t>Statements of Income and Comprehensive Income, Parent Only [Table Text Block]</t>
  </si>
  <si>
    <t xml:space="preserve">For the Years Ended December 31,
2019 2018 2017
(In thousands)
Dividends from subsidiaries $ 80,067 $ 43,892 $ 12,728
Interest income 54 33 43
Other income 8,778 9,447 8,590
Total income 88,899 53,372 21,361
Salaries and benefits 6,978 7,575 7,163
Other expense 3,729 3,181 3,416
Total expense 10,707 10,756 10,579
Income before taxes and equity in undistributed income of subsidiaries 78,192 42,616 10,782
Income tax benefit 636 919 241
Earnings of subsidiaries greater than subsidiary dividends 1,561 28,029 39,002
Net income 80,389 71,564 50,025
Other comprehensive loss, net of tax 66,047 (19,681 ) (6,758 )
Comprehensive income $ 146,436 $ 51,883 $ 43,267 </t>
  </si>
  <si>
    <t>Balance Sheets Parent Only [Table Text Block]</t>
  </si>
  <si>
    <t xml:space="preserve">At December 31,
2019 2018
(In thousands)
Assets
Cash $ 122,663 $ 72,878
Investment in Westamerica Bank 573,931 509,125
Investment in non-bank subsidiaries 455 455
Premises and equipment, net 11,006 10,400
Accounts receivable from Westamerica Bank 231 580
Other assets 37,645 36,990
Total assets $ 745,931 $ 630,428
Liabilities
Accounts payable to Westamerica Bank $ 33 $ 46
Other liabilities 14,481 14,791
Total liabilities 14,514 14,837
Shareholders' equity 731,417 615,591
Total liabilities and shareholders' equity $ 745,931 $ 630,428 </t>
  </si>
  <si>
    <t>Statement of Cash Flows Parent Only [Table Text Block]</t>
  </si>
  <si>
    <t xml:space="preserve">For the Years Ended December 31,
2019 2018 2017
(In thousands)
Operating Activities
Net income $ 80,389 $ 71,564 $ 50,025
Adjustments to reconcile net income to net cash provided by operating activities:
Depreciation and amortization 449 361 319
(Increase) decrease in accounts receivable from affiliates 80 (43 ) (16 )
Increase in other assets (71 ) (2,638 ) (2,203 )
Stock option compensation expense 1,744 1,988 1,824
Provision (benefit) for deferred income tax (315 ) 5,028 (3,971 )
Increase in other liabilities 856 978 202
Earnings of subsidiaries greater than subsidiary dividends (1,561 ) (28,029 ) (39,002 )
Life insurance gains - (585 ) -
Gain on sales of premises and equipment (1,055 ) (538 ) (793 )
Net Cash Provided by Operating Activities 80,516 48,086 6,385
Investing Activities
Proceeds from life insurance - 1,169 -
Net Cash Provided by Investing Activities - 1,169 -
Financing Activities
Exercise of stock options/issuance of shares 13,699 13,373 24,583
Retirement of common stock (488 ) (524 ) (314 )
Dividends (43,942 ) (42,635 ) (41,299 )
Net Cash Used in Financing Activities (30,731 ) (29,786 ) (17,030 )
Net change in cash 49,785 19,469 (10,645 )
Cash at Beginning of Period 72,878 53,409 64,054
Cash at End of Period $ 122,663 $ 72,878 $ 53,409
Supplemental Cash Flow Disclosures:
Supplemental disclosure of cash flow activities:
Interest paid for the period $ - $ - $ -
Income tax payments for the period 24,491 13,627 17,351 </t>
  </si>
  <si>
    <t>Note 19 - Quarterly Financial Information (Tables)</t>
  </si>
  <si>
    <t>Quarterly Financial Information [Table Text Block]</t>
  </si>
  <si>
    <t xml:space="preserve">For the Three Months Ended
March 31, June 30, September 30, December 31,
(In thousands, except per share data and
price range of common stock)
2019
Interest and loan fee income $ 39,483 $ 39,626 $ 39,695 $ 39,878
Net interest income 38,989 39,139 39,240 39,427
Provision for loan losses - - - -
Noninterest income 11,579 12,288 11,809 11,732
Noninterest expense 25,183 25,561 24,033 24,209
Income before taxes 25,385 25,866 27,016 26,950
Net income 19,646 19,625 20,390 20,728
Basic earnings per common share 0.73 0.73 0.76 0.77
Diluted earnings per common share 0.73 0.73 0.75 0.77
Dividends paid per common share 0.40 0.41 0.41 0.41
Price range, common stock 56.82 - 64.48 59.51 - 64.82 59.26 - 64.56 60.65 - 68.58
2018
Interest and loan fee income $ 36,315 $ 37,346 $ 38,614 $ 39,448
Net interest income 35,856 36,887 38,087 38,934
Provision for loan losses - - - -
Noninterest income 11,955 11,769 12,528 11,897
Noninterest expense 26,022 25,741 29,366 25,787
Income before taxes 21,789 22,915 21,249 25,044
Net income 17,506 18,010 16,993 19,055
Basic earnings per common share 0.66 0.68 0.64 0.71
Diluted earnings per common share 0.66 0.67 0.63 0.71
Dividends paid per common share 0.40 0.40 0.40 0.40
Price range, common stock 55.72 - 62.52 55.81 - 60.68 57.56 - 64.52 52.75 - 63.20
2017
Interest and loan fee income $ 34,128 $ 34,083 $ 34,623 $ 35,478
Net interest income 33,648 33,607 34,150 35,007
(Reversal of) provision for loan losses - (1,900 ) - -
Noninterest income 11,657 12,123 12,548 20,300
Noninterest expense 25,419 25,316 25,592 31,441
Income before taxes 19,886 22,314 21,106 23,866
Net income 15,049 15,799 15,017 4,160
Basic earnings per common share 0.58 0.60 0.57 0.16
Diluted earnings per common share 0.57 0.60 0.57 0.16
Dividends paid per common share 0.39 0.39 0.39 0.40
Price range, common stock 54.12 - 64.07 51.31 - 57.78 49.54 - 59.54 53.96 - 63.03 </t>
  </si>
  <si>
    <t>Note 1 - Business and Accounting Policies (Details Textual) - USD ($) $ in Thousands</t>
  </si>
  <si>
    <t>Jan. 01, 2019</t>
  </si>
  <si>
    <t>Loans and Leases Receivable, Days Before Nonaccrual Status</t>
  </si>
  <si>
    <t>90 days</t>
  </si>
  <si>
    <t>Loans and Leases Receivable, Certain Consumer Loans and Auto Receivables, Days Before Chargeoff</t>
  </si>
  <si>
    <t>120 days</t>
  </si>
  <si>
    <t>Financing Receivable, Impairment Evaluation Criterion, Minimum Outstanding Principal Balance</t>
  </si>
  <si>
    <t>FDIC Indemnification Rate</t>
  </si>
  <si>
    <t>80.00%</t>
  </si>
  <si>
    <t>FDIC Indemnification Rate, Duration of Interest Covered</t>
  </si>
  <si>
    <t>Operating Lease, Right-of-Use Asset</t>
  </si>
  <si>
    <t>Debt Securities, Available-for-sale, Total</t>
  </si>
  <si>
    <t>Retained Earnings (Accumulated Deficit), Ending Balance</t>
  </si>
  <si>
    <t>Accounting Standards Update 2016-02 [Member]</t>
  </si>
  <si>
    <t>Operating Lease, Liability, Total</t>
  </si>
  <si>
    <t>Accounting Standards Update 2017-08 [Member]</t>
  </si>
  <si>
    <t>Maximum [Member]</t>
  </si>
  <si>
    <t>Finite-Lived Intangible Asset, Useful Life</t>
  </si>
  <si>
    <t>15 years</t>
  </si>
  <si>
    <t>Land and Land Improvements [Member] | Minimum [Member]</t>
  </si>
  <si>
    <t>Property, Plant and Equipment, Useful Life</t>
  </si>
  <si>
    <t>20 years</t>
  </si>
  <si>
    <t>Land and Land Improvements [Member] | Maximum [Member]</t>
  </si>
  <si>
    <t>50 years</t>
  </si>
  <si>
    <t>Equipment [Member] | Minimum [Member]</t>
  </si>
  <si>
    <t>3 years</t>
  </si>
  <si>
    <t>Equipment [Member] | Maximum [Member]</t>
  </si>
  <si>
    <t>Note 2 - Investment Securities (Details Textual) - USD ($) $ in Thousands</t>
  </si>
  <si>
    <t>Jan. 01, 2018</t>
  </si>
  <si>
    <t>Equity Securities, FV-NI</t>
  </si>
  <si>
    <t>Cumulative Effect of New Accounting Principle in Period of Adoption</t>
  </si>
  <si>
    <t>Unrealized Gain (Loss) on Securities</t>
  </si>
  <si>
    <t>High Risk Collateralized Mortgage Obligations</t>
  </si>
  <si>
    <t>Debt Securities, Available-for-sale, Amortized Cost, Total</t>
  </si>
  <si>
    <t>Other-than-temporary Impairment Loss, Debt Securities, Available-for-sale, Total</t>
  </si>
  <si>
    <t>Pledged Financial Instruments, Not Separately Reported, Securities, Total</t>
  </si>
  <si>
    <t>Debt Security, Corporate, US [Member]</t>
  </si>
  <si>
    <t>Debt Security, Corporate, US [Member] | External Credit Rating, Non Investment Grade [Member]</t>
  </si>
  <si>
    <t>Retained Earnings [Member] | Accounting Standards Update 2016-01 [Member]</t>
  </si>
  <si>
    <t>Note 2 - Investment Securities - Amortized Cost, Unrealized Gains and Losses, and Estimated Fair Value of Investment Securities Portfolio (Details) - USD ($) $ in Thousands</t>
  </si>
  <si>
    <t>Debt securities available for sale, amortized cost</t>
  </si>
  <si>
    <t>Debt securities available for sale, gross unrealized gains</t>
  </si>
  <si>
    <t>Debt securities available for sale, gross unrealized losses</t>
  </si>
  <si>
    <t>Debt securities held to maturity, amortized cost</t>
  </si>
  <si>
    <t>Debt securities held to maturity, gross unrecognized gains</t>
  </si>
  <si>
    <t>Debt securities held to maturity, gross unrecognized losses</t>
  </si>
  <si>
    <t>Debt securities, amortized cost</t>
  </si>
  <si>
    <t>Debt securities, gross unrecognized gains</t>
  </si>
  <si>
    <t>Debt securities, gross unrecognized losses</t>
  </si>
  <si>
    <t>Debt securities, fair value</t>
  </si>
  <si>
    <t>US Treasury Securities [Member]</t>
  </si>
  <si>
    <t>US Government-sponsored Enterprises Debt Securities [Member]</t>
  </si>
  <si>
    <t>Agency Residential MBS [Member]</t>
  </si>
  <si>
    <t>Agency Commercial MBS [Member]</t>
  </si>
  <si>
    <t>Non-agency Residential MBS [Member]</t>
  </si>
  <si>
    <t>US Government Agencies Debt Securities [Member]</t>
  </si>
  <si>
    <t>US States and Political Subdivisions Debt Securities [Member]</t>
  </si>
  <si>
    <t>Collateralized Loan Obligations [Member]</t>
  </si>
  <si>
    <t>Note 2 - Investment Securities - Amortized Cost and Estimated Market Value of Securities by Contractual Maturity (Details) - USD ($) $ in Thousands</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Investment securities available for sale, amortized cost</t>
  </si>
  <si>
    <t>Investment securities available for sale, fair value</t>
  </si>
  <si>
    <t>Investment securities held to maturity, amortized cost</t>
  </si>
  <si>
    <t>Investment securities held to maturity, fair value</t>
  </si>
  <si>
    <t>Note 2 - Investment Securities - Gross Unrealized Losses, Investment Securities Portfolio (Details) $ in Thousands</t>
  </si>
  <si>
    <t>Dec. 31, 2019USD ($)</t>
  </si>
  <si>
    <t>Dec. 31, 2018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Note 2 - Investment Securities - Interest Income From Investment Securities (Details) - USD ($) $ in Thousands</t>
  </si>
  <si>
    <t>Taxable</t>
  </si>
  <si>
    <t>Tax-exempt from regular federal income tax</t>
  </si>
  <si>
    <t>Total interest income from investment securities</t>
  </si>
  <si>
    <t>Note 3 - Loans and Allowance for Credit Losses (Details Textual) $ in Thousands</t>
  </si>
  <si>
    <t>Dec. 31, 2017USD ($)</t>
  </si>
  <si>
    <t>FDIC Indemnification Asset, Ending Balance</t>
  </si>
  <si>
    <t>Percent of Principal Covered by FDIC</t>
  </si>
  <si>
    <t>Loans and Leases Receivable, Nonaccrual, Commitment to Lend</t>
  </si>
  <si>
    <t>Financing Receivable, Troubled Debt Restructuring</t>
  </si>
  <si>
    <t>Troubled Debt Restructurings During Period</t>
  </si>
  <si>
    <t>Financing Receivables, Impaired, Troubled Debt Restructuring, Write-down</t>
  </si>
  <si>
    <t>Financing Receivable, Troubled Debt Restructuring, Subsequent Default, Number of Contracts</t>
  </si>
  <si>
    <t>Pledged Financial Instruments, Not Separately Reported, Loans Receivable Pledged as Collateral, Total</t>
  </si>
  <si>
    <t>Loans Receivable Held-for-sale, Amount</t>
  </si>
  <si>
    <t>Other Real Estate, Ending Balance</t>
  </si>
  <si>
    <t>Other Real Estate, Reserve</t>
  </si>
  <si>
    <t>Real Estate Acquired Through Foreclosure</t>
  </si>
  <si>
    <t>Mortgage Loans in Process of Foreclosure, Amount</t>
  </si>
  <si>
    <t>Residential Real Estate Included in OREO [Member]</t>
  </si>
  <si>
    <t>Restructured Loans [Member]</t>
  </si>
  <si>
    <t>Impaired Loans, Restructured, Nonaccrual Status</t>
  </si>
  <si>
    <t>Four Concessions With Modifications of Extended Maturity and Under-market Terms [Member]</t>
  </si>
  <si>
    <t>Financing Receivable, Recorded Investment, Modifications in Period</t>
  </si>
  <si>
    <t>Note 3 - Loans and Allowance for Credit Losses - Loans Receivable at Carrying Amount (Details) - USD ($) $ in Thousands</t>
  </si>
  <si>
    <t>Commercial Portfolio Segment [Member]</t>
  </si>
  <si>
    <t>Commercial Real Estate Portfolio Segment [Member]</t>
  </si>
  <si>
    <t>Construction Portfolio Segment [Member]</t>
  </si>
  <si>
    <t>Residential Portfolio Segment [Member]</t>
  </si>
  <si>
    <t>Consumer Portfolio Segment [Member]</t>
  </si>
  <si>
    <t>Note 3 - Loans and Allowance for Credit Losses - Changes in the Accretable Yield for Purchased Loans (Details) - USD ($) $ in Thousands</t>
  </si>
  <si>
    <t>Balance at the beginning of the period</t>
  </si>
  <si>
    <t>Reclassification from nonaccretable difference</t>
  </si>
  <si>
    <t>Accretion</t>
  </si>
  <si>
    <t>Balance at the end of the period</t>
  </si>
  <si>
    <t>Change in FDIC indemnification</t>
  </si>
  <si>
    <t>(Increase) in interest income</t>
  </si>
  <si>
    <t>Note 3 - Loans and Allowance for Credit Losses - Allowance for Loan Losses (Details) - USD ($) $ in Thousands</t>
  </si>
  <si>
    <t>Balance at beginning of period</t>
  </si>
  <si>
    <t>(Reversal) provision</t>
  </si>
  <si>
    <t>Chargeoffs</t>
  </si>
  <si>
    <t>Recoveries</t>
  </si>
  <si>
    <t>Total allowance for loan losses</t>
  </si>
  <si>
    <t>Unallocated Financing Receivable [Member]</t>
  </si>
  <si>
    <t>Note 3 - Loans and Allowance for Credit Losses - Recorded Investment in Loans Evaluated for Impairment (Details) - USD ($) $ in Thousands</t>
  </si>
  <si>
    <t>Dec. 31, 2016</t>
  </si>
  <si>
    <t>Individually evaluated for impairment</t>
  </si>
  <si>
    <t>Collectively evaluated for impairment</t>
  </si>
  <si>
    <t>Total loans</t>
  </si>
  <si>
    <t>Note 3 - Loans and Allowance for Credit Losses - Credit Risk Profile by Internally Assigned Grade (Details) - USD ($) $ in Thousands</t>
  </si>
  <si>
    <t>Pass [Member]</t>
  </si>
  <si>
    <t>Substandard [Member]</t>
  </si>
  <si>
    <t>Doubtful [Member]</t>
  </si>
  <si>
    <t>Unlikely to be Collected Financing Receivable [Member]</t>
  </si>
  <si>
    <t>Commercial Portfolio Segment [Member] | Pass [Member]</t>
  </si>
  <si>
    <t>Commercial Portfolio Segment [Member] | Substandard [Member]</t>
  </si>
  <si>
    <t>Commercial Portfolio Segment [Member] | Doubtful [Member]</t>
  </si>
  <si>
    <t>Commercial Portfolio Segment [Member] | Unlikely to be Collected Financing Receivable [Member]</t>
  </si>
  <si>
    <t>Commercial Real Estate Portfolio Segment [Member] | Pass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Portfolio Segment [Member] | Pass [Member]</t>
  </si>
  <si>
    <t>Construction Portfolio Segment [Member] | Substandard [Member]</t>
  </si>
  <si>
    <t>Construction Portfolio Segment [Member] | Doubtful [Member]</t>
  </si>
  <si>
    <t>Construction Portfolio Segment [Member] | Unlikely to be Collected Financing Receivable [Member]</t>
  </si>
  <si>
    <t>Residential Portfolio Segment [Member] | Pass [Member]</t>
  </si>
  <si>
    <t>Residential Portfolio Segment [Member] | Substandard [Member]</t>
  </si>
  <si>
    <t>Residential Portfolio Segment [Member] | Doubtful [Member]</t>
  </si>
  <si>
    <t>Residential Portfolio Segment [Member] | Unlikely to be Collected Financing Receivable [Member]</t>
  </si>
  <si>
    <t>Consumer Portfolio Segment [Member] | Pass [Member]</t>
  </si>
  <si>
    <t>Consumer Portfolio Segment [Member] | Substandard [Member]</t>
  </si>
  <si>
    <t>Consumer Portfolio Segment [Member] | Doubtful [Member]</t>
  </si>
  <si>
    <t>Consumer Portfolio Segment [Member] | Unlikely to be Collected Financing Receivable [Member]</t>
  </si>
  <si>
    <t>Note 3 - Loans and Allowance for Credit Losses - Loans by Delinquency and Nonaccrual Status (Details) - USD ($) $ in Thousands</t>
  </si>
  <si>
    <t>Current and accruing</t>
  </si>
  <si>
    <t>Nonaccrual</t>
  </si>
  <si>
    <t>Financial Asset, 30 to 59 Days Past Due [Member]</t>
  </si>
  <si>
    <t>Past due and accruing</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Portfolio Segment [Member] | Financial Asset, 30 to 59 Days Past Due [Member]</t>
  </si>
  <si>
    <t>Construction Portfolio Segment [Member] | Financial Asset, 60 to 89 Days Past Due [Member]</t>
  </si>
  <si>
    <t>Construction Portfolio Seg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3 - Loans and Allowance for Credit Losses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3 - Loans and Allowance for Credit Losses - Impaired Loans, Supplemental Schedule (Details) - USD ($) $ in Thousands</t>
  </si>
  <si>
    <t>Average Recorded Investment</t>
  </si>
  <si>
    <t>Recognized Interest Income</t>
  </si>
  <si>
    <t>Note 3 - Loans and Allowance for Credit Losses - Troubled Debt Restructurings (Details) $ in Thousands</t>
  </si>
  <si>
    <t>Number of Contracts</t>
  </si>
  <si>
    <t>Pre-Modification Carrying Value</t>
  </si>
  <si>
    <t>Period-End Individual Impairment Allowance</t>
  </si>
  <si>
    <t>Note 4 - Concentration of Credit Risk (Details Textual) - USD ($)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Aggregate Loans [Member] | Customer Concentration Risk [Member]</t>
  </si>
  <si>
    <t>Concentration Risk, Aggregate Loans Amount</t>
  </si>
  <si>
    <t>Note 5 - Premises, Equipment, Other Assets and Other Liabilities (Details Textual) $ / shares in Units, shares in Thousands, $ in Thousands</t>
  </si>
  <si>
    <t>Sep. 27, 2019</t>
  </si>
  <si>
    <t>Sep. 26, 2019</t>
  </si>
  <si>
    <t>Dec. 31, 2019USD ($)$ / sharesshares</t>
  </si>
  <si>
    <t>Depreciation, Depletion and Amortization, Nonproduction, Total</t>
  </si>
  <si>
    <t>FRB Membership, Stock Subscription, Percent of Paid-Up Capital Stock and Surplus Requirement</t>
  </si>
  <si>
    <t>6.00%</t>
  </si>
  <si>
    <t>Deferred Tax Assets, Net, Total</t>
  </si>
  <si>
    <t>Deferred Tax Liabilities, Investments</t>
  </si>
  <si>
    <t>Deferred Tax Assets, Unrealized Losses on Available-for-Sale Securities, Gross</t>
  </si>
  <si>
    <t>Share Price | $ / shares</t>
  </si>
  <si>
    <t>LIHTC Investments</t>
  </si>
  <si>
    <t>Qualified Affordable Housing Project Investments, Commitment</t>
  </si>
  <si>
    <t>Affordable Housing Project Investment, Write-down, Amount</t>
  </si>
  <si>
    <t>Lessee, Operating Lease, Term of Contract</t>
  </si>
  <si>
    <t>5 years</t>
  </si>
  <si>
    <t>Lessee, Operating Lease, Renewal Term</t>
  </si>
  <si>
    <t>Operating Lease, Weighted Average Remaining Lease Term</t>
  </si>
  <si>
    <t>3 years 10 months 24 days</t>
  </si>
  <si>
    <t>Operating Lease, Weighted Average Discount Rate, Percent</t>
  </si>
  <si>
    <t>2.92%</t>
  </si>
  <si>
    <t>Occupancy and Equipment Expense [Member]</t>
  </si>
  <si>
    <t>Operating Lease, Cost</t>
  </si>
  <si>
    <t>Other Liabilities [Member]</t>
  </si>
  <si>
    <t>Contingent Commitment, Year 1 [Member]</t>
  </si>
  <si>
    <t>Contingent Commitment, Year 2 [Member]</t>
  </si>
  <si>
    <t>Contingent Commitment, Year 3 [Member]</t>
  </si>
  <si>
    <t>Contingent Commitment, Year 4 [Member]</t>
  </si>
  <si>
    <t>Contingent Commitment, Year 5 [Member]</t>
  </si>
  <si>
    <t>Contingent Commitment, Year 6 [Member]</t>
  </si>
  <si>
    <t>Contingent Commitment, Year 7 or Thereafter [Member]</t>
  </si>
  <si>
    <t>VISA Class B Common Stock [Member]</t>
  </si>
  <si>
    <t>Investment Owned, Balance, Shares | shares</t>
  </si>
  <si>
    <t>Conversion Rate of Class B Common Stock into Class A Common Stock</t>
  </si>
  <si>
    <t>VISA Class B Common Stock [Member] | Reported Value Measurement [Member]</t>
  </si>
  <si>
    <t>Investment Owned, at Fair Value</t>
  </si>
  <si>
    <t>VISA Class A Common Stock [Member]</t>
  </si>
  <si>
    <t>Note 5 - Premises, Equipment, Other Assets and Other Liabilities - Premises and Equipment (Details) - USD ($) $ in Thousands</t>
  </si>
  <si>
    <t>Cost</t>
  </si>
  <si>
    <t>Accumulated Depreciation and Amortization</t>
  </si>
  <si>
    <t>Land [Member]</t>
  </si>
  <si>
    <t>Building and Building Improvements [Member]</t>
  </si>
  <si>
    <t>Leasehold Improvements [Member]</t>
  </si>
  <si>
    <t>Furniture and Fixtures [Member]</t>
  </si>
  <si>
    <t>Note 5 - Premises, Equipment, Other Assets and Other Liabilities - Other Assets (Details) - USD ($) $ in Thousands</t>
  </si>
  <si>
    <t>Cost method equity investments:</t>
  </si>
  <si>
    <t>Federal Reserve Bank stock (1)</t>
  </si>
  <si>
    <t>Other investments</t>
  </si>
  <si>
    <t>Total cost method equity investments</t>
  </si>
  <si>
    <t>Life insurance cash surrender value</t>
  </si>
  <si>
    <t>Net deferred tax asset</t>
  </si>
  <si>
    <t>Right-of-use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5 - Premises, Equipment, Other Assets and Other Liabilities - Amounts Recognized in Net Income (Details) - USD ($) $ in Thousands</t>
  </si>
  <si>
    <t>Investment loss included in pre-tax income</t>
  </si>
  <si>
    <t>Valuation impairment included in pre-tax income</t>
  </si>
  <si>
    <t>Tax credits recognized in provision for income taxes</t>
  </si>
  <si>
    <t>Note 5 - Premises, Equipment, Other Assets and Other Liabilities - Summary of Other Liabilities (Details) - USD ($) $ in Thousands</t>
  </si>
  <si>
    <t>Total other liabilities</t>
  </si>
  <si>
    <t>Operating lease liability</t>
  </si>
  <si>
    <t>Note 5 - Premises, Equipment, Other Assets and Other Liabilities - Summarizes of Operating Lease Liabilities (Details) - USD ($) $ in Thousands</t>
  </si>
  <si>
    <t>2020</t>
  </si>
  <si>
    <t>2021</t>
  </si>
  <si>
    <t>2022</t>
  </si>
  <si>
    <t>2023</t>
  </si>
  <si>
    <t>2024</t>
  </si>
  <si>
    <t>Thereafter</t>
  </si>
  <si>
    <t>Total minimum lease payments</t>
  </si>
  <si>
    <t>Less: discount</t>
  </si>
  <si>
    <t>Note 6 - Goodwill and Identifiable Intangible Assets (Details Textual) - USD ($) $ in Thousands</t>
  </si>
  <si>
    <t>Goodwill and Intangible Asset Impairment, Total</t>
  </si>
  <si>
    <t>Amortization Expense, Adjustment Resulting from a Change in Estimates of Useful Lives or Residual Values</t>
  </si>
  <si>
    <t>Note 6 - Goodwill and Identifiable Intangible Assets - Carrying Values of Goodwill (Details) - USD ($) $ in Thousands</t>
  </si>
  <si>
    <t>Note 6 - Goodwill and Identifiable Intangible Assets - Gross Carrying Amount of Intangible Assets and Accumulated Amortization (Details) - Core Deposits [Member] - USD ($) $ in Thousands</t>
  </si>
  <si>
    <t>Gross Carrying Amount</t>
  </si>
  <si>
    <t>Accumulated Amortization</t>
  </si>
  <si>
    <t>Note 6 - Goodwill and Identifiable Intangible Assets - Estimated Future Amortization Expense for Identifiable Intangible Assets (Details) - USD ($) $ in Thousands</t>
  </si>
  <si>
    <t>For the Twelve months ended December 31, 2019 (actual)</t>
  </si>
  <si>
    <t>Core Deposits [Member]</t>
  </si>
  <si>
    <t>Estimate for year ending December 31, 2020</t>
  </si>
  <si>
    <t>Note 7 - Deposits and Borrowed Funds (Details Textual) - USD ($) $ in Thousands</t>
  </si>
  <si>
    <t>Demand Deposit Overdrafts</t>
  </si>
  <si>
    <t>Interest Expense, Time Deposits, $100,000 or More</t>
  </si>
  <si>
    <t>Note 7 - Deposits and Borrowed Funds - Deposits Detail (Details) - USD ($) $ in Thousands</t>
  </si>
  <si>
    <t>Interest-bearing:</t>
  </si>
  <si>
    <t>Transaction</t>
  </si>
  <si>
    <t>Savings</t>
  </si>
  <si>
    <t>Time deposits less than $100 thousand</t>
  </si>
  <si>
    <t>Time deposits $100 thousand through $250 thousand</t>
  </si>
  <si>
    <t>Time deposits more than $250 thousand</t>
  </si>
  <si>
    <t>Note 7 - Deposits and Borrowed Funds - Short-term Borrowed Funds (Details) - USD ($) $ in Thousands</t>
  </si>
  <si>
    <t>Collateral Carrying Value</t>
  </si>
  <si>
    <t>Corporate Debt Securities [Member]</t>
  </si>
  <si>
    <t>Note 7 - Deposits and Borrowed Funds - Borrowed Funds, Highest Month End Balances (Details) - USD ($) $ in Thousands</t>
  </si>
  <si>
    <t>Securities Sold under Agreements to Repurchase [Member]</t>
  </si>
  <si>
    <t>Securities sold under repurchase agreements</t>
  </si>
  <si>
    <t>Note 8 - Shareholders' Equity (Details Textual) $ / shares in Units, $ in Thousands</t>
  </si>
  <si>
    <t>Jan. 29, 2019shares</t>
  </si>
  <si>
    <t>Dec. 31, 2018USD ($)shares</t>
  </si>
  <si>
    <t>Dec. 31, 2018USD ($)$ / sharesshares</t>
  </si>
  <si>
    <t>Dec. 31, 2017USD ($)$ / sharesshares</t>
  </si>
  <si>
    <t>Feb. 13, 2009$ / sharesshares</t>
  </si>
  <si>
    <t>Share-based Compensation Arrangement by Share-based Payment Award, Options, Grants in Period, Gross</t>
  </si>
  <si>
    <t>Share-based Compensation Arrangement by Share-based Payment Award, Options, Grants in Period, Weighted Average Grant Date Fair Value | $ / shares</t>
  </si>
  <si>
    <t>Share-based Payment Arrangement, Nonvested Award, Option, Cost Not yet Recognized, Amount | $</t>
  </si>
  <si>
    <t>Share-based Compensation Arrangement by Share-based Payment Award, Options, Exercises in Period, Intrinsic Value | $</t>
  </si>
  <si>
    <t>Share-based Compensation Arrangement by Share-based Payment Award, Options, Vested in Period, Fair Value | $</t>
  </si>
  <si>
    <t>Share-based Compensation Arrangement by Share-based Payment Award, Options, Exercises in Period</t>
  </si>
  <si>
    <t>Excess Tax Deduction Exceeding Related Share-based Compensation, Operating Activities | $</t>
  </si>
  <si>
    <t>Income Tax Expense (Benefit), Total | $</t>
  </si>
  <si>
    <t>Share-based Compensation Arrangement by Share-based Payment Award, Equity Instruments Other than Options, Grants in Period</t>
  </si>
  <si>
    <t>Class of Warrant or Right, Number of Securities Called by Warrants or Rights</t>
  </si>
  <si>
    <t>Class of Warrant or Right, Exercise Price of Warrants or Rights | $ / shares</t>
  </si>
  <si>
    <t>Stock Issued During Period, Shares, Warrants Exercised</t>
  </si>
  <si>
    <t>Stock Repurchase Program, Remaining Number of Shares Authorized to be Repurchased</t>
  </si>
  <si>
    <t>Additional Classes of Stock Authorized</t>
  </si>
  <si>
    <t>Additional Classes of Stock Authorized, Shares Authorized, Per Class</t>
  </si>
  <si>
    <t>Common Stock, Shares Authorized</t>
  </si>
  <si>
    <t>Common Stock, Shares, Outstanding, Ending Balance</t>
  </si>
  <si>
    <t>Preferred Stock, Shares Outstanding, Ending Balance</t>
  </si>
  <si>
    <t>Common Class B [Member]</t>
  </si>
  <si>
    <t>Accounting Standards Update 2016-09 [Member]</t>
  </si>
  <si>
    <t>NQSO [Member]</t>
  </si>
  <si>
    <t>Share-based Compensation Arrangement by Share-based Payment Award, Award Vesting Period</t>
  </si>
  <si>
    <t>Share-based Compensation Arrangement by Share-based Payment Award, Expiration Period</t>
  </si>
  <si>
    <t>10 years</t>
  </si>
  <si>
    <t>Restricted Performance Shares [Member]</t>
  </si>
  <si>
    <t>Share-based Compensation Arrangement by Share-based Payment Award, Equity Instruments Other than Options, Vested in Period, Fair Value | $</t>
  </si>
  <si>
    <t>Share-based Compensation Arrangement by Share-based Payment Award, Equity Instruments Other than Options, Outstanding, Weighted Average Remaining Contractual Terms</t>
  </si>
  <si>
    <t>1 year</t>
  </si>
  <si>
    <t>1 year 2 months 12 days</t>
  </si>
  <si>
    <t>Share-based Payment Arrangement, Expense | $</t>
  </si>
  <si>
    <t>Share-based Payment Arrangement, Option [Member]</t>
  </si>
  <si>
    <t>Share-based Compensation Arrangement by Share-based Payment Award, Number of Shares Authorized</t>
  </si>
  <si>
    <t>Share-based Payment Arrangement, Nonvested Award, Cost Not yet Recognized, Period for Recognition</t>
  </si>
  <si>
    <t>1 year 8 months 12 days</t>
  </si>
  <si>
    <t>Stock Appreciation Rights (SARs) [Member]</t>
  </si>
  <si>
    <t>Note 8 - Shareholders' Equity - Information About Stock Options Granted (Details) - USD ($) $ / shares in Units, shares in Thousands, $ in Thousands</t>
  </si>
  <si>
    <t>Options outstanding, range of exercise price, upper range (in dollars per share)</t>
  </si>
  <si>
    <t>Options outstanding, number outstanding (in shares)</t>
  </si>
  <si>
    <t>Options outstanding, aggregate intrinsic value</t>
  </si>
  <si>
    <t>Options outstanding, weighted average remaining contractual life (Year)</t>
  </si>
  <si>
    <t>7 years 8 months 12 days</t>
  </si>
  <si>
    <t>Options outstanding, weighted average exercise price (in dollars per share)</t>
  </si>
  <si>
    <t>Options exercisable, number outstanding (in shares)</t>
  </si>
  <si>
    <t>Options exercisable, aggregate intrinsic value</t>
  </si>
  <si>
    <t>Options exercisable, weighted average remaining contractual life (Year)</t>
  </si>
  <si>
    <t>6 years 3 months 18 days</t>
  </si>
  <si>
    <t>Options exercisable, weighted average exercise price (in dollars per share)</t>
  </si>
  <si>
    <t>Range 1 [Member]</t>
  </si>
  <si>
    <t>5 years 8 months 12 days</t>
  </si>
  <si>
    <t>Range 2 [Member]</t>
  </si>
  <si>
    <t>Range 3 [Member]</t>
  </si>
  <si>
    <t>3 years 1 month 6 days</t>
  </si>
  <si>
    <t>Range 4 [Member]</t>
  </si>
  <si>
    <t>7 years 1 month 6 days</t>
  </si>
  <si>
    <t>Range 5 [Member]</t>
  </si>
  <si>
    <t>8 years 7 months 6 days</t>
  </si>
  <si>
    <t>8 years 1 month 6 days</t>
  </si>
  <si>
    <t>Note 8 - Shareholders' Equity - Weighted Average Assumptions Used in the Option Pricing to Value Stock Options Granted (Details) - $ / shares</t>
  </si>
  <si>
    <t>Expected volatility (1)</t>
  </si>
  <si>
    <t>20.00%</t>
  </si>
  <si>
    <t>Expected life in years (2) (Year)</t>
  </si>
  <si>
    <t>[2]</t>
  </si>
  <si>
    <t>4 years 8 months 12 days</t>
  </si>
  <si>
    <t>4 years 9 months 18 days</t>
  </si>
  <si>
    <t>Risk-free interest rate (3)</t>
  </si>
  <si>
    <t>[3]</t>
  </si>
  <si>
    <t>2.67%</t>
  </si>
  <si>
    <t>2.50%</t>
  </si>
  <si>
    <t>1.97%</t>
  </si>
  <si>
    <t>Expected dividend yield</t>
  </si>
  <si>
    <t>2.55%</t>
  </si>
  <si>
    <t>2.65%</t>
  </si>
  <si>
    <t>3.28%</t>
  </si>
  <si>
    <t>Fair value per award (in dollars per share)</t>
  </si>
  <si>
    <t>Measured using daily price changes of Company's stock over respective expected term of the option and the implied volatility derived from the market prices of the Company's stock and traded options.</t>
  </si>
  <si>
    <t>The number of years that the Company estimates that the options will be outstanding prior to exercise.</t>
  </si>
  <si>
    <t>The risk-free rate over the expected life based on the US Treasury yield curve in effect at the time of the grant.</t>
  </si>
  <si>
    <t>Note 8 - Shareholders' Equity - Summary of Option Activity (Details) - $ / shares shares in Thousands</t>
  </si>
  <si>
    <t>Outstanding (in shares)</t>
  </si>
  <si>
    <t>Outstanding (in dollars per share)</t>
  </si>
  <si>
    <t>Granted (in shares)</t>
  </si>
  <si>
    <t>Granted (in dollars per share)</t>
  </si>
  <si>
    <t>Exercised (in shares)</t>
  </si>
  <si>
    <t>Exercised (in dollars per share)</t>
  </si>
  <si>
    <t>Forfeited or expired (in shares)</t>
  </si>
  <si>
    <t>Forfeited or expired (in dollars per share)</t>
  </si>
  <si>
    <t>Outstanding (Year)</t>
  </si>
  <si>
    <t>Exercisable (in shares)</t>
  </si>
  <si>
    <t>Exercisable (in dollars per share)</t>
  </si>
  <si>
    <t>Exercisable (Year)</t>
  </si>
  <si>
    <t>Note 8 - Shareholders' Equity - Summary of Nonvested Option Activity (Details) - $ / shares shares in Thousands</t>
  </si>
  <si>
    <t>Nonvested at January 1, 2019 (in shares)</t>
  </si>
  <si>
    <t>Nonvested at January 1, 2019 (in dollars per share)</t>
  </si>
  <si>
    <t>Vested (in shares)</t>
  </si>
  <si>
    <t>Vested (in dollars per share)</t>
  </si>
  <si>
    <t>Forfeited (in shares)</t>
  </si>
  <si>
    <t>Forfeited (in dollars per share)</t>
  </si>
  <si>
    <t>Nonvested at December 31, 2019 (in shares)</t>
  </si>
  <si>
    <t>Nonvested at December 31, 2019 (in dollars per share)</t>
  </si>
  <si>
    <t>Note 8 - Shareholders' Equity - Summary of the Status of Restricted Performance Shares (Details) - shares shares in Thousands</t>
  </si>
  <si>
    <t>Outstanding at January 1, (in shares)</t>
  </si>
  <si>
    <t>Issued upon vesting (in shares)</t>
  </si>
  <si>
    <t>Outstanding at December 31, (in shares)</t>
  </si>
  <si>
    <t>Note 9 - Regulatory Capital (Details Textual)</t>
  </si>
  <si>
    <t>Dec. 31, 2015</t>
  </si>
  <si>
    <t>Capital Conservation Buffer</t>
  </si>
  <si>
    <t>1.875%</t>
  </si>
  <si>
    <t>0.00%</t>
  </si>
  <si>
    <t>Note 9 - Regulatory Capital - Capital Ratios for the Company and the Bank (Details) - USD ($) $ in Thousands</t>
  </si>
  <si>
    <t>Common Equity Tier 1 Capital</t>
  </si>
  <si>
    <t>Common Equity Tier 1 Capital, ratio</t>
  </si>
  <si>
    <t>16.22%</t>
  </si>
  <si>
    <t>16.30%</t>
  </si>
  <si>
    <t>Common Equity Tier 1 Capital Required for Capital Adequacy</t>
  </si>
  <si>
    <t>Common Equity Tier 1 Capital Required for Capital Adequacy, ratio</t>
  </si>
  <si>
    <t>7.00%</t>
  </si>
  <si>
    <t>6.375%</t>
  </si>
  <si>
    <t>Tier 1 Capital</t>
  </si>
  <si>
    <t>Tier 1 Capital, raio</t>
  </si>
  <si>
    <t>Tier 1 Capital Required for Capital Adequacy</t>
  </si>
  <si>
    <t>Tier 1 Capital Required for Capital Adequacy, ratio</t>
  </si>
  <si>
    <t>8.50%</t>
  </si>
  <si>
    <t>7.875%</t>
  </si>
  <si>
    <t>Total Capital</t>
  </si>
  <si>
    <t>Total Capital, ratio</t>
  </si>
  <si>
    <t>16.83%</t>
  </si>
  <si>
    <t>17.03%</t>
  </si>
  <si>
    <t>Total Capital Required for Capital Adequacy</t>
  </si>
  <si>
    <t>Total Capital Required for Capital Adequacy, ratio</t>
  </si>
  <si>
    <t>10.50%</t>
  </si>
  <si>
    <t>9.875%</t>
  </si>
  <si>
    <t>Leverage Ratio, amount</t>
  </si>
  <si>
    <t>Leverage Ratio</t>
  </si>
  <si>
    <t>9.51%</t>
  </si>
  <si>
    <t>Leverage Ratio Required for Capital Adequacy, amount</t>
  </si>
  <si>
    <t>Leverage Ratio Required for Capital Adequacy</t>
  </si>
  <si>
    <t>4.00%</t>
  </si>
  <si>
    <t>Westamerica Bank [Member]</t>
  </si>
  <si>
    <t>11.80%</t>
  </si>
  <si>
    <t>13.01%</t>
  </si>
  <si>
    <t>Common Equity Tier 1 Capital To Be Well-capitalized</t>
  </si>
  <si>
    <t>Common Equity Tier 1 Capital To Be Well-capitalized, ratio</t>
  </si>
  <si>
    <t>6.50%</t>
  </si>
  <si>
    <t>Tier 1 Capital To Be Well-capitalized</t>
  </si>
  <si>
    <t>Tier 1 Capital To Be Well-capitalized, ratio</t>
  </si>
  <si>
    <t>8.00%</t>
  </si>
  <si>
    <t>12.58%</t>
  </si>
  <si>
    <t>13.94%</t>
  </si>
  <si>
    <t>Total Capital To Be Well-capitalized</t>
  </si>
  <si>
    <t>Total Capital To Be Well-capitalized, ratio</t>
  </si>
  <si>
    <t>10.00%</t>
  </si>
  <si>
    <t>7.60%</t>
  </si>
  <si>
    <t>7.55%</t>
  </si>
  <si>
    <t>Leverage Ratio To Be Well-capitalized, amount</t>
  </si>
  <si>
    <t>Leverage Ratio To Be Well-capitalized</t>
  </si>
  <si>
    <t>5.00%</t>
  </si>
  <si>
    <t>Includes 2.5% capital conservation buffer.</t>
  </si>
  <si>
    <t>Includes 1.875% capital conservation buffer.</t>
  </si>
  <si>
    <t>The leverage ratio consists of Tier 1capital divided by the most recent quarterly average total assets, excluding certain intangible assets.</t>
  </si>
  <si>
    <t>Note 10 - Income Taxes (Details Textual) - USD ($) $ in Thousands</t>
  </si>
  <si>
    <t>Deferred Tax Assets, Valuation Allowance, Total</t>
  </si>
  <si>
    <t>Unrecognized Tax Benefits, Decrease Resulting from Current Period Tax Positions</t>
  </si>
  <si>
    <t>Deferred Tax Assets, Amended Tax Returns</t>
  </si>
  <si>
    <t>Income Tax Expense (Benefit), Continuing Operations, Adjustment of Deferred Tax (Asset) Liability</t>
  </si>
  <si>
    <t>Unrecognized Tax Benefits, Ending Balance</t>
  </si>
  <si>
    <t>State and Local Jurisdiction [Member]</t>
  </si>
  <si>
    <t>California Franchise Tax Board [Member]</t>
  </si>
  <si>
    <t>Open Tax Year</t>
  </si>
  <si>
    <t>2016 2017 2018</t>
  </si>
  <si>
    <t>California Franchise Tax Board [Member] | State and Local Jurisdiction [Member]</t>
  </si>
  <si>
    <t>Deferred Tax Assets, Capital Loss Carryforwards</t>
  </si>
  <si>
    <t>Operating Loss Carryforwards, Expiration Period</t>
  </si>
  <si>
    <t>Deferred Tax Assets, Capital Loss Carryforwards for Which There is a Valuation Allowance</t>
  </si>
  <si>
    <t>California Franchise Tax Board [Member] | State and Local Jurisdiction [Member] | Tax Year 2014 [Member]</t>
  </si>
  <si>
    <t>California Franchise Tax Board [Member] | State and Local Jurisdiction [Member] | Tax Year 2015 [Member]</t>
  </si>
  <si>
    <t>California Franchise Tax Board [Member] | State and Local Jurisdiction [Member] | Tax Year 2016 [Member]</t>
  </si>
  <si>
    <t>Internal Revenue Service (IRS) [Member]</t>
  </si>
  <si>
    <t>Note 10 - Income Taxes - Components of Net Deferred Tax Asset (Details) - USD ($) $ in Thousands</t>
  </si>
  <si>
    <t>Deferred tax asset</t>
  </si>
  <si>
    <t>Allowance for credit losses</t>
  </si>
  <si>
    <t>State franchise taxes</t>
  </si>
  <si>
    <t>Real estate owned</t>
  </si>
  <si>
    <t>Purchased assets and assumed liabilities</t>
  </si>
  <si>
    <t>Post-retirement benefits</t>
  </si>
  <si>
    <t>Employee benefit accruals</t>
  </si>
  <si>
    <t>VISA Class B shares</t>
  </si>
  <si>
    <t>Impaired capital assets</t>
  </si>
  <si>
    <t>Accrued liabilities</t>
  </si>
  <si>
    <t>Premises and equipment</t>
  </si>
  <si>
    <t>Other</t>
  </si>
  <si>
    <t>Sub total deferred tax asset</t>
  </si>
  <si>
    <t>Tax valuation</t>
  </si>
  <si>
    <t>Total deferred tax asset</t>
  </si>
  <si>
    <t>Deferred tax liability</t>
  </si>
  <si>
    <t>Net deferred loan fees</t>
  </si>
  <si>
    <t>Intangible assets</t>
  </si>
  <si>
    <t>Total deferred tax liability</t>
  </si>
  <si>
    <t>Note 10 - Income Taxes - Provision for Federal and State Income Taxes (Details) - USD ($) $ in Thousands</t>
  </si>
  <si>
    <t>Federal</t>
  </si>
  <si>
    <t>State</t>
  </si>
  <si>
    <t>Total current</t>
  </si>
  <si>
    <t>Total deferred</t>
  </si>
  <si>
    <t>Domestic Tax Authority [Member] | Internal Revenue Service (IRS) [Member]</t>
  </si>
  <si>
    <t>Note 10 - Income Taxes - Reconciliation of Income Tax Provision (Details) - USD ($) $ in Thousands</t>
  </si>
  <si>
    <t>Federal income taxes due at statutory rate</t>
  </si>
  <si>
    <t>Interest on state and municipal securities and loans not taxable for federal income tax purposes</t>
  </si>
  <si>
    <t>State franchise taxes, net of federal income tax benefit</t>
  </si>
  <si>
    <t>Re-measurement of net deferred tax asset due to enactment of new federal tax rate</t>
  </si>
  <si>
    <t>Stock compensation deduction in excess of book expense</t>
  </si>
  <si>
    <t>Tax credits</t>
  </si>
  <si>
    <t>Dividend received deduction</t>
  </si>
  <si>
    <t>Cash value life insurance</t>
  </si>
  <si>
    <t>Note 10 - Income Taxes - Reconciliation of Unrecognized Tax Benefits (Details) - USD ($) $ in Thousands</t>
  </si>
  <si>
    <t>Balance</t>
  </si>
  <si>
    <t>Additions for tax positions taken in the current period</t>
  </si>
  <si>
    <t>Reductions for tax positions taken in the current period</t>
  </si>
  <si>
    <t>Additions for tax positions taken in prior years</t>
  </si>
  <si>
    <t>Reductions for tax positions taken in prior years</t>
  </si>
  <si>
    <t>Decrease related to settlements with taxing authorities</t>
  </si>
  <si>
    <t>Decrease as a result of a lapse in statute of limitations</t>
  </si>
  <si>
    <t>Note 11 - Fair Value Measurements (Details Textual) - Fair Value, Inputs, Level 3 [Member]</t>
  </si>
  <si>
    <t>Securities Selected for OTTI Analysis, Market Price, Threshold</t>
  </si>
  <si>
    <t>95.00%</t>
  </si>
  <si>
    <t>Fair Value Inputs, Appraisal Rate</t>
  </si>
  <si>
    <t>Note 11 - Fair Value Measurements - Assets Measured at Fair Value on a Recurring Basis (Details) - USD ($) $ in Thousands</t>
  </si>
  <si>
    <t>Investment securities available for sale</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Treasury Securities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Fair Value, Recurring [Member] | Mutual Fund [Member]</t>
  </si>
  <si>
    <t>Fair Value, Recurring [Member] | Mutual Fund [Member] | Fair Value, Inputs, Level 1 [Member]</t>
  </si>
  <si>
    <t>Fair Value, Recurring [Member] | Mutual Fund [Member] | Fair Value, Inputs, Level 2 [Member]</t>
  </si>
  <si>
    <t>Fair Value, Recurring [Member] | Mutual Fund [Member] | Fair Value, Inputs, Level 3 [Member]</t>
  </si>
  <si>
    <t>Fair Value, Recurring [Member] | US Government-sponsored Enterprises Debt Securities [Member]</t>
  </si>
  <si>
    <t>Fair Value, Recurring [Member] | US Government-sponsored Enterprises Debt Securities [Member] | Fair Value, Inputs, Level 1 [Member]</t>
  </si>
  <si>
    <t>Fair Value, Recurring [Member] | US Government-sponsored Enterprises Debt Securities [Member] | Fair Value, Inputs, Level 2 [Member]</t>
  </si>
  <si>
    <t>Fair Value, Recurring [Member] | US Government-sponsored Enterprises Debt Securities [Member] | Fair Value, Inputs, Level 3 [Member]</t>
  </si>
  <si>
    <t>Fair Value, Recurring [Member] | Agency Residential MBS [Member]</t>
  </si>
  <si>
    <t>Fair Value, Recurring [Member] | Agency Residential MBS [Member] | Fair Value, Inputs, Level 1 [Member]</t>
  </si>
  <si>
    <t>Fair Value, Recurring [Member] | Agency Residential MBS [Member] | Fair Value, Inputs, Level 2 [Member]</t>
  </si>
  <si>
    <t>Fair Value, Recurring [Member] | Agency Residential MBS [Member] | Fair Value, Inputs, Level 3 [Member]</t>
  </si>
  <si>
    <t>Fair Value, Recurring [Member] | Agency Commercial MBS [Member]</t>
  </si>
  <si>
    <t>Fair Value, Recurring [Member] | Agency Commercial MBS [Member] | Fair Value, Inputs, Level 1 [Member]</t>
  </si>
  <si>
    <t>Fair Value, Recurring [Member] | Agency Commercial MBS [Member] | Fair Value, Inputs, Level 2 [Member]</t>
  </si>
  <si>
    <t>Fair Value, Recurring [Member] | Agency Commercial MBS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Non-agency Residential MBS [Member]</t>
  </si>
  <si>
    <t>Fair Value, Recurring [Member] | Non-agency Residential MBS [Member] | Fair Value, Inputs, Level 1 [Member]</t>
  </si>
  <si>
    <t>Fair Value, Recurring [Member] | Non-agency Residential MBS [Member] | Fair Value, Inputs, Level 2 [Member]</t>
  </si>
  <si>
    <t>Fair Value, Recurring [Member] | Non-agency Residential MBS [Member] | Fair Value, Inputs, Level 3 [Member]</t>
  </si>
  <si>
    <t>Fair Value, Recurring [Member] | Debt Security, Corporate, US [Member]</t>
  </si>
  <si>
    <t>Fair Value, Recurring [Member] | Debt Security, Corporate, US [Member] | Fair Value, Inputs, Level 1 [Member]</t>
  </si>
  <si>
    <t>Fair Value, Recurring [Member] | Debt Security, Corporate, US [Member] | Fair Value, Inputs, Level 2 [Member]</t>
  </si>
  <si>
    <t>Fair Value, Recurring [Member] | Debt Security, Corporate, US [Member] | Fair Value, Inputs, Level 3 [Member]</t>
  </si>
  <si>
    <t>Fair Value, Recurring [Member] | Collateralized Loan Obligations [Member]</t>
  </si>
  <si>
    <t>Fair Value, Recurring [Member] | Collateralized Loan Obligations [Member] | Fair Value, Inputs, Level 2 [Member]</t>
  </si>
  <si>
    <t>Fair Value, Recurring [Member] | Collateralized Loan Obligations [Member] | Fair Value, Inputs, Level 3 [Member]</t>
  </si>
  <si>
    <t>There were no transfers in to or out of level 3 during the twelve months ended December 31, 2019.</t>
  </si>
  <si>
    <t>There were no transfers in to or out of level 3 during the twelve months ended December 31, 2018.</t>
  </si>
  <si>
    <t>Note 11 - Fair Value Measurements - Assets Measured at Fair Value on a Nonrecurring Basis (Details) - Fair Value, Nonrecurring [Member] - USD ($) $ in Thousands</t>
  </si>
  <si>
    <t>Fair Value</t>
  </si>
  <si>
    <t>Total Losses</t>
  </si>
  <si>
    <t>Fair Value, Inputs, Level 1 [Member]</t>
  </si>
  <si>
    <t>Fair Value, Inputs, Level 2 [Member]</t>
  </si>
  <si>
    <t>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Impaired Loans [Member] | Commercial Portfolio Segment [Member]</t>
  </si>
  <si>
    <t>Impaired Loans [Member] | Commercial Real Estate Portfolio Segment [Member]</t>
  </si>
  <si>
    <t>Impaired Loans [Member] | Residential Portfolio Segment [Member]</t>
  </si>
  <si>
    <t>Impaired Loans [Member] | Fair Value, Inputs, Level 1 [Member] | Commercial Portfolio Segment [Member]</t>
  </si>
  <si>
    <t>Impaired Loans [Member] | Fair Value, Inputs, Level 1 [Member] | Commercial Real Estate Portfolio Segment [Member]</t>
  </si>
  <si>
    <t>Impaired Loans [Member] | Fair Value, Inputs, Level 1 [Member] | Residential Portfolio Segment [Member]</t>
  </si>
  <si>
    <t>Impaired Loans [Member] | Fair Value, Inputs, Level 2 [Member] | Commercial Portfolio Segment [Member]</t>
  </si>
  <si>
    <t>Impaired Loans [Member] | Fair Value, Inputs, Level 2 [Member] | Commercial Real Estate Portfolio Segment [Member]</t>
  </si>
  <si>
    <t>Impaired Loans [Member] | Fair Value, Inputs, Level 2 [Member] | Residential Portfolio Segment [Member]</t>
  </si>
  <si>
    <t>Impaired Loans [Member] | Fair Value, Inputs, Level 3 [Member] | Commercial Portfolio Segment [Member]</t>
  </si>
  <si>
    <t>Impaired Loans [Member] | Fair Value, Inputs, Level 3 [Member] | Commercial Real Estate Portfolio Segment [Member]</t>
  </si>
  <si>
    <t>Impaired Loans [Member] | Fair Value, Inputs, Level 3 [Member] | Residential Portfolio Segment [Member]</t>
  </si>
  <si>
    <t>Note 11 - Fair Value Measurements - Fair Value Estimates for Financial Instruments, Excluding Financial Instruments Recorded at Fair Value on a Recurring Basis (Details) - USD ($) $ in Thousand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2 - Commitments and Contingent Liabilities (Details Textual) - USD ($) $ in Thousands</t>
  </si>
  <si>
    <t>Unfunded Loan Commitments</t>
  </si>
  <si>
    <t>Guarantor Obligations, Current Carrying Value</t>
  </si>
  <si>
    <t>Reserve for Unfunded Commitments</t>
  </si>
  <si>
    <t>Financial Standby Letter of Credit [Member]</t>
  </si>
  <si>
    <t>Letters of Credit Outstanding, Amount</t>
  </si>
  <si>
    <t>Commercial Standby Letters of Credit [Member]</t>
  </si>
  <si>
    <t>Settlement to Dismiss Lawsuit [Member]</t>
  </si>
  <si>
    <t>Loss Contingency Accrual, Ending Balance</t>
  </si>
  <si>
    <t>Customer Refunds [Member]</t>
  </si>
  <si>
    <t>Loss Contingency Accrual, Period Increase (Decrease), Total</t>
  </si>
  <si>
    <t>Note 13 - Retirement Benefit Plans (Details Textual) - USD ($) Pure in Thousands, $ in Thousands</t>
  </si>
  <si>
    <t>Defined Contribution Plan, Cost</t>
  </si>
  <si>
    <t>Employee Stock Ownership Plan (ESOP), Compensation Expense</t>
  </si>
  <si>
    <t>Defined Benefit Plan, Health Care Cost Trend Rate Assumed, Next Fiscal Year</t>
  </si>
  <si>
    <t>Note 13 - Retirement Benefit Plans - Net Periodic Benefit Cost (Details) - USD ($) $ in Thousands</t>
  </si>
  <si>
    <t>Service ( benefit) cost</t>
  </si>
  <si>
    <t>Interest cost</t>
  </si>
  <si>
    <t>Amortization of unrecognized transition obligation</t>
  </si>
  <si>
    <t>Net periodic cost (benefit)</t>
  </si>
  <si>
    <t>Amortization of unrecognized transition obligation, net of tax</t>
  </si>
  <si>
    <t>Total recognized in net periodic cost (benefit) and accumulated other comprehensive income</t>
  </si>
  <si>
    <t>Note 13 - Retirement Benefit Plans - Obligation and Funded Status (Details) - USD ($) $ in Thousands</t>
  </si>
  <si>
    <t>Benefit obligation at beginning of year</t>
  </si>
  <si>
    <t>Benefits paid</t>
  </si>
  <si>
    <t>Benefit obligation at end of year</t>
  </si>
  <si>
    <t>Accumulated post-retirement benefit obligation</t>
  </si>
  <si>
    <t>Fair value of plan assets</t>
  </si>
  <si>
    <t>Accumulated post-retirement benefit obligation in excess of plan assets</t>
  </si>
  <si>
    <t>Retirees [Member]</t>
  </si>
  <si>
    <t>Fully Eligible Participants [Member]</t>
  </si>
  <si>
    <t>Other Participants [Member]</t>
  </si>
  <si>
    <t>Note 13 - Retirement Benefit Plans - Assumptions (Details)</t>
  </si>
  <si>
    <t>Discount rate</t>
  </si>
  <si>
    <t>2.90%</t>
  </si>
  <si>
    <t>3.76%</t>
  </si>
  <si>
    <t>3.70%</t>
  </si>
  <si>
    <t>4.10%</t>
  </si>
  <si>
    <t>Note 13 - Retirement Benefit Plans - Estimated Future Benefit Payments (Details) $ in Thousands</t>
  </si>
  <si>
    <t>Years 2025-2029</t>
  </si>
  <si>
    <t>Note 14 - Related Party Transactions - Related Party Loans (Details) - USD ($) $ in Thousands</t>
  </si>
  <si>
    <t>Balance at January 1,</t>
  </si>
  <si>
    <t>Originations</t>
  </si>
  <si>
    <t>Principal reductions</t>
  </si>
  <si>
    <t>Balance at December 31,</t>
  </si>
  <si>
    <t>Percent of total loans outstanding.</t>
  </si>
  <si>
    <t>0.05%</t>
  </si>
  <si>
    <t>Note 15 - Regulatory Matters (Details Textual) - USD ($) $ in Thousands</t>
  </si>
  <si>
    <t>Federal Reserve Bank Average Balance Deposit</t>
  </si>
  <si>
    <t>Note 16 - Other Comprehensive Income (Loss) - Components of Other Comprehensive Income (Loss) and Other Related Tax Effects (Details) - USD ($) $ in Thousands</t>
  </si>
  <si>
    <t>Net unrealized gains (losses) arising during the year, before tax</t>
  </si>
  <si>
    <t>Net unrealized gains (losses) arising during the year, tax</t>
  </si>
  <si>
    <t>Net unrealized gains (losses) arising during the year, net of tax</t>
  </si>
  <si>
    <t>Reclassification of gains (losses) included in net income, before tax</t>
  </si>
  <si>
    <t>Reclassification of gains (losses) included in net income, tax</t>
  </si>
  <si>
    <t>Reclassification of gains (losses) included in net income, net of tax</t>
  </si>
  <si>
    <t>Post-retirement benefit obligation, before tax</t>
  </si>
  <si>
    <t>Post-retirement benefit obligation, tax</t>
  </si>
  <si>
    <t>Post-retirement benefit obligation, net of tax</t>
  </si>
  <si>
    <t>Other comprehensive income (loss), before tax</t>
  </si>
  <si>
    <t>Other comprehensive income, tax</t>
  </si>
  <si>
    <t>Other comprehensive income (loss), net of tax</t>
  </si>
  <si>
    <t>Note 16 - Other Comprehensive Income (Loss) - Cumulative Other Comprehensive Income (Loss) Balances (Details) - USD ($) $ in Thousands</t>
  </si>
  <si>
    <t>Net change</t>
  </si>
  <si>
    <t>Cumulative effect</t>
  </si>
  <si>
    <t>Accumulated Defined Benefit Plans Adjustment Attributable to Parent [Member]</t>
  </si>
  <si>
    <t>AOCI, Accumulated Gain (Loss), Debt Securities, Available-for-sale, Parent [Member]</t>
  </si>
  <si>
    <t>Note 17 - Earnings Per Common Share (Details Textual) - shares shares in Thousands</t>
  </si>
  <si>
    <t>Antidilutive Securities Excluded from Computation of Earnings Per Share, Amount</t>
  </si>
  <si>
    <t>Note 17 - Earnings Per Common Share - Earnings Per Common Share and Diluted Earnings Per Common Share (Details) - USD ($) $ / shares in Units, shares in Thousands, $ in Thousands</t>
  </si>
  <si>
    <t>Weighted average number of common shares outstanding - basic (in shares)</t>
  </si>
  <si>
    <t>Basic earnings per common share (in dollars per share)</t>
  </si>
  <si>
    <t>Add common stock equivalents for options (in shares)</t>
  </si>
  <si>
    <t>Weighted average number of common shares outstanding - diluted (denominator) (in shares)</t>
  </si>
  <si>
    <t>Diluted earnings per common share (in dollars per share)</t>
  </si>
  <si>
    <t>Note 18 - Westamerica Bancorporation (Parent Company Only Condensed Financial Information) - Statements of Income and Comprehensive Income (Details) - USD ($) $ in Thousands</t>
  </si>
  <si>
    <t>Income before taxes and equity in undistributed income of subsidiaries</t>
  </si>
  <si>
    <t>Income tax benefit</t>
  </si>
  <si>
    <t>Other comprehensive loss, net of tax</t>
  </si>
  <si>
    <t>Comprehensive income</t>
  </si>
  <si>
    <t>Parent Company [Member]</t>
  </si>
  <si>
    <t>Dividends from subsidiaries</t>
  </si>
  <si>
    <t>Interest income</t>
  </si>
  <si>
    <t>Other income</t>
  </si>
  <si>
    <t>Total income</t>
  </si>
  <si>
    <t>Other expense</t>
  </si>
  <si>
    <t>Total expense</t>
  </si>
  <si>
    <t>Earnings of subsidiaries greater than subsidiary dividends</t>
  </si>
  <si>
    <t>Note 18 - Westamerica Bancorporation (Parent Company Only Condensed Financial Information) - Balance Sheets (Details) - USD ($) $ in Thousands</t>
  </si>
  <si>
    <t>Total assets</t>
  </si>
  <si>
    <t>Total liabilities</t>
  </si>
  <si>
    <t>Shareholders' equity</t>
  </si>
  <si>
    <t>Total liabilities and shareholders' equity</t>
  </si>
  <si>
    <t>Cash</t>
  </si>
  <si>
    <t>Accounts receivable from Westamerica Bank</t>
  </si>
  <si>
    <t>Accounts payable to Westamerica Bank</t>
  </si>
  <si>
    <t>Parent Company [Member] | Bank Subsidiary [Member]</t>
  </si>
  <si>
    <t>Investment</t>
  </si>
  <si>
    <t>Parent Company [Member] | Non-bank Subsidiaries [Member]</t>
  </si>
  <si>
    <t>Note 18 - Westamerica Bancorporation (Parent Company Only Condensed Financial Information) - Cash Flows Statement (Details) - USD ($) $ in Thousands</t>
  </si>
  <si>
    <t>Provision (benefit) for deferred income tax</t>
  </si>
  <si>
    <t>Proceeds from life insurance</t>
  </si>
  <si>
    <t>Net Cash Provided by Investing Activities</t>
  </si>
  <si>
    <t>Net Cash Used in Financing Activities</t>
  </si>
  <si>
    <t>Net change in cash</t>
  </si>
  <si>
    <t>(Increase) decrease in accounts receivable from affiliates</t>
  </si>
  <si>
    <t>Cash at Beginning of Period</t>
  </si>
  <si>
    <t>Cash at End of Period</t>
  </si>
  <si>
    <t>Note 19 - Quarterly Financial Information - Quarterly Financial Information (Unaudited) (Details) - USD ($) $ / shares in Units, $ in Thousands</t>
  </si>
  <si>
    <t>Interest and loan fee income</t>
  </si>
  <si>
    <t>Net interest income</t>
  </si>
  <si>
    <t>Noninterest expense</t>
  </si>
  <si>
    <t>Share price, common stock (in dollars per share)</t>
  </si>
  <si>
    <t>(Reversal of) provision for loan losses</t>
  </si>
  <si>
    <t>Minimum [Member]</t>
  </si>
</sst>
</file>

<file path=xl/styles.xml><?xml version="1.0" encoding="utf-8"?>
<styleSheet xmlns="http://schemas.openxmlformats.org/spreadsheetml/2006/main">
  <numFmts count="3">
    <numFmt formatCode="_(&quot;$ &quot;#,##0.00_);_(&quot;$ &quot;(#,##0.00)" numFmtId="164"/>
    <numFmt formatCode="_(&quot;$ &quot;#,##0_);_(&quot;$ &quot;(#,##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1661107564.55</v>
      </c>
    </row>
    <row r="35" spans="1:4">
      <c r="A35" s="4" t="s">
        <v>60</v>
      </c>
      <c r="C35" s="6" t="n">
        <v>27101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2</v>
      </c>
      <c r="D2" s="2" t="s">
        <v>100</v>
      </c>
    </row>
    <row r="3" spans="1:4">
      <c r="A3" s="4" t="s">
        <v>1144</v>
      </c>
      <c r="B3" s="7" t="n">
        <v>93936</v>
      </c>
      <c r="C3" s="7" t="n">
        <v>-27939</v>
      </c>
      <c r="D3" s="7" t="n">
        <v>-3767</v>
      </c>
    </row>
    <row r="4" spans="1:4">
      <c r="A4" s="4" t="s">
        <v>1145</v>
      </c>
      <c r="B4" s="6" t="n">
        <v>-27771</v>
      </c>
      <c r="C4" s="6" t="n">
        <v>8258</v>
      </c>
      <c r="D4" s="6" t="n">
        <v>1585</v>
      </c>
    </row>
    <row r="5" spans="1:4">
      <c r="A5" s="4" t="s">
        <v>1146</v>
      </c>
      <c r="B5" s="6" t="n">
        <v>66165</v>
      </c>
      <c r="C5" s="6" t="n">
        <v>-19681</v>
      </c>
      <c r="D5" s="6" t="n">
        <v>-2182</v>
      </c>
    </row>
    <row r="6" spans="1:4">
      <c r="A6" s="4" t="s">
        <v>1147</v>
      </c>
      <c r="B6" s="6" t="n">
        <v>-167</v>
      </c>
      <c r="C6" s="6" t="n">
        <v>0</v>
      </c>
      <c r="D6" s="6" t="n">
        <v>-7955</v>
      </c>
    </row>
    <row r="7" spans="1:4">
      <c r="A7" s="4" t="s">
        <v>1148</v>
      </c>
      <c r="B7" s="6" t="n">
        <v>49</v>
      </c>
      <c r="C7" s="6" t="n">
        <v>0</v>
      </c>
      <c r="D7" s="6" t="n">
        <v>3345</v>
      </c>
    </row>
    <row r="8" spans="1:4">
      <c r="A8" s="4" t="s">
        <v>1149</v>
      </c>
      <c r="B8" s="6" t="n">
        <v>-118</v>
      </c>
      <c r="C8" s="6" t="n">
        <v>0</v>
      </c>
      <c r="D8" s="6" t="n">
        <v>-4610</v>
      </c>
    </row>
    <row r="9" spans="1:4">
      <c r="A9" s="4" t="s">
        <v>1144</v>
      </c>
      <c r="B9" s="6" t="n">
        <v>93769</v>
      </c>
      <c r="C9" s="6" t="n">
        <v>-27939</v>
      </c>
      <c r="D9" s="6" t="n">
        <v>-11722</v>
      </c>
    </row>
    <row r="10" spans="1:4">
      <c r="A10" s="4" t="s">
        <v>1145</v>
      </c>
      <c r="B10" s="6" t="n">
        <v>-27722</v>
      </c>
      <c r="C10" s="6" t="n">
        <v>8258</v>
      </c>
      <c r="D10" s="6" t="n">
        <v>4930</v>
      </c>
    </row>
    <row r="11" spans="1:4">
      <c r="A11" s="4" t="s">
        <v>159</v>
      </c>
      <c r="B11" s="6" t="n">
        <v>66047</v>
      </c>
      <c r="C11" s="6" t="n">
        <v>-19681</v>
      </c>
      <c r="D11" s="6" t="n">
        <v>-6792</v>
      </c>
    </row>
    <row r="12" spans="1:4">
      <c r="A12" s="4" t="s">
        <v>1150</v>
      </c>
      <c r="B12" s="6" t="n">
        <v>0</v>
      </c>
      <c r="C12" s="6" t="n">
        <v>0</v>
      </c>
      <c r="D12" s="6" t="n">
        <v>59</v>
      </c>
    </row>
    <row r="13" spans="1:4">
      <c r="A13" s="4" t="s">
        <v>1151</v>
      </c>
      <c r="B13" s="6" t="n">
        <v>0</v>
      </c>
      <c r="C13" s="6" t="n">
        <v>0</v>
      </c>
      <c r="D13" s="6" t="n">
        <v>-25</v>
      </c>
    </row>
    <row r="14" spans="1:4">
      <c r="A14" s="4" t="s">
        <v>1152</v>
      </c>
      <c r="B14" s="6" t="n">
        <v>0</v>
      </c>
      <c r="C14" s="6" t="n">
        <v>0</v>
      </c>
      <c r="D14" s="6" t="n">
        <v>34</v>
      </c>
    </row>
    <row r="15" spans="1:4">
      <c r="A15" s="4" t="s">
        <v>1153</v>
      </c>
      <c r="B15" s="6" t="n">
        <v>93769</v>
      </c>
      <c r="C15" s="6" t="n">
        <v>-27939</v>
      </c>
      <c r="D15" s="6" t="n">
        <v>-11663</v>
      </c>
    </row>
    <row r="16" spans="1:4">
      <c r="A16" s="4" t="s">
        <v>1154</v>
      </c>
      <c r="B16" s="6" t="n">
        <v>-27722</v>
      </c>
      <c r="C16" s="6" t="n">
        <v>8258</v>
      </c>
      <c r="D16" s="6" t="n">
        <v>4905</v>
      </c>
    </row>
    <row r="17" spans="1:4">
      <c r="A17" s="4" t="s">
        <v>1155</v>
      </c>
      <c r="B17" s="7" t="n">
        <v>66047</v>
      </c>
      <c r="C17" s="7" t="n">
        <v>-19681</v>
      </c>
      <c r="D17" s="7" t="n">
        <v>-67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2</v>
      </c>
      <c r="D2" s="2" t="s">
        <v>100</v>
      </c>
    </row>
    <row r="3" spans="1:4">
      <c r="A3" s="4" t="s">
        <v>1008</v>
      </c>
      <c r="B3" s="7" t="n">
        <v>615591</v>
      </c>
      <c r="C3" s="7" t="n">
        <v>590239</v>
      </c>
      <c r="D3" s="7" t="n">
        <v>561367</v>
      </c>
    </row>
    <row r="4" spans="1:4">
      <c r="A4" s="4" t="s">
        <v>1157</v>
      </c>
      <c r="B4" s="6" t="n">
        <v>66047</v>
      </c>
      <c r="C4" s="6" t="n">
        <v>-19681</v>
      </c>
      <c r="D4" s="6" t="n">
        <v>-6758</v>
      </c>
    </row>
    <row r="5" spans="1:4">
      <c r="A5" s="4" t="s">
        <v>1158</v>
      </c>
      <c r="B5" s="6" t="n">
        <v>-2801</v>
      </c>
      <c r="C5" s="6" t="n">
        <v>0</v>
      </c>
    </row>
    <row r="6" spans="1:4">
      <c r="A6" s="4" t="s">
        <v>190</v>
      </c>
      <c r="C6" s="6" t="n">
        <v>0</v>
      </c>
    </row>
    <row r="7" spans="1:4">
      <c r="A7" s="4" t="s">
        <v>1008</v>
      </c>
      <c r="B7" s="6" t="n">
        <v>731417</v>
      </c>
      <c r="C7" s="6" t="n">
        <v>615591</v>
      </c>
      <c r="D7" s="6" t="n">
        <v>590239</v>
      </c>
    </row>
    <row r="8" spans="1:4">
      <c r="A8" s="4" t="s">
        <v>1159</v>
      </c>
    </row>
    <row r="9" spans="1:4">
      <c r="A9" s="4" t="s">
        <v>1008</v>
      </c>
      <c r="B9" s="6" t="n">
        <v>0</v>
      </c>
      <c r="C9" s="6" t="n">
        <v>0</v>
      </c>
      <c r="D9" s="6" t="n">
        <v>-34</v>
      </c>
    </row>
    <row r="10" spans="1:4">
      <c r="A10" s="4" t="s">
        <v>1157</v>
      </c>
      <c r="B10" s="6" t="n">
        <v>0</v>
      </c>
      <c r="C10" s="6" t="n">
        <v>0</v>
      </c>
      <c r="D10" s="6" t="n">
        <v>34</v>
      </c>
    </row>
    <row r="11" spans="1:4">
      <c r="A11" s="4" t="s">
        <v>1158</v>
      </c>
      <c r="C11" s="6" t="n">
        <v>0</v>
      </c>
    </row>
    <row r="12" spans="1:4">
      <c r="A12" s="4" t="s">
        <v>1008</v>
      </c>
      <c r="C12" s="6" t="n">
        <v>0</v>
      </c>
    </row>
    <row r="13" spans="1:4">
      <c r="A13" s="4" t="s">
        <v>190</v>
      </c>
      <c r="C13" s="6" t="n">
        <v>0</v>
      </c>
    </row>
    <row r="14" spans="1:4">
      <c r="A14" s="4" t="s">
        <v>1008</v>
      </c>
      <c r="B14" s="6" t="n">
        <v>0</v>
      </c>
      <c r="C14" s="6" t="n">
        <v>0</v>
      </c>
      <c r="D14" s="6" t="n">
        <v>0</v>
      </c>
    </row>
    <row r="15" spans="1:4">
      <c r="A15" s="4" t="s">
        <v>1160</v>
      </c>
    </row>
    <row r="16" spans="1:4">
      <c r="A16" s="4" t="s">
        <v>1008</v>
      </c>
      <c r="B16" s="6" t="n">
        <v>-39996</v>
      </c>
      <c r="C16" s="6" t="n">
        <v>-16832</v>
      </c>
      <c r="D16" s="6" t="n">
        <v>-10040</v>
      </c>
    </row>
    <row r="17" spans="1:4">
      <c r="A17" s="4" t="s">
        <v>1157</v>
      </c>
      <c r="B17" s="6" t="n">
        <v>66047</v>
      </c>
      <c r="C17" s="6" t="n">
        <v>-19681</v>
      </c>
      <c r="D17" s="6" t="n">
        <v>-6792</v>
      </c>
    </row>
    <row r="18" spans="1:4">
      <c r="A18" s="4" t="s">
        <v>1158</v>
      </c>
      <c r="C18" s="6" t="n">
        <v>142</v>
      </c>
    </row>
    <row r="19" spans="1:4">
      <c r="A19" s="4" t="s">
        <v>1008</v>
      </c>
      <c r="C19" s="6" t="n">
        <v>-16690</v>
      </c>
    </row>
    <row r="20" spans="1:4">
      <c r="A20" s="4" t="s">
        <v>190</v>
      </c>
      <c r="C20" s="6" t="n">
        <v>-3625</v>
      </c>
    </row>
    <row r="21" spans="1:4">
      <c r="A21" s="4" t="s">
        <v>1008</v>
      </c>
      <c r="B21" s="6" t="n">
        <v>26051</v>
      </c>
      <c r="C21" s="6" t="n">
        <v>-39996</v>
      </c>
      <c r="D21" s="6" t="n">
        <v>-16832</v>
      </c>
    </row>
    <row r="22" spans="1:4">
      <c r="A22" s="4" t="s">
        <v>168</v>
      </c>
    </row>
    <row r="23" spans="1:4">
      <c r="A23" s="4" t="s">
        <v>1008</v>
      </c>
      <c r="B23" s="6" t="n">
        <v>-39996</v>
      </c>
      <c r="C23" s="6" t="n">
        <v>-16832</v>
      </c>
      <c r="D23" s="6" t="n">
        <v>-10074</v>
      </c>
    </row>
    <row r="24" spans="1:4">
      <c r="A24" s="4" t="s">
        <v>1157</v>
      </c>
      <c r="B24" s="6" t="n">
        <v>66047</v>
      </c>
      <c r="C24" s="6" t="n">
        <v>-19681</v>
      </c>
      <c r="D24" s="6" t="n">
        <v>-6758</v>
      </c>
    </row>
    <row r="25" spans="1:4">
      <c r="A25" s="4" t="s">
        <v>1158</v>
      </c>
      <c r="C25" s="6" t="n">
        <v>142</v>
      </c>
    </row>
    <row r="26" spans="1:4">
      <c r="A26" s="4" t="s">
        <v>1008</v>
      </c>
      <c r="C26" s="6" t="n">
        <v>-16690</v>
      </c>
    </row>
    <row r="27" spans="1:4">
      <c r="A27" s="4" t="s">
        <v>190</v>
      </c>
      <c r="C27" s="6" t="n">
        <v>-3625</v>
      </c>
    </row>
    <row r="28" spans="1:4">
      <c r="A28" s="4" t="s">
        <v>1008</v>
      </c>
      <c r="B28" s="7" t="n">
        <v>26051</v>
      </c>
      <c r="C28" s="7" t="n">
        <v>-39996</v>
      </c>
      <c r="D28" s="7" t="n">
        <v>-168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2</v>
      </c>
      <c r="D2" s="2" t="s">
        <v>100</v>
      </c>
    </row>
    <row r="3" spans="1:4">
      <c r="A3" s="4" t="s">
        <v>825</v>
      </c>
    </row>
    <row r="4" spans="1:4">
      <c r="A4" s="4" t="s">
        <v>1162</v>
      </c>
      <c r="B4" s="6" t="n">
        <v>382</v>
      </c>
      <c r="C4" s="6" t="n">
        <v>423</v>
      </c>
      <c r="D4" s="6" t="n">
        <v>3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3</v>
      </c>
      <c r="B1" s="2" t="s">
        <v>145</v>
      </c>
      <c r="N1" s="2" t="s">
        <v>1</v>
      </c>
    </row>
    <row r="2" spans="1:16">
      <c r="B2" s="2" t="s">
        <v>2</v>
      </c>
      <c r="C2" s="2" t="s">
        <v>146</v>
      </c>
      <c r="D2" s="2" t="s">
        <v>4</v>
      </c>
      <c r="E2" s="2" t="s">
        <v>147</v>
      </c>
      <c r="F2" s="2" t="s">
        <v>62</v>
      </c>
      <c r="G2" s="2" t="s">
        <v>148</v>
      </c>
      <c r="H2" s="2" t="s">
        <v>149</v>
      </c>
      <c r="I2" s="2" t="s">
        <v>150</v>
      </c>
      <c r="J2" s="2" t="s">
        <v>100</v>
      </c>
      <c r="K2" s="2" t="s">
        <v>151</v>
      </c>
      <c r="L2" s="2" t="s">
        <v>152</v>
      </c>
      <c r="M2" s="2" t="s">
        <v>153</v>
      </c>
      <c r="N2" s="2" t="s">
        <v>2</v>
      </c>
      <c r="O2" s="2" t="s">
        <v>62</v>
      </c>
      <c r="P2" s="2" t="s">
        <v>100</v>
      </c>
    </row>
    <row r="3" spans="1:16">
      <c r="A3" s="4" t="s">
        <v>129</v>
      </c>
      <c r="B3" s="7" t="n">
        <v>20728</v>
      </c>
      <c r="C3" s="7" t="n">
        <v>20390</v>
      </c>
      <c r="D3" s="7" t="n">
        <v>19625</v>
      </c>
      <c r="E3" s="7" t="n">
        <v>19646</v>
      </c>
      <c r="F3" s="7" t="n">
        <v>19055</v>
      </c>
      <c r="G3" s="7" t="n">
        <v>16993</v>
      </c>
      <c r="H3" s="7" t="n">
        <v>18010</v>
      </c>
      <c r="I3" s="7" t="n">
        <v>17506</v>
      </c>
      <c r="J3" s="7" t="n">
        <v>4160</v>
      </c>
      <c r="K3" s="7" t="n">
        <v>15017</v>
      </c>
      <c r="L3" s="7" t="n">
        <v>15799</v>
      </c>
      <c r="M3" s="7" t="n">
        <v>15049</v>
      </c>
      <c r="N3" s="7" t="n">
        <v>80389</v>
      </c>
      <c r="O3" s="7" t="n">
        <v>71564</v>
      </c>
      <c r="P3" s="7" t="n">
        <v>50025</v>
      </c>
    </row>
    <row r="4" spans="1:16">
      <c r="A4" s="4" t="s">
        <v>1164</v>
      </c>
      <c r="N4" s="6" t="n">
        <v>26956</v>
      </c>
      <c r="O4" s="6" t="n">
        <v>26649</v>
      </c>
      <c r="P4" s="6" t="n">
        <v>26291</v>
      </c>
    </row>
    <row r="5" spans="1:16">
      <c r="A5" s="4" t="s">
        <v>1165</v>
      </c>
      <c r="B5" s="5" t="n">
        <v>0.77</v>
      </c>
      <c r="C5" s="5" t="n">
        <v>0.76</v>
      </c>
      <c r="D5" s="5" t="n">
        <v>0.73</v>
      </c>
      <c r="E5" s="5" t="n">
        <v>0.73</v>
      </c>
      <c r="F5" s="5" t="n">
        <v>0.71</v>
      </c>
      <c r="G5" s="5" t="n">
        <v>0.64</v>
      </c>
      <c r="H5" s="5" t="n">
        <v>0.68</v>
      </c>
      <c r="I5" s="5" t="n">
        <v>0.66</v>
      </c>
      <c r="J5" s="5" t="n">
        <v>0.16</v>
      </c>
      <c r="K5" s="5" t="n">
        <v>0.57</v>
      </c>
      <c r="L5" s="5" t="n">
        <v>0.6</v>
      </c>
      <c r="M5" s="5" t="n">
        <v>0.58</v>
      </c>
      <c r="N5" s="5" t="n">
        <v>2.98</v>
      </c>
      <c r="O5" s="5" t="n">
        <v>2.69</v>
      </c>
      <c r="P5" s="5" t="n">
        <v>1.9</v>
      </c>
    </row>
    <row r="6" spans="1:16">
      <c r="A6" s="4" t="s">
        <v>1166</v>
      </c>
      <c r="N6" s="6" t="n">
        <v>50</v>
      </c>
      <c r="O6" s="6" t="n">
        <v>107</v>
      </c>
      <c r="P6" s="6" t="n">
        <v>128</v>
      </c>
    </row>
    <row r="7" spans="1:16">
      <c r="A7" s="4" t="s">
        <v>1167</v>
      </c>
      <c r="N7" s="6" t="n">
        <v>27006</v>
      </c>
      <c r="O7" s="6" t="n">
        <v>26756</v>
      </c>
      <c r="P7" s="6" t="n">
        <v>26419</v>
      </c>
    </row>
    <row r="8" spans="1:16">
      <c r="A8" s="4" t="s">
        <v>1168</v>
      </c>
      <c r="B8" s="5" t="n">
        <v>0.77</v>
      </c>
      <c r="C8" s="5" t="n">
        <v>0.75</v>
      </c>
      <c r="D8" s="5" t="n">
        <v>0.73</v>
      </c>
      <c r="E8" s="5" t="n">
        <v>0.73</v>
      </c>
      <c r="F8" s="5" t="n">
        <v>0.71</v>
      </c>
      <c r="G8" s="5" t="n">
        <v>0.63</v>
      </c>
      <c r="H8" s="5" t="n">
        <v>0.67</v>
      </c>
      <c r="I8" s="5" t="n">
        <v>0.66</v>
      </c>
      <c r="J8" s="5" t="n">
        <v>0.16</v>
      </c>
      <c r="K8" s="5" t="n">
        <v>0.57</v>
      </c>
      <c r="L8" s="5" t="n">
        <v>0.6</v>
      </c>
      <c r="M8" s="5" t="n">
        <v>0.57</v>
      </c>
      <c r="N8" s="5" t="n">
        <v>2.98</v>
      </c>
      <c r="O8" s="5" t="n">
        <v>2.67</v>
      </c>
      <c r="P8" s="5" t="n">
        <v>1.89</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9</v>
      </c>
      <c r="B1" s="2" t="s">
        <v>145</v>
      </c>
      <c r="N1" s="2" t="s">
        <v>1</v>
      </c>
    </row>
    <row r="2" spans="1:16">
      <c r="B2" s="2" t="s">
        <v>2</v>
      </c>
      <c r="C2" s="2" t="s">
        <v>146</v>
      </c>
      <c r="D2" s="2" t="s">
        <v>4</v>
      </c>
      <c r="E2" s="2" t="s">
        <v>147</v>
      </c>
      <c r="F2" s="2" t="s">
        <v>62</v>
      </c>
      <c r="G2" s="2" t="s">
        <v>148</v>
      </c>
      <c r="H2" s="2" t="s">
        <v>149</v>
      </c>
      <c r="I2" s="2" t="s">
        <v>150</v>
      </c>
      <c r="J2" s="2" t="s">
        <v>100</v>
      </c>
      <c r="K2" s="2" t="s">
        <v>151</v>
      </c>
      <c r="L2" s="2" t="s">
        <v>152</v>
      </c>
      <c r="M2" s="2" t="s">
        <v>153</v>
      </c>
      <c r="N2" s="2" t="s">
        <v>2</v>
      </c>
      <c r="O2" s="2" t="s">
        <v>62</v>
      </c>
      <c r="P2" s="2" t="s">
        <v>100</v>
      </c>
    </row>
    <row r="3" spans="1:16">
      <c r="A3" s="4" t="s">
        <v>117</v>
      </c>
      <c r="N3" s="7" t="n">
        <v>51054</v>
      </c>
      <c r="O3" s="7" t="n">
        <v>53007</v>
      </c>
      <c r="P3" s="7" t="n">
        <v>51519</v>
      </c>
    </row>
    <row r="4" spans="1:16">
      <c r="A4" s="4" t="s">
        <v>1170</v>
      </c>
      <c r="B4" s="7" t="n">
        <v>26950</v>
      </c>
      <c r="C4" s="7" t="n">
        <v>27016</v>
      </c>
      <c r="D4" s="7" t="n">
        <v>25866</v>
      </c>
      <c r="E4" s="7" t="n">
        <v>25385</v>
      </c>
      <c r="F4" s="7" t="n">
        <v>25044</v>
      </c>
      <c r="G4" s="7" t="n">
        <v>21249</v>
      </c>
      <c r="H4" s="7" t="n">
        <v>22915</v>
      </c>
      <c r="I4" s="7" t="n">
        <v>21789</v>
      </c>
      <c r="J4" s="7" t="n">
        <v>23866</v>
      </c>
      <c r="K4" s="7" t="n">
        <v>21106</v>
      </c>
      <c r="L4" s="7" t="n">
        <v>22314</v>
      </c>
      <c r="M4" s="7" t="n">
        <v>19886</v>
      </c>
      <c r="N4" s="6" t="n">
        <v>105216</v>
      </c>
      <c r="O4" s="6" t="n">
        <v>90997</v>
      </c>
      <c r="P4" s="6" t="n">
        <v>87172</v>
      </c>
    </row>
    <row r="5" spans="1:16">
      <c r="A5" s="4" t="s">
        <v>1171</v>
      </c>
      <c r="N5" s="6" t="n">
        <v>-24827</v>
      </c>
      <c r="O5" s="6" t="n">
        <v>-19433</v>
      </c>
      <c r="P5" s="6" t="n">
        <v>-37147</v>
      </c>
    </row>
    <row r="6" spans="1:16">
      <c r="A6" s="4" t="s">
        <v>173</v>
      </c>
      <c r="B6" s="7" t="n">
        <v>20728</v>
      </c>
      <c r="C6" s="7" t="n">
        <v>20390</v>
      </c>
      <c r="D6" s="7" t="n">
        <v>19625</v>
      </c>
      <c r="E6" s="7" t="n">
        <v>19646</v>
      </c>
      <c r="F6" s="7" t="n">
        <v>19055</v>
      </c>
      <c r="G6" s="7" t="n">
        <v>16993</v>
      </c>
      <c r="H6" s="7" t="n">
        <v>18010</v>
      </c>
      <c r="I6" s="7" t="n">
        <v>17506</v>
      </c>
      <c r="J6" s="7" t="n">
        <v>4160</v>
      </c>
      <c r="K6" s="7" t="n">
        <v>15017</v>
      </c>
      <c r="L6" s="7" t="n">
        <v>15799</v>
      </c>
      <c r="M6" s="7" t="n">
        <v>15049</v>
      </c>
      <c r="N6" s="6" t="n">
        <v>80389</v>
      </c>
      <c r="O6" s="6" t="n">
        <v>71564</v>
      </c>
      <c r="P6" s="6" t="n">
        <v>50025</v>
      </c>
    </row>
    <row r="7" spans="1:16">
      <c r="A7" s="4" t="s">
        <v>1172</v>
      </c>
      <c r="N7" s="6" t="n">
        <v>66047</v>
      </c>
      <c r="O7" s="6" t="n">
        <v>-19681</v>
      </c>
      <c r="P7" s="6" t="n">
        <v>-6758</v>
      </c>
    </row>
    <row r="8" spans="1:16">
      <c r="A8" s="4" t="s">
        <v>1173</v>
      </c>
      <c r="N8" s="6" t="n">
        <v>146436</v>
      </c>
      <c r="O8" s="6" t="n">
        <v>51883</v>
      </c>
      <c r="P8" s="6" t="n">
        <v>43267</v>
      </c>
    </row>
    <row r="9" spans="1:16">
      <c r="A9" s="4" t="s">
        <v>1174</v>
      </c>
    </row>
    <row r="10" spans="1:16">
      <c r="A10" s="4" t="s">
        <v>1175</v>
      </c>
      <c r="N10" s="6" t="n">
        <v>80067</v>
      </c>
      <c r="O10" s="6" t="n">
        <v>43892</v>
      </c>
      <c r="P10" s="6" t="n">
        <v>12728</v>
      </c>
    </row>
    <row r="11" spans="1:16">
      <c r="A11" s="4" t="s">
        <v>1176</v>
      </c>
      <c r="N11" s="6" t="n">
        <v>54</v>
      </c>
      <c r="O11" s="6" t="n">
        <v>33</v>
      </c>
      <c r="P11" s="6" t="n">
        <v>43</v>
      </c>
    </row>
    <row r="12" spans="1:16">
      <c r="A12" s="4" t="s">
        <v>1177</v>
      </c>
      <c r="N12" s="6" t="n">
        <v>8778</v>
      </c>
      <c r="O12" s="6" t="n">
        <v>9447</v>
      </c>
      <c r="P12" s="6" t="n">
        <v>8590</v>
      </c>
    </row>
    <row r="13" spans="1:16">
      <c r="A13" s="4" t="s">
        <v>1178</v>
      </c>
      <c r="N13" s="6" t="n">
        <v>88899</v>
      </c>
      <c r="O13" s="6" t="n">
        <v>53372</v>
      </c>
      <c r="P13" s="6" t="n">
        <v>21361</v>
      </c>
    </row>
    <row r="14" spans="1:16">
      <c r="A14" s="4" t="s">
        <v>117</v>
      </c>
      <c r="N14" s="6" t="n">
        <v>6978</v>
      </c>
      <c r="O14" s="6" t="n">
        <v>7575</v>
      </c>
      <c r="P14" s="6" t="n">
        <v>7163</v>
      </c>
    </row>
    <row r="15" spans="1:16">
      <c r="A15" s="4" t="s">
        <v>1179</v>
      </c>
      <c r="N15" s="6" t="n">
        <v>3729</v>
      </c>
      <c r="O15" s="6" t="n">
        <v>3181</v>
      </c>
      <c r="P15" s="6" t="n">
        <v>3416</v>
      </c>
    </row>
    <row r="16" spans="1:16">
      <c r="A16" s="4" t="s">
        <v>1180</v>
      </c>
      <c r="N16" s="6" t="n">
        <v>10707</v>
      </c>
      <c r="O16" s="6" t="n">
        <v>10756</v>
      </c>
      <c r="P16" s="6" t="n">
        <v>10579</v>
      </c>
    </row>
    <row r="17" spans="1:16">
      <c r="A17" s="4" t="s">
        <v>1170</v>
      </c>
      <c r="N17" s="6" t="n">
        <v>78192</v>
      </c>
      <c r="O17" s="6" t="n">
        <v>42616</v>
      </c>
      <c r="P17" s="6" t="n">
        <v>10782</v>
      </c>
    </row>
    <row r="18" spans="1:16">
      <c r="A18" s="4" t="s">
        <v>1171</v>
      </c>
      <c r="N18" s="6" t="n">
        <v>636</v>
      </c>
      <c r="O18" s="6" t="n">
        <v>919</v>
      </c>
      <c r="P18" s="6" t="n">
        <v>241</v>
      </c>
    </row>
    <row r="19" spans="1:16">
      <c r="A19" s="4" t="s">
        <v>1181</v>
      </c>
      <c r="N19" s="6" t="n">
        <v>1561</v>
      </c>
      <c r="O19" s="6" t="n">
        <v>28029</v>
      </c>
      <c r="P19" s="6" t="n">
        <v>39002</v>
      </c>
    </row>
    <row r="20" spans="1:16">
      <c r="A20" s="4" t="s">
        <v>173</v>
      </c>
      <c r="N20" s="6" t="n">
        <v>80389</v>
      </c>
      <c r="O20" s="6" t="n">
        <v>71564</v>
      </c>
      <c r="P20" s="6" t="n">
        <v>50025</v>
      </c>
    </row>
    <row r="21" spans="1:16">
      <c r="A21" s="4" t="s">
        <v>1172</v>
      </c>
      <c r="N21" s="6" t="n">
        <v>66047</v>
      </c>
      <c r="O21" s="6" t="n">
        <v>-19681</v>
      </c>
      <c r="P21" s="6" t="n">
        <v>-6758</v>
      </c>
    </row>
    <row r="22" spans="1:16">
      <c r="A22" s="4" t="s">
        <v>1173</v>
      </c>
      <c r="N22" s="7" t="n">
        <v>146436</v>
      </c>
      <c r="O22" s="7" t="n">
        <v>51883</v>
      </c>
      <c r="P22" s="7" t="n">
        <v>43267</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2</v>
      </c>
      <c r="B1" s="2" t="s">
        <v>2</v>
      </c>
      <c r="C1" s="2" t="s">
        <v>62</v>
      </c>
      <c r="D1" s="2" t="s">
        <v>100</v>
      </c>
      <c r="E1" s="2" t="s">
        <v>609</v>
      </c>
    </row>
    <row r="2" spans="1:5">
      <c r="A2" s="4" t="s">
        <v>72</v>
      </c>
      <c r="B2" s="7" t="n">
        <v>34597</v>
      </c>
      <c r="C2" s="7" t="n">
        <v>34507</v>
      </c>
    </row>
    <row r="3" spans="1:5">
      <c r="A3" s="4" t="s">
        <v>75</v>
      </c>
      <c r="B3" s="6" t="n">
        <v>164332</v>
      </c>
      <c r="C3" s="6" t="n">
        <v>162906</v>
      </c>
    </row>
    <row r="4" spans="1:5">
      <c r="A4" s="4" t="s">
        <v>1183</v>
      </c>
      <c r="B4" s="6" t="n">
        <v>5619555</v>
      </c>
      <c r="C4" s="6" t="n">
        <v>5568526</v>
      </c>
    </row>
    <row r="5" spans="1:5">
      <c r="A5" s="4" t="s">
        <v>751</v>
      </c>
      <c r="B5" s="6" t="n">
        <v>44589</v>
      </c>
      <c r="C5" s="6" t="n">
        <v>34849</v>
      </c>
    </row>
    <row r="6" spans="1:5">
      <c r="A6" s="4" t="s">
        <v>1184</v>
      </c>
      <c r="B6" s="6" t="n">
        <v>4888138</v>
      </c>
      <c r="C6" s="6" t="n">
        <v>4952935</v>
      </c>
    </row>
    <row r="7" spans="1:5">
      <c r="A7" s="4" t="s">
        <v>1185</v>
      </c>
      <c r="B7" s="6" t="n">
        <v>731417</v>
      </c>
      <c r="C7" s="6" t="n">
        <v>615591</v>
      </c>
      <c r="D7" s="7" t="n">
        <v>590239</v>
      </c>
      <c r="E7" s="7" t="n">
        <v>561367</v>
      </c>
    </row>
    <row r="8" spans="1:5">
      <c r="A8" s="4" t="s">
        <v>1186</v>
      </c>
      <c r="B8" s="6" t="n">
        <v>5619555</v>
      </c>
      <c r="C8" s="6" t="n">
        <v>5568526</v>
      </c>
    </row>
    <row r="9" spans="1:5">
      <c r="A9" s="4" t="s">
        <v>1174</v>
      </c>
    </row>
    <row r="10" spans="1:5">
      <c r="A10" s="4" t="s">
        <v>1187</v>
      </c>
      <c r="B10" s="6" t="n">
        <v>122663</v>
      </c>
      <c r="C10" s="6" t="n">
        <v>72878</v>
      </c>
      <c r="D10" s="7" t="n">
        <v>53409</v>
      </c>
      <c r="E10" s="7" t="n">
        <v>64054</v>
      </c>
    </row>
    <row r="11" spans="1:5">
      <c r="A11" s="4" t="s">
        <v>72</v>
      </c>
      <c r="B11" s="6" t="n">
        <v>11006</v>
      </c>
      <c r="C11" s="6" t="n">
        <v>10400</v>
      </c>
    </row>
    <row r="12" spans="1:5">
      <c r="A12" s="4" t="s">
        <v>1188</v>
      </c>
      <c r="B12" s="6" t="n">
        <v>231</v>
      </c>
      <c r="C12" s="6" t="n">
        <v>580</v>
      </c>
    </row>
    <row r="13" spans="1:5">
      <c r="A13" s="4" t="s">
        <v>75</v>
      </c>
      <c r="B13" s="6" t="n">
        <v>37645</v>
      </c>
      <c r="C13" s="6" t="n">
        <v>36990</v>
      </c>
    </row>
    <row r="14" spans="1:5">
      <c r="A14" s="4" t="s">
        <v>1183</v>
      </c>
      <c r="B14" s="6" t="n">
        <v>745931</v>
      </c>
      <c r="C14" s="6" t="n">
        <v>630428</v>
      </c>
    </row>
    <row r="15" spans="1:5">
      <c r="A15" s="4" t="s">
        <v>1189</v>
      </c>
      <c r="B15" s="6" t="n">
        <v>33</v>
      </c>
      <c r="C15" s="6" t="n">
        <v>46</v>
      </c>
    </row>
    <row r="16" spans="1:5">
      <c r="A16" s="4" t="s">
        <v>751</v>
      </c>
      <c r="B16" s="6" t="n">
        <v>14481</v>
      </c>
      <c r="C16" s="6" t="n">
        <v>14791</v>
      </c>
    </row>
    <row r="17" spans="1:5">
      <c r="A17" s="4" t="s">
        <v>1184</v>
      </c>
      <c r="B17" s="6" t="n">
        <v>14514</v>
      </c>
      <c r="C17" s="6" t="n">
        <v>14837</v>
      </c>
    </row>
    <row r="18" spans="1:5">
      <c r="A18" s="4" t="s">
        <v>1185</v>
      </c>
      <c r="B18" s="6" t="n">
        <v>731417</v>
      </c>
      <c r="C18" s="6" t="n">
        <v>615591</v>
      </c>
    </row>
    <row r="19" spans="1:5">
      <c r="A19" s="4" t="s">
        <v>1186</v>
      </c>
      <c r="B19" s="6" t="n">
        <v>745931</v>
      </c>
      <c r="C19" s="6" t="n">
        <v>630428</v>
      </c>
    </row>
    <row r="20" spans="1:5">
      <c r="A20" s="4" t="s">
        <v>1190</v>
      </c>
    </row>
    <row r="21" spans="1:5">
      <c r="A21" s="4" t="s">
        <v>1191</v>
      </c>
      <c r="B21" s="6" t="n">
        <v>573931</v>
      </c>
      <c r="C21" s="6" t="n">
        <v>509125</v>
      </c>
    </row>
    <row r="22" spans="1:5">
      <c r="A22" s="4" t="s">
        <v>1192</v>
      </c>
    </row>
    <row r="23" spans="1:5">
      <c r="A23" s="4" t="s">
        <v>1191</v>
      </c>
      <c r="B23" s="7" t="n">
        <v>455</v>
      </c>
      <c r="C23" s="7" t="n">
        <v>45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3</v>
      </c>
      <c r="B1" s="2" t="s">
        <v>145</v>
      </c>
      <c r="N1" s="2" t="s">
        <v>1</v>
      </c>
    </row>
    <row r="2" spans="1:16">
      <c r="B2" s="2" t="s">
        <v>2</v>
      </c>
      <c r="C2" s="2" t="s">
        <v>146</v>
      </c>
      <c r="D2" s="2" t="s">
        <v>4</v>
      </c>
      <c r="E2" s="2" t="s">
        <v>147</v>
      </c>
      <c r="F2" s="2" t="s">
        <v>62</v>
      </c>
      <c r="G2" s="2" t="s">
        <v>148</v>
      </c>
      <c r="H2" s="2" t="s">
        <v>149</v>
      </c>
      <c r="I2" s="2" t="s">
        <v>150</v>
      </c>
      <c r="J2" s="2" t="s">
        <v>100</v>
      </c>
      <c r="K2" s="2" t="s">
        <v>151</v>
      </c>
      <c r="L2" s="2" t="s">
        <v>152</v>
      </c>
      <c r="M2" s="2" t="s">
        <v>153</v>
      </c>
      <c r="N2" s="2" t="s">
        <v>2</v>
      </c>
      <c r="O2" s="2" t="s">
        <v>62</v>
      </c>
      <c r="P2" s="2" t="s">
        <v>100</v>
      </c>
    </row>
    <row r="3" spans="1:16">
      <c r="A3" s="4" t="s">
        <v>173</v>
      </c>
      <c r="B3" s="7" t="n">
        <v>20728</v>
      </c>
      <c r="C3" s="7" t="n">
        <v>20390</v>
      </c>
      <c r="D3" s="7" t="n">
        <v>19625</v>
      </c>
      <c r="E3" s="7" t="n">
        <v>19646</v>
      </c>
      <c r="F3" s="7" t="n">
        <v>19055</v>
      </c>
      <c r="G3" s="7" t="n">
        <v>16993</v>
      </c>
      <c r="H3" s="7" t="n">
        <v>18010</v>
      </c>
      <c r="I3" s="7" t="n">
        <v>17506</v>
      </c>
      <c r="J3" s="7" t="n">
        <v>4160</v>
      </c>
      <c r="K3" s="7" t="n">
        <v>15017</v>
      </c>
      <c r="L3" s="7" t="n">
        <v>15799</v>
      </c>
      <c r="M3" s="7" t="n">
        <v>15049</v>
      </c>
      <c r="N3" s="7" t="n">
        <v>80389</v>
      </c>
      <c r="O3" s="7" t="n">
        <v>71564</v>
      </c>
      <c r="P3" s="7" t="n">
        <v>50025</v>
      </c>
    </row>
    <row r="4" spans="1:16">
      <c r="A4" s="4" t="s">
        <v>203</v>
      </c>
      <c r="N4" s="6" t="n">
        <v>20626</v>
      </c>
      <c r="O4" s="6" t="n">
        <v>24402</v>
      </c>
      <c r="P4" s="6" t="n">
        <v>26082</v>
      </c>
    </row>
    <row r="5" spans="1:16">
      <c r="A5" s="4" t="s">
        <v>207</v>
      </c>
      <c r="N5" s="6" t="n">
        <v>-14806</v>
      </c>
      <c r="O5" s="6" t="n">
        <v>-4017</v>
      </c>
      <c r="P5" s="6" t="n">
        <v>-1732</v>
      </c>
    </row>
    <row r="6" spans="1:16">
      <c r="A6" s="4" t="s">
        <v>208</v>
      </c>
      <c r="N6" s="6" t="n">
        <v>1744</v>
      </c>
      <c r="O6" s="6" t="n">
        <v>1988</v>
      </c>
      <c r="P6" s="6" t="n">
        <v>1824</v>
      </c>
    </row>
    <row r="7" spans="1:16">
      <c r="A7" s="4" t="s">
        <v>1194</v>
      </c>
      <c r="N7" s="6" t="n">
        <v>3662</v>
      </c>
      <c r="O7" s="6" t="n">
        <v>-943</v>
      </c>
      <c r="P7" s="6" t="n">
        <v>15244</v>
      </c>
    </row>
    <row r="8" spans="1:16">
      <c r="A8" s="4" t="s">
        <v>211</v>
      </c>
      <c r="N8" s="6" t="n">
        <v>-5298</v>
      </c>
      <c r="O8" s="6" t="n">
        <v>-580</v>
      </c>
      <c r="P8" s="6" t="n">
        <v>-3016</v>
      </c>
    </row>
    <row r="9" spans="1:16">
      <c r="A9" s="4" t="s">
        <v>112</v>
      </c>
      <c r="N9" s="6" t="n">
        <v>-433</v>
      </c>
      <c r="O9" s="6" t="n">
        <v>-585</v>
      </c>
      <c r="P9" s="6" t="n">
        <v>0</v>
      </c>
    </row>
    <row r="10" spans="1:16">
      <c r="A10" s="4" t="s">
        <v>214</v>
      </c>
      <c r="N10" s="6" t="n">
        <v>0</v>
      </c>
      <c r="O10" s="6" t="n">
        <v>-216</v>
      </c>
      <c r="P10" s="6" t="n">
        <v>60</v>
      </c>
    </row>
    <row r="11" spans="1:16">
      <c r="A11" s="4" t="s">
        <v>216</v>
      </c>
      <c r="N11" s="6" t="n">
        <v>80702</v>
      </c>
      <c r="O11" s="6" t="n">
        <v>96629</v>
      </c>
      <c r="P11" s="6" t="n">
        <v>80754</v>
      </c>
    </row>
    <row r="12" spans="1:16">
      <c r="A12" s="4" t="s">
        <v>1195</v>
      </c>
      <c r="N12" s="6" t="n">
        <v>1273</v>
      </c>
      <c r="O12" s="6" t="n">
        <v>1169</v>
      </c>
      <c r="P12" s="6" t="n">
        <v>0</v>
      </c>
    </row>
    <row r="13" spans="1:16">
      <c r="A13" s="4" t="s">
        <v>1196</v>
      </c>
      <c r="N13" s="6" t="n">
        <v>-22297</v>
      </c>
      <c r="O13" s="6" t="n">
        <v>-253563</v>
      </c>
      <c r="P13" s="6" t="n">
        <v>-73258</v>
      </c>
    </row>
    <row r="14" spans="1:16">
      <c r="A14" s="3" t="s">
        <v>230</v>
      </c>
    </row>
    <row r="15" spans="1:16">
      <c r="A15" s="4" t="s">
        <v>176</v>
      </c>
      <c r="N15" s="6" t="n">
        <v>13699</v>
      </c>
      <c r="O15" s="6" t="n">
        <v>13373</v>
      </c>
      <c r="P15" s="6" t="n">
        <v>24583</v>
      </c>
    </row>
    <row r="16" spans="1:16">
      <c r="A16" s="4" t="s">
        <v>183</v>
      </c>
      <c r="N16" s="6" t="n">
        <v>-488</v>
      </c>
      <c r="O16" s="6" t="n">
        <v>-524</v>
      </c>
      <c r="P16" s="6" t="n">
        <v>-314</v>
      </c>
    </row>
    <row r="17" spans="1:16">
      <c r="A17" s="4" t="s">
        <v>233</v>
      </c>
      <c r="N17" s="6" t="n">
        <v>-43942</v>
      </c>
      <c r="O17" s="6" t="n">
        <v>-42635</v>
      </c>
      <c r="P17" s="6" t="n">
        <v>-41299</v>
      </c>
    </row>
    <row r="18" spans="1:16">
      <c r="A18" s="4" t="s">
        <v>1197</v>
      </c>
      <c r="N18" s="6" t="n">
        <v>-105268</v>
      </c>
      <c r="O18" s="6" t="n">
        <v>2216</v>
      </c>
      <c r="P18" s="6" t="n">
        <v>105235</v>
      </c>
    </row>
    <row r="19" spans="1:16">
      <c r="A19" s="4" t="s">
        <v>1198</v>
      </c>
      <c r="N19" s="6" t="n">
        <v>-46863</v>
      </c>
      <c r="O19" s="6" t="n">
        <v>-154718</v>
      </c>
      <c r="P19" s="6" t="n">
        <v>112731</v>
      </c>
    </row>
    <row r="20" spans="1:16">
      <c r="A20" s="4" t="s">
        <v>243</v>
      </c>
      <c r="N20" s="6" t="n">
        <v>1898</v>
      </c>
      <c r="O20" s="6" t="n">
        <v>1932</v>
      </c>
      <c r="P20" s="6" t="n">
        <v>1931</v>
      </c>
    </row>
    <row r="21" spans="1:16">
      <c r="A21" s="4" t="s">
        <v>244</v>
      </c>
      <c r="N21" s="6" t="n">
        <v>24491</v>
      </c>
      <c r="O21" s="6" t="n">
        <v>13627</v>
      </c>
      <c r="P21" s="6" t="n">
        <v>17351</v>
      </c>
    </row>
    <row r="22" spans="1:16">
      <c r="A22" s="4" t="s">
        <v>1174</v>
      </c>
    </row>
    <row r="23" spans="1:16">
      <c r="A23" s="4" t="s">
        <v>173</v>
      </c>
      <c r="N23" s="6" t="n">
        <v>80389</v>
      </c>
      <c r="O23" s="6" t="n">
        <v>71564</v>
      </c>
      <c r="P23" s="6" t="n">
        <v>50025</v>
      </c>
    </row>
    <row r="24" spans="1:16">
      <c r="A24" s="4" t="s">
        <v>203</v>
      </c>
      <c r="N24" s="6" t="n">
        <v>449</v>
      </c>
      <c r="O24" s="6" t="n">
        <v>361</v>
      </c>
      <c r="P24" s="6" t="n">
        <v>319</v>
      </c>
    </row>
    <row r="25" spans="1:16">
      <c r="A25" s="4" t="s">
        <v>1199</v>
      </c>
      <c r="N25" s="6" t="n">
        <v>80</v>
      </c>
      <c r="O25" s="6" t="n">
        <v>-43</v>
      </c>
      <c r="P25" s="6" t="n">
        <v>-16</v>
      </c>
    </row>
    <row r="26" spans="1:16">
      <c r="A26" s="4" t="s">
        <v>207</v>
      </c>
      <c r="N26" s="6" t="n">
        <v>-71</v>
      </c>
      <c r="O26" s="6" t="n">
        <v>-2638</v>
      </c>
      <c r="P26" s="6" t="n">
        <v>-2203</v>
      </c>
    </row>
    <row r="27" spans="1:16">
      <c r="A27" s="4" t="s">
        <v>208</v>
      </c>
      <c r="N27" s="6" t="n">
        <v>1744</v>
      </c>
      <c r="O27" s="6" t="n">
        <v>1988</v>
      </c>
      <c r="P27" s="6" t="n">
        <v>1824</v>
      </c>
    </row>
    <row r="28" spans="1:16">
      <c r="A28" s="4" t="s">
        <v>1194</v>
      </c>
      <c r="N28" s="6" t="n">
        <v>-315</v>
      </c>
      <c r="O28" s="6" t="n">
        <v>5028</v>
      </c>
      <c r="P28" s="6" t="n">
        <v>-3971</v>
      </c>
    </row>
    <row r="29" spans="1:16">
      <c r="A29" s="4" t="s">
        <v>211</v>
      </c>
      <c r="N29" s="6" t="n">
        <v>856</v>
      </c>
      <c r="O29" s="6" t="n">
        <v>978</v>
      </c>
      <c r="P29" s="6" t="n">
        <v>202</v>
      </c>
    </row>
    <row r="30" spans="1:16">
      <c r="A30" s="4" t="s">
        <v>1181</v>
      </c>
      <c r="N30" s="6" t="n">
        <v>-1561</v>
      </c>
      <c r="O30" s="6" t="n">
        <v>-28029</v>
      </c>
      <c r="P30" s="6" t="n">
        <v>-39002</v>
      </c>
    </row>
    <row r="31" spans="1:16">
      <c r="A31" s="4" t="s">
        <v>112</v>
      </c>
      <c r="N31" s="6" t="n">
        <v>0</v>
      </c>
      <c r="O31" s="6" t="n">
        <v>-585</v>
      </c>
      <c r="P31" s="6" t="n">
        <v>0</v>
      </c>
    </row>
    <row r="32" spans="1:16">
      <c r="A32" s="4" t="s">
        <v>214</v>
      </c>
      <c r="N32" s="6" t="n">
        <v>-1055</v>
      </c>
      <c r="O32" s="6" t="n">
        <v>-538</v>
      </c>
      <c r="P32" s="6" t="n">
        <v>-793</v>
      </c>
    </row>
    <row r="33" spans="1:16">
      <c r="A33" s="4" t="s">
        <v>216</v>
      </c>
      <c r="N33" s="6" t="n">
        <v>80516</v>
      </c>
      <c r="O33" s="6" t="n">
        <v>48086</v>
      </c>
      <c r="P33" s="6" t="n">
        <v>6385</v>
      </c>
    </row>
    <row r="34" spans="1:16">
      <c r="A34" s="4" t="s">
        <v>1195</v>
      </c>
      <c r="N34" s="6" t="n">
        <v>0</v>
      </c>
      <c r="O34" s="6" t="n">
        <v>1169</v>
      </c>
      <c r="P34" s="6" t="n">
        <v>0</v>
      </c>
    </row>
    <row r="35" spans="1:16">
      <c r="A35" s="4" t="s">
        <v>1196</v>
      </c>
      <c r="N35" s="6" t="n">
        <v>0</v>
      </c>
      <c r="O35" s="6" t="n">
        <v>1169</v>
      </c>
      <c r="P35" s="6" t="n">
        <v>0</v>
      </c>
    </row>
    <row r="36" spans="1:16">
      <c r="A36" s="3" t="s">
        <v>230</v>
      </c>
    </row>
    <row r="37" spans="1:16">
      <c r="A37" s="4" t="s">
        <v>176</v>
      </c>
      <c r="N37" s="6" t="n">
        <v>13699</v>
      </c>
      <c r="O37" s="6" t="n">
        <v>13373</v>
      </c>
      <c r="P37" s="6" t="n">
        <v>24583</v>
      </c>
    </row>
    <row r="38" spans="1:16">
      <c r="A38" s="4" t="s">
        <v>183</v>
      </c>
      <c r="N38" s="6" t="n">
        <v>-488</v>
      </c>
      <c r="O38" s="6" t="n">
        <v>-524</v>
      </c>
      <c r="P38" s="6" t="n">
        <v>-314</v>
      </c>
    </row>
    <row r="39" spans="1:16">
      <c r="A39" s="4" t="s">
        <v>233</v>
      </c>
      <c r="N39" s="6" t="n">
        <v>-43942</v>
      </c>
      <c r="O39" s="6" t="n">
        <v>-42635</v>
      </c>
      <c r="P39" s="6" t="n">
        <v>-41299</v>
      </c>
    </row>
    <row r="40" spans="1:16">
      <c r="A40" s="4" t="s">
        <v>1197</v>
      </c>
      <c r="N40" s="6" t="n">
        <v>-30731</v>
      </c>
      <c r="O40" s="6" t="n">
        <v>-29786</v>
      </c>
      <c r="P40" s="6" t="n">
        <v>-17030</v>
      </c>
    </row>
    <row r="41" spans="1:16">
      <c r="A41" s="4" t="s">
        <v>1198</v>
      </c>
      <c r="N41" s="6" t="n">
        <v>49785</v>
      </c>
      <c r="O41" s="6" t="n">
        <v>19469</v>
      </c>
      <c r="P41" s="6" t="n">
        <v>-10645</v>
      </c>
    </row>
    <row r="42" spans="1:16">
      <c r="A42" s="4" t="s">
        <v>1200</v>
      </c>
      <c r="E42" s="7" t="n">
        <v>72878</v>
      </c>
      <c r="I42" s="7" t="n">
        <v>53409</v>
      </c>
      <c r="M42" s="7" t="n">
        <v>64054</v>
      </c>
      <c r="N42" s="6" t="n">
        <v>72878</v>
      </c>
      <c r="O42" s="6" t="n">
        <v>53409</v>
      </c>
      <c r="P42" s="6" t="n">
        <v>64054</v>
      </c>
    </row>
    <row r="43" spans="1:16">
      <c r="A43" s="4" t="s">
        <v>1201</v>
      </c>
      <c r="B43" s="7" t="n">
        <v>122663</v>
      </c>
      <c r="F43" s="7" t="n">
        <v>72878</v>
      </c>
      <c r="J43" s="7" t="n">
        <v>53409</v>
      </c>
      <c r="N43" s="6" t="n">
        <v>122663</v>
      </c>
      <c r="O43" s="6" t="n">
        <v>72878</v>
      </c>
      <c r="P43" s="6" t="n">
        <v>53409</v>
      </c>
    </row>
    <row r="44" spans="1:16">
      <c r="A44" s="4" t="s">
        <v>243</v>
      </c>
      <c r="N44" s="6" t="n">
        <v>0</v>
      </c>
      <c r="O44" s="6" t="n">
        <v>0</v>
      </c>
      <c r="P44" s="6" t="n">
        <v>0</v>
      </c>
    </row>
    <row r="45" spans="1:16">
      <c r="A45" s="4" t="s">
        <v>244</v>
      </c>
      <c r="N45" s="7" t="n">
        <v>24491</v>
      </c>
      <c r="O45" s="7" t="n">
        <v>13627</v>
      </c>
      <c r="P45" s="7" t="n">
        <v>17351</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2</v>
      </c>
      <c r="B1" s="2" t="s">
        <v>145</v>
      </c>
      <c r="N1" s="2" t="s">
        <v>1</v>
      </c>
    </row>
    <row r="2" spans="1:16">
      <c r="B2" s="2" t="s">
        <v>2</v>
      </c>
      <c r="C2" s="2" t="s">
        <v>146</v>
      </c>
      <c r="D2" s="2" t="s">
        <v>4</v>
      </c>
      <c r="E2" s="2" t="s">
        <v>147</v>
      </c>
      <c r="F2" s="2" t="s">
        <v>62</v>
      </c>
      <c r="G2" s="2" t="s">
        <v>148</v>
      </c>
      <c r="H2" s="2" t="s">
        <v>149</v>
      </c>
      <c r="I2" s="2" t="s">
        <v>150</v>
      </c>
      <c r="J2" s="2" t="s">
        <v>100</v>
      </c>
      <c r="K2" s="2" t="s">
        <v>151</v>
      </c>
      <c r="L2" s="2" t="s">
        <v>152</v>
      </c>
      <c r="M2" s="2" t="s">
        <v>153</v>
      </c>
      <c r="N2" s="2" t="s">
        <v>2</v>
      </c>
      <c r="O2" s="2" t="s">
        <v>62</v>
      </c>
      <c r="P2" s="2" t="s">
        <v>100</v>
      </c>
    </row>
    <row r="3" spans="1:16">
      <c r="A3" s="4" t="s">
        <v>1203</v>
      </c>
      <c r="B3" s="7" t="n">
        <v>39878</v>
      </c>
      <c r="C3" s="7" t="n">
        <v>39695</v>
      </c>
      <c r="D3" s="7" t="n">
        <v>39626</v>
      </c>
      <c r="E3" s="7" t="n">
        <v>39483</v>
      </c>
      <c r="F3" s="7" t="n">
        <v>39448</v>
      </c>
      <c r="G3" s="7" t="n">
        <v>38614</v>
      </c>
      <c r="H3" s="7" t="n">
        <v>37346</v>
      </c>
      <c r="I3" s="7" t="n">
        <v>36315</v>
      </c>
      <c r="J3" s="7" t="n">
        <v>35478</v>
      </c>
      <c r="K3" s="7" t="n">
        <v>34623</v>
      </c>
      <c r="L3" s="7" t="n">
        <v>34083</v>
      </c>
      <c r="M3" s="7" t="n">
        <v>34128</v>
      </c>
      <c r="N3" s="7" t="n">
        <v>158682</v>
      </c>
      <c r="O3" s="7" t="n">
        <v>151723</v>
      </c>
      <c r="P3" s="7" t="n">
        <v>138312</v>
      </c>
    </row>
    <row r="4" spans="1:16">
      <c r="A4" s="4" t="s">
        <v>1204</v>
      </c>
      <c r="B4" s="6" t="n">
        <v>39427</v>
      </c>
      <c r="C4" s="6" t="n">
        <v>39240</v>
      </c>
      <c r="D4" s="6" t="n">
        <v>39139</v>
      </c>
      <c r="E4" s="6" t="n">
        <v>38989</v>
      </c>
      <c r="F4" s="6" t="n">
        <v>38934</v>
      </c>
      <c r="G4" s="6" t="n">
        <v>38087</v>
      </c>
      <c r="H4" s="6" t="n">
        <v>36887</v>
      </c>
      <c r="I4" s="6" t="n">
        <v>35856</v>
      </c>
      <c r="J4" s="6" t="n">
        <v>35007</v>
      </c>
      <c r="K4" s="6" t="n">
        <v>34150</v>
      </c>
      <c r="L4" s="6" t="n">
        <v>33607</v>
      </c>
      <c r="M4" s="6" t="n">
        <v>33648</v>
      </c>
      <c r="N4" s="6" t="n">
        <v>156794</v>
      </c>
      <c r="O4" s="6" t="n">
        <v>149764</v>
      </c>
      <c r="P4" s="6" t="n">
        <v>136412</v>
      </c>
    </row>
    <row r="5" spans="1:16">
      <c r="A5" s="4" t="s">
        <v>115</v>
      </c>
      <c r="B5" s="6" t="n">
        <v>11732</v>
      </c>
      <c r="C5" s="6" t="n">
        <v>11809</v>
      </c>
      <c r="D5" s="6" t="n">
        <v>12288</v>
      </c>
      <c r="E5" s="6" t="n">
        <v>11579</v>
      </c>
      <c r="F5" s="6" t="n">
        <v>11897</v>
      </c>
      <c r="G5" s="6" t="n">
        <v>12528</v>
      </c>
      <c r="H5" s="6" t="n">
        <v>11769</v>
      </c>
      <c r="I5" s="6" t="n">
        <v>11955</v>
      </c>
      <c r="J5" s="6" t="n">
        <v>20300</v>
      </c>
      <c r="K5" s="6" t="n">
        <v>12548</v>
      </c>
      <c r="L5" s="6" t="n">
        <v>12123</v>
      </c>
      <c r="M5" s="6" t="n">
        <v>11657</v>
      </c>
      <c r="N5" s="6" t="n">
        <v>47408</v>
      </c>
      <c r="O5" s="6" t="n">
        <v>48149</v>
      </c>
      <c r="P5" s="6" t="n">
        <v>56628</v>
      </c>
    </row>
    <row r="6" spans="1:16">
      <c r="A6" s="4" t="s">
        <v>1205</v>
      </c>
      <c r="B6" s="6" t="n">
        <v>24209</v>
      </c>
      <c r="C6" s="6" t="n">
        <v>24033</v>
      </c>
      <c r="D6" s="6" t="n">
        <v>25561</v>
      </c>
      <c r="E6" s="6" t="n">
        <v>25183</v>
      </c>
      <c r="F6" s="6" t="n">
        <v>25787</v>
      </c>
      <c r="G6" s="6" t="n">
        <v>29366</v>
      </c>
      <c r="H6" s="6" t="n">
        <v>25741</v>
      </c>
      <c r="I6" s="6" t="n">
        <v>26022</v>
      </c>
      <c r="J6" s="6" t="n">
        <v>31441</v>
      </c>
      <c r="K6" s="6" t="n">
        <v>25592</v>
      </c>
      <c r="L6" s="6" t="n">
        <v>25316</v>
      </c>
      <c r="M6" s="6" t="n">
        <v>25419</v>
      </c>
      <c r="N6" s="6" t="n">
        <v>98986</v>
      </c>
      <c r="O6" s="6" t="n">
        <v>106916</v>
      </c>
      <c r="P6" s="6" t="n">
        <v>107768</v>
      </c>
    </row>
    <row r="7" spans="1:16">
      <c r="A7" s="4" t="s">
        <v>1170</v>
      </c>
      <c r="B7" s="6" t="n">
        <v>26950</v>
      </c>
      <c r="C7" s="6" t="n">
        <v>27016</v>
      </c>
      <c r="D7" s="6" t="n">
        <v>25866</v>
      </c>
      <c r="E7" s="6" t="n">
        <v>25385</v>
      </c>
      <c r="F7" s="6" t="n">
        <v>25044</v>
      </c>
      <c r="G7" s="6" t="n">
        <v>21249</v>
      </c>
      <c r="H7" s="6" t="n">
        <v>22915</v>
      </c>
      <c r="I7" s="6" t="n">
        <v>21789</v>
      </c>
      <c r="J7" s="6" t="n">
        <v>23866</v>
      </c>
      <c r="K7" s="6" t="n">
        <v>21106</v>
      </c>
      <c r="L7" s="6" t="n">
        <v>22314</v>
      </c>
      <c r="M7" s="6" t="n">
        <v>19886</v>
      </c>
      <c r="N7" s="6" t="n">
        <v>105216</v>
      </c>
      <c r="O7" s="6" t="n">
        <v>90997</v>
      </c>
      <c r="P7" s="6" t="n">
        <v>87172</v>
      </c>
    </row>
    <row r="8" spans="1:16">
      <c r="A8" s="4" t="s">
        <v>173</v>
      </c>
      <c r="B8" s="7" t="n">
        <v>20728</v>
      </c>
      <c r="C8" s="7" t="n">
        <v>20390</v>
      </c>
      <c r="D8" s="7" t="n">
        <v>19625</v>
      </c>
      <c r="E8" s="7" t="n">
        <v>19646</v>
      </c>
      <c r="F8" s="7" t="n">
        <v>19055</v>
      </c>
      <c r="G8" s="7" t="n">
        <v>16993</v>
      </c>
      <c r="H8" s="7" t="n">
        <v>18010</v>
      </c>
      <c r="I8" s="7" t="n">
        <v>17506</v>
      </c>
      <c r="J8" s="7" t="n">
        <v>4160</v>
      </c>
      <c r="K8" s="7" t="n">
        <v>15017</v>
      </c>
      <c r="L8" s="7" t="n">
        <v>15799</v>
      </c>
      <c r="M8" s="7" t="n">
        <v>15049</v>
      </c>
      <c r="N8" s="7" t="n">
        <v>80389</v>
      </c>
      <c r="O8" s="7" t="n">
        <v>71564</v>
      </c>
      <c r="P8" s="7" t="n">
        <v>50025</v>
      </c>
    </row>
    <row r="9" spans="1:16">
      <c r="A9" s="4" t="s">
        <v>1165</v>
      </c>
      <c r="B9" s="5" t="n">
        <v>0.77</v>
      </c>
      <c r="C9" s="5" t="n">
        <v>0.76</v>
      </c>
      <c r="D9" s="5" t="n">
        <v>0.73</v>
      </c>
      <c r="E9" s="5" t="n">
        <v>0.73</v>
      </c>
      <c r="F9" s="5" t="n">
        <v>0.71</v>
      </c>
      <c r="G9" s="5" t="n">
        <v>0.64</v>
      </c>
      <c r="H9" s="5" t="n">
        <v>0.68</v>
      </c>
      <c r="I9" s="5" t="n">
        <v>0.66</v>
      </c>
      <c r="J9" s="5" t="n">
        <v>0.16</v>
      </c>
      <c r="K9" s="5" t="n">
        <v>0.57</v>
      </c>
      <c r="L9" s="5" t="n">
        <v>0.6</v>
      </c>
      <c r="M9" s="5" t="n">
        <v>0.58</v>
      </c>
      <c r="N9" s="5" t="n">
        <v>2.98</v>
      </c>
      <c r="O9" s="5" t="n">
        <v>2.69</v>
      </c>
      <c r="P9" s="5" t="n">
        <v>1.9</v>
      </c>
    </row>
    <row r="10" spans="1:16">
      <c r="A10" s="4" t="s">
        <v>1168</v>
      </c>
      <c r="B10" s="8" t="n">
        <v>0.77</v>
      </c>
      <c r="C10" s="8" t="n">
        <v>0.75</v>
      </c>
      <c r="D10" s="8" t="n">
        <v>0.73</v>
      </c>
      <c r="E10" s="8" t="n">
        <v>0.73</v>
      </c>
      <c r="F10" s="8" t="n">
        <v>0.71</v>
      </c>
      <c r="G10" s="8" t="n">
        <v>0.63</v>
      </c>
      <c r="H10" s="8" t="n">
        <v>0.67</v>
      </c>
      <c r="I10" s="8" t="n">
        <v>0.66</v>
      </c>
      <c r="J10" s="8" t="n">
        <v>0.16</v>
      </c>
      <c r="K10" s="8" t="n">
        <v>0.57</v>
      </c>
      <c r="L10" s="8" t="n">
        <v>0.6</v>
      </c>
      <c r="M10" s="8" t="n">
        <v>0.57</v>
      </c>
      <c r="N10" s="8" t="n">
        <v>2.98</v>
      </c>
      <c r="O10" s="8" t="n">
        <v>2.67</v>
      </c>
      <c r="P10" s="8" t="n">
        <v>1.89</v>
      </c>
    </row>
    <row r="11" spans="1:16">
      <c r="A11" s="4" t="s">
        <v>135</v>
      </c>
      <c r="B11" s="8" t="n">
        <v>0.41</v>
      </c>
      <c r="C11" s="8" t="n">
        <v>0.41</v>
      </c>
      <c r="D11" s="8" t="n">
        <v>0.41</v>
      </c>
      <c r="E11" s="8" t="n">
        <v>0.4</v>
      </c>
      <c r="F11" s="8" t="n">
        <v>0.4</v>
      </c>
      <c r="G11" s="8" t="n">
        <v>0.4</v>
      </c>
      <c r="H11" s="8" t="n">
        <v>0.4</v>
      </c>
      <c r="I11" s="8" t="n">
        <v>0.4</v>
      </c>
      <c r="J11" s="8" t="n">
        <v>0.4</v>
      </c>
      <c r="K11" s="8" t="n">
        <v>0.39</v>
      </c>
      <c r="L11" s="5" t="n">
        <v>0.39</v>
      </c>
      <c r="M11" s="8" t="n">
        <v>0.39</v>
      </c>
      <c r="N11" s="8" t="n">
        <v>1.63</v>
      </c>
      <c r="O11" s="8" t="n">
        <v>1.6</v>
      </c>
      <c r="P11" s="8" t="n">
        <v>1.57</v>
      </c>
    </row>
    <row r="12" spans="1:16">
      <c r="A12" s="4" t="s">
        <v>1206</v>
      </c>
      <c r="B12" s="8" t="n">
        <v>67.77</v>
      </c>
      <c r="N12" s="8" t="n">
        <v>67.77</v>
      </c>
    </row>
    <row r="13" spans="1:16">
      <c r="A13" s="4" t="s">
        <v>1207</v>
      </c>
      <c r="L13" s="7" t="n">
        <v>-1900</v>
      </c>
    </row>
    <row r="14" spans="1:16">
      <c r="A14" s="4" t="s">
        <v>1208</v>
      </c>
    </row>
    <row r="15" spans="1:16">
      <c r="A15" s="4" t="s">
        <v>1206</v>
      </c>
      <c r="B15" s="8" t="n">
        <v>60.65</v>
      </c>
      <c r="C15" s="8" t="n">
        <v>59.26</v>
      </c>
      <c r="D15" s="8" t="n">
        <v>59.51</v>
      </c>
      <c r="E15" s="8" t="n">
        <v>56.82</v>
      </c>
      <c r="F15" s="8" t="n">
        <v>52.75</v>
      </c>
      <c r="G15" s="8" t="n">
        <v>57.56</v>
      </c>
      <c r="H15" s="8" t="n">
        <v>55.81</v>
      </c>
      <c r="I15" s="8" t="n">
        <v>55.72</v>
      </c>
      <c r="J15" s="8" t="n">
        <v>53.96</v>
      </c>
      <c r="K15" s="8" t="n">
        <v>49.54</v>
      </c>
      <c r="L15" s="5" t="n">
        <v>51.31</v>
      </c>
      <c r="M15" s="8" t="n">
        <v>54.12</v>
      </c>
      <c r="N15" s="8" t="n">
        <v>60.65</v>
      </c>
      <c r="O15" s="8" t="n">
        <v>52.75</v>
      </c>
      <c r="P15" s="8" t="n">
        <v>53.96</v>
      </c>
    </row>
    <row r="16" spans="1:16">
      <c r="A16" s="4" t="s">
        <v>476</v>
      </c>
    </row>
    <row r="17" spans="1:16">
      <c r="A17" s="4" t="s">
        <v>1206</v>
      </c>
      <c r="B17" s="5" t="n">
        <v>68.58</v>
      </c>
      <c r="C17" s="5" t="n">
        <v>64.56</v>
      </c>
      <c r="D17" s="5" t="n">
        <v>64.81999999999999</v>
      </c>
      <c r="E17" s="5" t="n">
        <v>64.48</v>
      </c>
      <c r="F17" s="5" t="n">
        <v>63.2</v>
      </c>
      <c r="G17" s="5" t="n">
        <v>64.52</v>
      </c>
      <c r="H17" s="5" t="n">
        <v>60.68</v>
      </c>
      <c r="I17" s="5" t="n">
        <v>62.52</v>
      </c>
      <c r="J17" s="5" t="n">
        <v>63.03</v>
      </c>
      <c r="K17" s="5" t="n">
        <v>59.54</v>
      </c>
      <c r="L17" s="5" t="n">
        <v>57.78</v>
      </c>
      <c r="M17" s="5" t="n">
        <v>64.06999999999999</v>
      </c>
      <c r="N17" s="5" t="n">
        <v>68.58</v>
      </c>
      <c r="O17" s="5" t="n">
        <v>63.2</v>
      </c>
      <c r="P17" s="5" t="n">
        <v>63.03</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47</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47</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4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73421</v>
      </c>
      <c r="C3" s="7" t="n">
        <v>420284</v>
      </c>
    </row>
    <row r="4" spans="1:3">
      <c r="A4" s="4" t="s">
        <v>65</v>
      </c>
      <c r="B4" s="6" t="n">
        <v>0</v>
      </c>
      <c r="C4" s="6" t="n">
        <v>1747</v>
      </c>
    </row>
    <row r="5" spans="1:3">
      <c r="A5" s="4" t="s">
        <v>66</v>
      </c>
      <c r="B5" s="6" t="n">
        <v>3078846</v>
      </c>
      <c r="C5" s="6" t="n">
        <v>2654670</v>
      </c>
    </row>
    <row r="6" spans="1:3">
      <c r="A6" s="4" t="s">
        <v>67</v>
      </c>
      <c r="B6" s="6" t="n">
        <v>738072</v>
      </c>
      <c r="C6" s="6" t="n">
        <v>984609</v>
      </c>
    </row>
    <row r="7" spans="1:3">
      <c r="A7" s="4" t="s">
        <v>68</v>
      </c>
      <c r="B7" s="6" t="n">
        <v>1126664</v>
      </c>
      <c r="C7" s="6" t="n">
        <v>1207202</v>
      </c>
    </row>
    <row r="8" spans="1:3">
      <c r="A8" s="4" t="s">
        <v>69</v>
      </c>
      <c r="B8" s="6" t="n">
        <v>-19484</v>
      </c>
      <c r="C8" s="6" t="n">
        <v>-21351</v>
      </c>
    </row>
    <row r="9" spans="1:3">
      <c r="A9" s="4" t="s">
        <v>70</v>
      </c>
      <c r="B9" s="6" t="n">
        <v>1107180</v>
      </c>
      <c r="C9" s="6" t="n">
        <v>1185851</v>
      </c>
    </row>
    <row r="10" spans="1:3">
      <c r="A10" s="4" t="s">
        <v>71</v>
      </c>
      <c r="B10" s="6" t="n">
        <v>43</v>
      </c>
      <c r="C10" s="6" t="n">
        <v>350</v>
      </c>
    </row>
    <row r="11" spans="1:3">
      <c r="A11" s="4" t="s">
        <v>72</v>
      </c>
      <c r="B11" s="6" t="n">
        <v>34597</v>
      </c>
      <c r="C11" s="6" t="n">
        <v>34507</v>
      </c>
    </row>
    <row r="12" spans="1:3">
      <c r="A12" s="4" t="s">
        <v>73</v>
      </c>
      <c r="B12" s="6" t="n">
        <v>1391</v>
      </c>
      <c r="C12" s="6" t="n">
        <v>1929</v>
      </c>
    </row>
    <row r="13" spans="1:3">
      <c r="A13" s="4" t="s">
        <v>74</v>
      </c>
      <c r="B13" s="6" t="n">
        <v>121673</v>
      </c>
      <c r="C13" s="6" t="n">
        <v>121673</v>
      </c>
    </row>
    <row r="14" spans="1:3">
      <c r="A14" s="4" t="s">
        <v>75</v>
      </c>
      <c r="B14" s="6" t="n">
        <v>164332</v>
      </c>
      <c r="C14" s="6" t="n">
        <v>162906</v>
      </c>
    </row>
    <row r="15" spans="1:3">
      <c r="A15" s="4" t="s">
        <v>76</v>
      </c>
      <c r="B15" s="6" t="n">
        <v>5619555</v>
      </c>
      <c r="C15" s="6" t="n">
        <v>5568526</v>
      </c>
    </row>
    <row r="16" spans="1:3">
      <c r="A16" s="3" t="s">
        <v>77</v>
      </c>
    </row>
    <row r="17" spans="1:3">
      <c r="A17" s="4" t="s">
        <v>78</v>
      </c>
      <c r="B17" s="6" t="n">
        <v>2240112</v>
      </c>
      <c r="C17" s="6" t="n">
        <v>2243251</v>
      </c>
    </row>
    <row r="18" spans="1:3">
      <c r="A18" s="4" t="s">
        <v>79</v>
      </c>
      <c r="B18" s="6" t="n">
        <v>2572509</v>
      </c>
      <c r="C18" s="6" t="n">
        <v>2623588</v>
      </c>
    </row>
    <row r="19" spans="1:3">
      <c r="A19" s="4" t="s">
        <v>80</v>
      </c>
      <c r="B19" s="6" t="n">
        <v>4812621</v>
      </c>
      <c r="C19" s="6" t="n">
        <v>4866839</v>
      </c>
    </row>
    <row r="20" spans="1:3">
      <c r="A20" s="4" t="s">
        <v>81</v>
      </c>
      <c r="B20" s="6" t="n">
        <v>30928</v>
      </c>
      <c r="C20" s="6" t="n">
        <v>51247</v>
      </c>
    </row>
    <row r="21" spans="1:3">
      <c r="A21" s="4" t="s">
        <v>82</v>
      </c>
      <c r="B21" s="6" t="n">
        <v>44589</v>
      </c>
      <c r="C21" s="6" t="n">
        <v>34849</v>
      </c>
    </row>
    <row r="22" spans="1:3">
      <c r="A22" s="4" t="s">
        <v>83</v>
      </c>
      <c r="B22" s="6" t="n">
        <v>4888138</v>
      </c>
      <c r="C22" s="6" t="n">
        <v>4952935</v>
      </c>
    </row>
    <row r="23" spans="1:3">
      <c r="A23" s="4" t="s">
        <v>84</v>
      </c>
      <c r="B23" s="4" t="s">
        <v>85</v>
      </c>
      <c r="C23" s="4" t="s">
        <v>85</v>
      </c>
    </row>
    <row r="24" spans="1:3">
      <c r="A24" s="3" t="s">
        <v>86</v>
      </c>
    </row>
    <row r="25" spans="1:3">
      <c r="A25" s="4" t="s">
        <v>87</v>
      </c>
      <c r="B25" s="6" t="n">
        <v>465460</v>
      </c>
      <c r="C25" s="6" t="n">
        <v>448351</v>
      </c>
    </row>
    <row r="26" spans="1:3">
      <c r="A26" s="4" t="s">
        <v>88</v>
      </c>
      <c r="B26" s="6" t="n">
        <v>771</v>
      </c>
      <c r="C26" s="6" t="n">
        <v>1395</v>
      </c>
    </row>
    <row r="27" spans="1:3">
      <c r="A27" s="4" t="s">
        <v>89</v>
      </c>
      <c r="B27" s="6" t="n">
        <v>26051</v>
      </c>
      <c r="C27" s="6" t="n">
        <v>-39996</v>
      </c>
    </row>
    <row r="28" spans="1:3">
      <c r="A28" s="4" t="s">
        <v>90</v>
      </c>
      <c r="B28" s="6" t="n">
        <v>239135</v>
      </c>
      <c r="C28" s="6" t="n">
        <v>205841</v>
      </c>
    </row>
    <row r="29" spans="1:3">
      <c r="A29" s="4" t="s">
        <v>91</v>
      </c>
      <c r="B29" s="6" t="n">
        <v>731417</v>
      </c>
      <c r="C29" s="6" t="n">
        <v>615591</v>
      </c>
    </row>
    <row r="30" spans="1:3">
      <c r="A30" s="4" t="s">
        <v>92</v>
      </c>
      <c r="B30" s="7" t="n">
        <v>5619555</v>
      </c>
      <c r="C30" s="7" t="n">
        <v>556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47</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47</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47</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47</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2</v>
      </c>
    </row>
    <row r="2" spans="1:3">
      <c r="A2" s="4" t="s">
        <v>94</v>
      </c>
      <c r="B2" s="7" t="n">
        <v>744296</v>
      </c>
      <c r="C2" s="7" t="n">
        <v>971445</v>
      </c>
    </row>
    <row r="3" spans="1:3">
      <c r="A3" s="4" t="s">
        <v>95</v>
      </c>
      <c r="B3" s="7" t="n">
        <v>0</v>
      </c>
      <c r="C3" s="7" t="n">
        <v>0</v>
      </c>
    </row>
    <row r="4" spans="1:3">
      <c r="A4" s="4" t="s">
        <v>96</v>
      </c>
      <c r="B4" s="6" t="n">
        <v>150000</v>
      </c>
      <c r="C4" s="6" t="n">
        <v>150000</v>
      </c>
    </row>
    <row r="5" spans="1:3">
      <c r="A5" s="4" t="s">
        <v>97</v>
      </c>
      <c r="B5" s="6" t="n">
        <v>27062</v>
      </c>
      <c r="C5" s="6" t="n">
        <v>26730</v>
      </c>
    </row>
    <row r="6" spans="1:3">
      <c r="A6" s="4" t="s">
        <v>98</v>
      </c>
      <c r="B6" s="6" t="n">
        <v>27062</v>
      </c>
      <c r="C6" s="6" t="n">
        <v>26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4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4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4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34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4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47</v>
      </c>
    </row>
    <row r="4" spans="1:2">
      <c r="A4" s="4" t="s">
        <v>412</v>
      </c>
      <c r="B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34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3" t="s">
        <v>34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47</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347</v>
      </c>
    </row>
    <row r="4" spans="1:2">
      <c r="A4" s="4" t="s">
        <v>440</v>
      </c>
      <c r="B4"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2</v>
      </c>
      <c r="D2" s="2" t="s">
        <v>100</v>
      </c>
    </row>
    <row r="3" spans="1:4">
      <c r="A3" s="3" t="s">
        <v>101</v>
      </c>
    </row>
    <row r="4" spans="1:4">
      <c r="A4" s="4" t="s">
        <v>68</v>
      </c>
      <c r="B4" s="7" t="n">
        <v>58153</v>
      </c>
      <c r="C4" s="7" t="n">
        <v>59030</v>
      </c>
      <c r="D4" s="7" t="n">
        <v>61740</v>
      </c>
    </row>
    <row r="5" spans="1:4">
      <c r="A5" s="4" t="s">
        <v>65</v>
      </c>
      <c r="B5" s="6" t="n">
        <v>392</v>
      </c>
      <c r="C5" s="6" t="n">
        <v>354</v>
      </c>
      <c r="D5" s="6" t="n">
        <v>293</v>
      </c>
    </row>
    <row r="6" spans="1:4">
      <c r="A6" s="4" t="s">
        <v>66</v>
      </c>
      <c r="B6" s="6" t="n">
        <v>74147</v>
      </c>
      <c r="C6" s="6" t="n">
        <v>60383</v>
      </c>
      <c r="D6" s="6" t="n">
        <v>44371</v>
      </c>
    </row>
    <row r="7" spans="1:4">
      <c r="A7" s="4" t="s">
        <v>102</v>
      </c>
      <c r="B7" s="6" t="n">
        <v>18997</v>
      </c>
      <c r="C7" s="6" t="n">
        <v>24031</v>
      </c>
      <c r="D7" s="6" t="n">
        <v>27432</v>
      </c>
    </row>
    <row r="8" spans="1:4">
      <c r="A8" s="4" t="s">
        <v>103</v>
      </c>
      <c r="B8" s="6" t="n">
        <v>6993</v>
      </c>
      <c r="C8" s="6" t="n">
        <v>7925</v>
      </c>
      <c r="D8" s="6" t="n">
        <v>4476</v>
      </c>
    </row>
    <row r="9" spans="1:4">
      <c r="A9" s="4" t="s">
        <v>104</v>
      </c>
      <c r="B9" s="6" t="n">
        <v>158682</v>
      </c>
      <c r="C9" s="6" t="n">
        <v>151723</v>
      </c>
      <c r="D9" s="6" t="n">
        <v>138312</v>
      </c>
    </row>
    <row r="10" spans="1:4">
      <c r="A10" s="3" t="s">
        <v>105</v>
      </c>
    </row>
    <row r="11" spans="1:4">
      <c r="A11" s="4" t="s">
        <v>106</v>
      </c>
      <c r="B11" s="6" t="n">
        <v>1854</v>
      </c>
      <c r="C11" s="6" t="n">
        <v>1922</v>
      </c>
      <c r="D11" s="6" t="n">
        <v>1856</v>
      </c>
    </row>
    <row r="12" spans="1:4">
      <c r="A12" s="4" t="s">
        <v>81</v>
      </c>
      <c r="B12" s="6" t="n">
        <v>34</v>
      </c>
      <c r="C12" s="6" t="n">
        <v>37</v>
      </c>
      <c r="D12" s="6" t="n">
        <v>44</v>
      </c>
    </row>
    <row r="13" spans="1:4">
      <c r="A13" s="4" t="s">
        <v>107</v>
      </c>
      <c r="B13" s="6" t="n">
        <v>1888</v>
      </c>
      <c r="C13" s="6" t="n">
        <v>1959</v>
      </c>
      <c r="D13" s="6" t="n">
        <v>1900</v>
      </c>
    </row>
    <row r="14" spans="1:4">
      <c r="A14" s="4" t="s">
        <v>108</v>
      </c>
      <c r="B14" s="6" t="n">
        <v>156794</v>
      </c>
      <c r="C14" s="6" t="n">
        <v>149764</v>
      </c>
      <c r="D14" s="6" t="n">
        <v>136412</v>
      </c>
    </row>
    <row r="15" spans="1:4">
      <c r="A15" s="4" t="s">
        <v>109</v>
      </c>
      <c r="B15" s="6" t="n">
        <v>0</v>
      </c>
      <c r="C15" s="6" t="n">
        <v>0</v>
      </c>
      <c r="D15" s="6" t="n">
        <v>-1900</v>
      </c>
    </row>
    <row r="16" spans="1:4">
      <c r="A16" s="4" t="s">
        <v>110</v>
      </c>
      <c r="B16" s="6" t="n">
        <v>156794</v>
      </c>
      <c r="C16" s="6" t="n">
        <v>149764</v>
      </c>
      <c r="D16" s="6" t="n">
        <v>138312</v>
      </c>
    </row>
    <row r="17" spans="1:4">
      <c r="A17" s="3" t="s">
        <v>111</v>
      </c>
    </row>
    <row r="18" spans="1:4">
      <c r="A18" s="4" t="s">
        <v>112</v>
      </c>
      <c r="B18" s="6" t="n">
        <v>433</v>
      </c>
      <c r="C18" s="6" t="n">
        <v>585</v>
      </c>
      <c r="D18" s="6" t="n">
        <v>0</v>
      </c>
    </row>
    <row r="19" spans="1:4">
      <c r="A19" s="4" t="s">
        <v>113</v>
      </c>
      <c r="B19" s="6" t="n">
        <v>217</v>
      </c>
      <c r="C19" s="6" t="n">
        <v>-52</v>
      </c>
      <c r="D19" s="6" t="n">
        <v>7955</v>
      </c>
    </row>
    <row r="20" spans="1:4">
      <c r="A20" s="4" t="s">
        <v>114</v>
      </c>
      <c r="B20" s="6" t="n">
        <v>4001</v>
      </c>
      <c r="C20" s="6" t="n">
        <v>4079</v>
      </c>
      <c r="D20" s="6" t="n">
        <v>5506</v>
      </c>
    </row>
    <row r="21" spans="1:4">
      <c r="A21" s="4" t="s">
        <v>115</v>
      </c>
      <c r="B21" s="6" t="n">
        <v>47408</v>
      </c>
      <c r="C21" s="6" t="n">
        <v>48149</v>
      </c>
      <c r="D21" s="6" t="n">
        <v>56628</v>
      </c>
    </row>
    <row r="22" spans="1:4">
      <c r="A22" s="3" t="s">
        <v>116</v>
      </c>
    </row>
    <row r="23" spans="1:4">
      <c r="A23" s="4" t="s">
        <v>117</v>
      </c>
      <c r="B23" s="6" t="n">
        <v>51054</v>
      </c>
      <c r="C23" s="6" t="n">
        <v>53007</v>
      </c>
      <c r="D23" s="6" t="n">
        <v>51519</v>
      </c>
    </row>
    <row r="24" spans="1:4">
      <c r="A24" s="4" t="s">
        <v>118</v>
      </c>
      <c r="B24" s="6" t="n">
        <v>20240</v>
      </c>
      <c r="C24" s="6" t="n">
        <v>19679</v>
      </c>
      <c r="D24" s="6" t="n">
        <v>19430</v>
      </c>
    </row>
    <row r="25" spans="1:4">
      <c r="A25" s="4" t="s">
        <v>119</v>
      </c>
      <c r="B25" s="6" t="n">
        <v>9471</v>
      </c>
      <c r="C25" s="6" t="n">
        <v>9229</v>
      </c>
      <c r="D25" s="6" t="n">
        <v>9035</v>
      </c>
    </row>
    <row r="26" spans="1:4">
      <c r="A26" s="4" t="s">
        <v>120</v>
      </c>
      <c r="B26" s="6" t="n">
        <v>2465</v>
      </c>
      <c r="C26" s="6" t="n">
        <v>2842</v>
      </c>
      <c r="D26" s="6" t="n">
        <v>2161</v>
      </c>
    </row>
    <row r="27" spans="1:4">
      <c r="A27" s="4" t="s">
        <v>121</v>
      </c>
      <c r="B27" s="6" t="n">
        <v>1878</v>
      </c>
      <c r="C27" s="6" t="n">
        <v>1779</v>
      </c>
      <c r="D27" s="6" t="n">
        <v>1732</v>
      </c>
    </row>
    <row r="28" spans="1:4">
      <c r="A28" s="4" t="s">
        <v>122</v>
      </c>
      <c r="B28" s="6" t="n">
        <v>553</v>
      </c>
      <c r="C28" s="6" t="n">
        <v>3500</v>
      </c>
      <c r="D28" s="6" t="n">
        <v>5542</v>
      </c>
    </row>
    <row r="29" spans="1:4">
      <c r="A29" s="4" t="s">
        <v>123</v>
      </c>
      <c r="B29" s="6" t="n">
        <v>538</v>
      </c>
      <c r="C29" s="6" t="n">
        <v>1921</v>
      </c>
      <c r="D29" s="6" t="n">
        <v>3077</v>
      </c>
    </row>
    <row r="30" spans="1:4">
      <c r="A30" s="4" t="s">
        <v>124</v>
      </c>
      <c r="B30" s="6" t="n">
        <v>0</v>
      </c>
      <c r="C30" s="6" t="n">
        <v>0</v>
      </c>
      <c r="D30" s="6" t="n">
        <v>625</v>
      </c>
    </row>
    <row r="31" spans="1:4">
      <c r="A31" s="4" t="s">
        <v>125</v>
      </c>
      <c r="B31" s="6" t="n">
        <v>12787</v>
      </c>
      <c r="C31" s="6" t="n">
        <v>14959</v>
      </c>
      <c r="D31" s="6" t="n">
        <v>14647</v>
      </c>
    </row>
    <row r="32" spans="1:4">
      <c r="A32" s="4" t="s">
        <v>126</v>
      </c>
      <c r="B32" s="6" t="n">
        <v>98986</v>
      </c>
      <c r="C32" s="6" t="n">
        <v>106916</v>
      </c>
      <c r="D32" s="6" t="n">
        <v>107768</v>
      </c>
    </row>
    <row r="33" spans="1:4">
      <c r="A33" s="4" t="s">
        <v>127</v>
      </c>
      <c r="B33" s="6" t="n">
        <v>105216</v>
      </c>
      <c r="C33" s="6" t="n">
        <v>90997</v>
      </c>
      <c r="D33" s="6" t="n">
        <v>87172</v>
      </c>
    </row>
    <row r="34" spans="1:4">
      <c r="A34" s="4" t="s">
        <v>128</v>
      </c>
      <c r="B34" s="6" t="n">
        <v>24827</v>
      </c>
      <c r="C34" s="6" t="n">
        <v>19433</v>
      </c>
      <c r="D34" s="6" t="n">
        <v>37147</v>
      </c>
    </row>
    <row r="35" spans="1:4">
      <c r="A35" s="4" t="s">
        <v>129</v>
      </c>
      <c r="B35" s="7" t="n">
        <v>80389</v>
      </c>
      <c r="C35" s="7" t="n">
        <v>71564</v>
      </c>
      <c r="D35" s="7" t="n">
        <v>50025</v>
      </c>
    </row>
    <row r="36" spans="1:4">
      <c r="A36" s="4" t="s">
        <v>130</v>
      </c>
      <c r="B36" s="6" t="n">
        <v>26956</v>
      </c>
      <c r="C36" s="6" t="n">
        <v>26649</v>
      </c>
      <c r="D36" s="6" t="n">
        <v>26291</v>
      </c>
    </row>
    <row r="37" spans="1:4">
      <c r="A37" s="4" t="s">
        <v>131</v>
      </c>
      <c r="B37" s="6" t="n">
        <v>27006</v>
      </c>
      <c r="C37" s="6" t="n">
        <v>26756</v>
      </c>
      <c r="D37" s="6" t="n">
        <v>26419</v>
      </c>
    </row>
    <row r="38" spans="1:4">
      <c r="A38" s="3" t="s">
        <v>132</v>
      </c>
    </row>
    <row r="39" spans="1:4">
      <c r="A39" s="4" t="s">
        <v>133</v>
      </c>
      <c r="B39" s="5" t="n">
        <v>2.98</v>
      </c>
      <c r="C39" s="5" t="n">
        <v>2.69</v>
      </c>
      <c r="D39" s="5" t="n">
        <v>1.9</v>
      </c>
    </row>
    <row r="40" spans="1:4">
      <c r="A40" s="4" t="s">
        <v>134</v>
      </c>
      <c r="B40" s="8" t="n">
        <v>2.98</v>
      </c>
      <c r="C40" s="8" t="n">
        <v>2.67</v>
      </c>
      <c r="D40" s="8" t="n">
        <v>1.89</v>
      </c>
    </row>
    <row r="41" spans="1:4">
      <c r="A41" s="4" t="s">
        <v>135</v>
      </c>
      <c r="B41" s="5" t="n">
        <v>1.63</v>
      </c>
      <c r="C41" s="5" t="n">
        <v>1.6</v>
      </c>
      <c r="D41" s="5" t="n">
        <v>1.57</v>
      </c>
    </row>
    <row r="42" spans="1:4">
      <c r="A42" s="4" t="s">
        <v>136</v>
      </c>
    </row>
    <row r="43" spans="1:4">
      <c r="A43" s="3" t="s">
        <v>111</v>
      </c>
    </row>
    <row r="44" spans="1:4">
      <c r="A44" s="4" t="s">
        <v>137</v>
      </c>
      <c r="B44" s="7" t="n">
        <v>17882</v>
      </c>
      <c r="C44" s="7" t="n">
        <v>18508</v>
      </c>
      <c r="D44" s="7" t="n">
        <v>19612</v>
      </c>
    </row>
    <row r="45" spans="1:4">
      <c r="A45" s="4" t="s">
        <v>138</v>
      </c>
    </row>
    <row r="46" spans="1:4">
      <c r="A46" s="3" t="s">
        <v>111</v>
      </c>
    </row>
    <row r="47" spans="1:4">
      <c r="A47" s="4" t="s">
        <v>137</v>
      </c>
      <c r="B47" s="6" t="n">
        <v>10132</v>
      </c>
      <c r="C47" s="6" t="n">
        <v>9630</v>
      </c>
      <c r="D47" s="6" t="n">
        <v>8426</v>
      </c>
    </row>
    <row r="48" spans="1:4">
      <c r="A48" s="4" t="s">
        <v>139</v>
      </c>
    </row>
    <row r="49" spans="1:4">
      <c r="A49" s="3" t="s">
        <v>111</v>
      </c>
    </row>
    <row r="50" spans="1:4">
      <c r="A50" s="4" t="s">
        <v>137</v>
      </c>
      <c r="B50" s="6" t="n">
        <v>6357</v>
      </c>
      <c r="C50" s="6" t="n">
        <v>6643</v>
      </c>
      <c r="D50" s="6" t="n">
        <v>6421</v>
      </c>
    </row>
    <row r="51" spans="1:4">
      <c r="A51" s="4" t="s">
        <v>140</v>
      </c>
    </row>
    <row r="52" spans="1:4">
      <c r="A52" s="3" t="s">
        <v>111</v>
      </c>
    </row>
    <row r="53" spans="1:4">
      <c r="A53" s="4" t="s">
        <v>137</v>
      </c>
      <c r="B53" s="6" t="n">
        <v>2963</v>
      </c>
      <c r="C53" s="6" t="n">
        <v>2938</v>
      </c>
      <c r="D53" s="6" t="n">
        <v>2875</v>
      </c>
    </row>
    <row r="54" spans="1:4">
      <c r="A54" s="4" t="s">
        <v>141</v>
      </c>
    </row>
    <row r="55" spans="1:4">
      <c r="A55" s="3" t="s">
        <v>111</v>
      </c>
    </row>
    <row r="56" spans="1:4">
      <c r="A56" s="4" t="s">
        <v>137</v>
      </c>
      <c r="B56" s="6" t="n">
        <v>2776</v>
      </c>
      <c r="C56" s="6" t="n">
        <v>2752</v>
      </c>
      <c r="D56" s="6" t="n">
        <v>2610</v>
      </c>
    </row>
    <row r="57" spans="1:4">
      <c r="A57" s="4" t="s">
        <v>142</v>
      </c>
    </row>
    <row r="58" spans="1:4">
      <c r="A58" s="3" t="s">
        <v>111</v>
      </c>
    </row>
    <row r="59" spans="1:4">
      <c r="A59" s="4" t="s">
        <v>137</v>
      </c>
      <c r="B59" s="6" t="n">
        <v>2255</v>
      </c>
      <c r="C59" s="6" t="n">
        <v>2567</v>
      </c>
      <c r="D59" s="6" t="n">
        <v>2584</v>
      </c>
    </row>
    <row r="60" spans="1:4">
      <c r="A60" s="4" t="s">
        <v>143</v>
      </c>
    </row>
    <row r="61" spans="1:4">
      <c r="A61" s="3" t="s">
        <v>111</v>
      </c>
    </row>
    <row r="62" spans="1:4">
      <c r="A62" s="4" t="s">
        <v>137</v>
      </c>
      <c r="B62" s="7" t="n">
        <v>392</v>
      </c>
      <c r="C62" s="7" t="n">
        <v>499</v>
      </c>
      <c r="D62" s="7" t="n">
        <v>6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34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347</v>
      </c>
    </row>
    <row r="4" spans="1:2">
      <c r="A4" s="4" t="s">
        <v>448</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47</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7</v>
      </c>
      <c r="B1" s="2" t="s">
        <v>1</v>
      </c>
    </row>
    <row r="2" spans="1:2">
      <c r="B2" s="2" t="s">
        <v>2</v>
      </c>
    </row>
    <row r="3" spans="1:2">
      <c r="A3" s="3" t="s">
        <v>347</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2</v>
      </c>
      <c r="D2" s="2" t="s">
        <v>461</v>
      </c>
    </row>
    <row r="3" spans="1:4">
      <c r="A3" s="4" t="s">
        <v>462</v>
      </c>
      <c r="B3" s="4" t="s">
        <v>463</v>
      </c>
    </row>
    <row r="4" spans="1:4">
      <c r="A4" s="4" t="s">
        <v>464</v>
      </c>
      <c r="B4" s="4" t="s">
        <v>465</v>
      </c>
    </row>
    <row r="5" spans="1:4">
      <c r="A5" s="4" t="s">
        <v>466</v>
      </c>
      <c r="B5" s="7" t="n">
        <v>500</v>
      </c>
    </row>
    <row r="6" spans="1:4">
      <c r="A6" s="4" t="s">
        <v>467</v>
      </c>
      <c r="C6" s="4" t="s">
        <v>468</v>
      </c>
    </row>
    <row r="7" spans="1:4">
      <c r="A7" s="4" t="s">
        <v>469</v>
      </c>
      <c r="C7" s="4" t="s">
        <v>463</v>
      </c>
    </row>
    <row r="8" spans="1:4">
      <c r="A8" s="4" t="s">
        <v>470</v>
      </c>
      <c r="B8" s="6" t="n">
        <v>17136</v>
      </c>
      <c r="C8" s="7" t="n">
        <v>0</v>
      </c>
    </row>
    <row r="9" spans="1:4">
      <c r="A9" s="4" t="s">
        <v>471</v>
      </c>
      <c r="B9" s="6" t="n">
        <v>3078846</v>
      </c>
      <c r="C9" s="6" t="n">
        <v>2654670</v>
      </c>
    </row>
    <row r="10" spans="1:4">
      <c r="A10" s="4" t="s">
        <v>472</v>
      </c>
      <c r="B10" s="7" t="n">
        <v>239135</v>
      </c>
      <c r="C10" s="7" t="n">
        <v>205841</v>
      </c>
    </row>
    <row r="11" spans="1:4">
      <c r="A11" s="4" t="s">
        <v>473</v>
      </c>
    </row>
    <row r="12" spans="1:4">
      <c r="A12" s="4" t="s">
        <v>474</v>
      </c>
      <c r="D12" s="7" t="n">
        <v>15300</v>
      </c>
    </row>
    <row r="13" spans="1:4">
      <c r="A13" s="4" t="s">
        <v>470</v>
      </c>
      <c r="D13" s="6" t="n">
        <v>15300</v>
      </c>
    </row>
    <row r="14" spans="1:4">
      <c r="A14" s="4" t="s">
        <v>475</v>
      </c>
    </row>
    <row r="15" spans="1:4">
      <c r="A15" s="4" t="s">
        <v>471</v>
      </c>
      <c r="D15" s="6" t="n">
        <v>-3100</v>
      </c>
    </row>
    <row r="16" spans="1:4">
      <c r="A16" s="4" t="s">
        <v>472</v>
      </c>
      <c r="D16" s="7" t="n">
        <v>-2800</v>
      </c>
    </row>
    <row r="17" spans="1:4">
      <c r="A17" s="4" t="s">
        <v>476</v>
      </c>
    </row>
    <row r="18" spans="1:4">
      <c r="A18" s="4" t="s">
        <v>477</v>
      </c>
      <c r="B18" s="4" t="s">
        <v>478</v>
      </c>
    </row>
    <row r="19" spans="1:4">
      <c r="A19" s="4" t="s">
        <v>479</v>
      </c>
    </row>
    <row r="20" spans="1:4">
      <c r="A20" s="4" t="s">
        <v>480</v>
      </c>
      <c r="B20" s="4" t="s">
        <v>481</v>
      </c>
    </row>
    <row r="21" spans="1:4">
      <c r="A21" s="4" t="s">
        <v>482</v>
      </c>
    </row>
    <row r="22" spans="1:4">
      <c r="A22" s="4" t="s">
        <v>480</v>
      </c>
      <c r="B22" s="4" t="s">
        <v>483</v>
      </c>
    </row>
    <row r="23" spans="1:4">
      <c r="A23" s="4" t="s">
        <v>484</v>
      </c>
    </row>
    <row r="24" spans="1:4">
      <c r="A24" s="4" t="s">
        <v>480</v>
      </c>
      <c r="B24" s="4" t="s">
        <v>485</v>
      </c>
    </row>
    <row r="25" spans="1:4">
      <c r="A25" s="4" t="s">
        <v>486</v>
      </c>
    </row>
    <row r="26" spans="1:4">
      <c r="A26" s="4" t="s">
        <v>480</v>
      </c>
      <c r="B26" s="4" t="s">
        <v>4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62</v>
      </c>
      <c r="D2" s="2" t="s">
        <v>488</v>
      </c>
      <c r="E2" s="2" t="s">
        <v>100</v>
      </c>
    </row>
    <row r="3" spans="1:5">
      <c r="A3" s="4" t="s">
        <v>489</v>
      </c>
      <c r="B3" s="7" t="n">
        <v>0</v>
      </c>
      <c r="C3" s="7" t="n">
        <v>1747</v>
      </c>
      <c r="D3" s="7" t="n">
        <v>1800</v>
      </c>
    </row>
    <row r="4" spans="1:5">
      <c r="A4" s="4" t="s">
        <v>490</v>
      </c>
      <c r="C4" s="6" t="n">
        <v>-2801</v>
      </c>
      <c r="E4" s="7" t="n">
        <v>0</v>
      </c>
    </row>
    <row r="5" spans="1:5">
      <c r="A5" s="4" t="s">
        <v>491</v>
      </c>
      <c r="B5" s="6" t="n">
        <v>50</v>
      </c>
      <c r="C5" s="6" t="n">
        <v>-52</v>
      </c>
    </row>
    <row r="6" spans="1:5">
      <c r="A6" s="4" t="s">
        <v>492</v>
      </c>
      <c r="B6" s="6" t="n">
        <v>0</v>
      </c>
      <c r="C6" s="6" t="n">
        <v>0</v>
      </c>
    </row>
    <row r="7" spans="1:5">
      <c r="A7" s="4" t="s">
        <v>493</v>
      </c>
      <c r="B7" s="6" t="n">
        <v>3041860</v>
      </c>
      <c r="C7" s="6" t="n">
        <v>2711453</v>
      </c>
    </row>
    <row r="8" spans="1:5">
      <c r="A8" s="4" t="s">
        <v>471</v>
      </c>
      <c r="B8" s="6" t="n">
        <v>3078846</v>
      </c>
      <c r="C8" s="6" t="n">
        <v>2654670</v>
      </c>
    </row>
    <row r="9" spans="1:5">
      <c r="A9" s="4" t="s">
        <v>494</v>
      </c>
      <c r="B9" s="6" t="n">
        <v>0</v>
      </c>
    </row>
    <row r="10" spans="1:5">
      <c r="A10" s="4" t="s">
        <v>495</v>
      </c>
      <c r="B10" s="6" t="n">
        <v>760365</v>
      </c>
      <c r="C10" s="6" t="n">
        <v>728161</v>
      </c>
    </row>
    <row r="11" spans="1:5">
      <c r="A11" s="4" t="s">
        <v>496</v>
      </c>
    </row>
    <row r="12" spans="1:5">
      <c r="A12" s="4" t="s">
        <v>493</v>
      </c>
      <c r="B12" s="6" t="n">
        <v>1805479</v>
      </c>
      <c r="C12" s="6" t="n">
        <v>1337608</v>
      </c>
    </row>
    <row r="13" spans="1:5">
      <c r="A13" s="4" t="s">
        <v>471</v>
      </c>
      <c r="B13" s="6" t="n">
        <v>1833783</v>
      </c>
      <c r="C13" s="6" t="n">
        <v>1315041</v>
      </c>
    </row>
    <row r="14" spans="1:5">
      <c r="A14" s="4" t="s">
        <v>497</v>
      </c>
    </row>
    <row r="15" spans="1:5">
      <c r="A15" s="4" t="s">
        <v>493</v>
      </c>
      <c r="B15" s="6" t="n">
        <v>15000</v>
      </c>
    </row>
    <row r="16" spans="1:5">
      <c r="A16" s="4" t="s">
        <v>471</v>
      </c>
      <c r="B16" s="7" t="n">
        <v>14500</v>
      </c>
    </row>
    <row r="17" spans="1:5">
      <c r="A17" s="4" t="s">
        <v>169</v>
      </c>
    </row>
    <row r="18" spans="1:5">
      <c r="A18" s="4" t="s">
        <v>490</v>
      </c>
      <c r="C18" s="7" t="n">
        <v>-2801</v>
      </c>
      <c r="E18" s="7" t="n">
        <v>-142</v>
      </c>
    </row>
    <row r="19" spans="1:5">
      <c r="A19" s="4" t="s">
        <v>498</v>
      </c>
    </row>
    <row r="20" spans="1:5">
      <c r="A20" s="4" t="s">
        <v>490</v>
      </c>
      <c r="D20" s="7" t="n">
        <v>-1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2</v>
      </c>
    </row>
    <row r="2" spans="1:3">
      <c r="A2" s="4" t="s">
        <v>500</v>
      </c>
      <c r="B2" s="7" t="n">
        <v>3041860</v>
      </c>
      <c r="C2" s="7" t="n">
        <v>2711453</v>
      </c>
    </row>
    <row r="3" spans="1:3">
      <c r="A3" s="4" t="s">
        <v>501</v>
      </c>
      <c r="B3" s="6" t="n">
        <v>43857</v>
      </c>
      <c r="C3" s="6" t="n">
        <v>3597</v>
      </c>
    </row>
    <row r="4" spans="1:3">
      <c r="A4" s="4" t="s">
        <v>502</v>
      </c>
      <c r="B4" s="6" t="n">
        <v>-6871</v>
      </c>
      <c r="C4" s="6" t="n">
        <v>-60380</v>
      </c>
    </row>
    <row r="5" spans="1:3">
      <c r="A5" s="4" t="s">
        <v>66</v>
      </c>
      <c r="B5" s="6" t="n">
        <v>3078846</v>
      </c>
      <c r="C5" s="6" t="n">
        <v>2654670</v>
      </c>
    </row>
    <row r="6" spans="1:3">
      <c r="A6" s="4" t="s">
        <v>503</v>
      </c>
      <c r="B6" s="6" t="n">
        <v>738072</v>
      </c>
      <c r="C6" s="6" t="n">
        <v>984609</v>
      </c>
    </row>
    <row r="7" spans="1:3">
      <c r="A7" s="4" t="s">
        <v>504</v>
      </c>
      <c r="B7" s="6" t="n">
        <v>8460</v>
      </c>
      <c r="C7" s="6" t="n">
        <v>3692</v>
      </c>
    </row>
    <row r="8" spans="1:3">
      <c r="A8" s="4" t="s">
        <v>505</v>
      </c>
      <c r="B8" s="6" t="n">
        <v>-2236</v>
      </c>
      <c r="C8" s="6" t="n">
        <v>-16856</v>
      </c>
    </row>
    <row r="9" spans="1:3">
      <c r="A9" s="4" t="s">
        <v>94</v>
      </c>
      <c r="B9" s="6" t="n">
        <v>744296</v>
      </c>
      <c r="C9" s="6" t="n">
        <v>971445</v>
      </c>
    </row>
    <row r="10" spans="1:3">
      <c r="A10" s="4" t="s">
        <v>506</v>
      </c>
      <c r="B10" s="6" t="n">
        <v>3779932</v>
      </c>
      <c r="C10" s="6" t="n">
        <v>3696062</v>
      </c>
    </row>
    <row r="11" spans="1:3">
      <c r="A11" s="4" t="s">
        <v>507</v>
      </c>
      <c r="B11" s="6" t="n">
        <v>52317</v>
      </c>
      <c r="C11" s="6" t="n">
        <v>7289</v>
      </c>
    </row>
    <row r="12" spans="1:3">
      <c r="A12" s="4" t="s">
        <v>508</v>
      </c>
      <c r="B12" s="6" t="n">
        <v>-9107</v>
      </c>
      <c r="C12" s="6" t="n">
        <v>-77236</v>
      </c>
    </row>
    <row r="13" spans="1:3">
      <c r="A13" s="4" t="s">
        <v>509</v>
      </c>
      <c r="B13" s="6" t="n">
        <v>3823142</v>
      </c>
      <c r="C13" s="6" t="n">
        <v>3626115</v>
      </c>
    </row>
    <row r="14" spans="1:3">
      <c r="A14" s="4" t="s">
        <v>67</v>
      </c>
      <c r="B14" s="6" t="n">
        <v>738072</v>
      </c>
      <c r="C14" s="6" t="n">
        <v>984609</v>
      </c>
    </row>
    <row r="15" spans="1:3">
      <c r="A15" s="4" t="s">
        <v>510</v>
      </c>
    </row>
    <row r="16" spans="1:3">
      <c r="A16" s="4" t="s">
        <v>500</v>
      </c>
      <c r="B16" s="6" t="n">
        <v>19999</v>
      </c>
      <c r="C16" s="6" t="n">
        <v>139572</v>
      </c>
    </row>
    <row r="17" spans="1:3">
      <c r="A17" s="4" t="s">
        <v>501</v>
      </c>
      <c r="B17" s="6" t="n">
        <v>1</v>
      </c>
      <c r="C17" s="6" t="n">
        <v>5</v>
      </c>
    </row>
    <row r="18" spans="1:3">
      <c r="A18" s="4" t="s">
        <v>502</v>
      </c>
      <c r="B18" s="6" t="n">
        <v>0</v>
      </c>
      <c r="C18" s="6" t="n">
        <v>-3</v>
      </c>
    </row>
    <row r="19" spans="1:3">
      <c r="A19" s="4" t="s">
        <v>66</v>
      </c>
      <c r="B19" s="6" t="n">
        <v>20000</v>
      </c>
      <c r="C19" s="6" t="n">
        <v>139574</v>
      </c>
    </row>
    <row r="20" spans="1:3">
      <c r="A20" s="4" t="s">
        <v>511</v>
      </c>
    </row>
    <row r="21" spans="1:3">
      <c r="A21" s="4" t="s">
        <v>500</v>
      </c>
      <c r="B21" s="6" t="n">
        <v>111251</v>
      </c>
      <c r="C21" s="6" t="n">
        <v>167228</v>
      </c>
    </row>
    <row r="22" spans="1:3">
      <c r="A22" s="4" t="s">
        <v>501</v>
      </c>
      <c r="B22" s="6" t="n">
        <v>14</v>
      </c>
      <c r="C22" s="6" t="n">
        <v>65</v>
      </c>
    </row>
    <row r="23" spans="1:3">
      <c r="A23" s="4" t="s">
        <v>502</v>
      </c>
      <c r="B23" s="6" t="n">
        <v>-98</v>
      </c>
      <c r="C23" s="6" t="n">
        <v>-3275</v>
      </c>
    </row>
    <row r="24" spans="1:3">
      <c r="A24" s="4" t="s">
        <v>66</v>
      </c>
      <c r="B24" s="6" t="n">
        <v>111167</v>
      </c>
      <c r="C24" s="6" t="n">
        <v>164018</v>
      </c>
    </row>
    <row r="25" spans="1:3">
      <c r="A25" s="4" t="s">
        <v>512</v>
      </c>
    </row>
    <row r="26" spans="1:3">
      <c r="A26" s="4" t="s">
        <v>500</v>
      </c>
      <c r="B26" s="6" t="n">
        <v>934592</v>
      </c>
      <c r="C26" s="6" t="n">
        <v>883715</v>
      </c>
    </row>
    <row r="27" spans="1:3">
      <c r="A27" s="4" t="s">
        <v>501</v>
      </c>
      <c r="B27" s="6" t="n">
        <v>10996</v>
      </c>
      <c r="C27" s="6" t="n">
        <v>595</v>
      </c>
    </row>
    <row r="28" spans="1:3">
      <c r="A28" s="4" t="s">
        <v>502</v>
      </c>
      <c r="B28" s="6" t="n">
        <v>-5838</v>
      </c>
      <c r="C28" s="6" t="n">
        <v>-30439</v>
      </c>
    </row>
    <row r="29" spans="1:3">
      <c r="A29" s="4" t="s">
        <v>66</v>
      </c>
      <c r="B29" s="6" t="n">
        <v>939750</v>
      </c>
      <c r="C29" s="6" t="n">
        <v>853871</v>
      </c>
    </row>
    <row r="30" spans="1:3">
      <c r="A30" s="4" t="s">
        <v>503</v>
      </c>
      <c r="B30" s="6" t="n">
        <v>353937</v>
      </c>
      <c r="C30" s="6" t="n">
        <v>447332</v>
      </c>
    </row>
    <row r="31" spans="1:3">
      <c r="A31" s="4" t="s">
        <v>504</v>
      </c>
      <c r="B31" s="6" t="n">
        <v>766</v>
      </c>
      <c r="C31" s="6" t="n">
        <v>249</v>
      </c>
    </row>
    <row r="32" spans="1:3">
      <c r="A32" s="4" t="s">
        <v>505</v>
      </c>
      <c r="B32" s="6" t="n">
        <v>-2235</v>
      </c>
      <c r="C32" s="6" t="n">
        <v>-14129</v>
      </c>
    </row>
    <row r="33" spans="1:3">
      <c r="A33" s="4" t="s">
        <v>94</v>
      </c>
      <c r="B33" s="6" t="n">
        <v>352468</v>
      </c>
      <c r="C33" s="6" t="n">
        <v>433452</v>
      </c>
    </row>
    <row r="34" spans="1:3">
      <c r="A34" s="4" t="s">
        <v>67</v>
      </c>
      <c r="B34" s="6" t="n">
        <v>353937</v>
      </c>
      <c r="C34" s="6" t="n">
        <v>447332</v>
      </c>
    </row>
    <row r="35" spans="1:3">
      <c r="A35" s="4" t="s">
        <v>513</v>
      </c>
    </row>
    <row r="36" spans="1:3">
      <c r="A36" s="4" t="s">
        <v>500</v>
      </c>
      <c r="B36" s="6" t="n">
        <v>3711</v>
      </c>
      <c r="C36" s="6" t="n">
        <v>1869</v>
      </c>
    </row>
    <row r="37" spans="1:3">
      <c r="A37" s="4" t="s">
        <v>501</v>
      </c>
      <c r="B37" s="6" t="n">
        <v>0</v>
      </c>
      <c r="C37" s="6" t="n">
        <v>0</v>
      </c>
    </row>
    <row r="38" spans="1:3">
      <c r="A38" s="4" t="s">
        <v>502</v>
      </c>
      <c r="B38" s="6" t="n">
        <v>-3</v>
      </c>
      <c r="C38" s="6" t="n">
        <v>-27</v>
      </c>
    </row>
    <row r="39" spans="1:3">
      <c r="A39" s="4" t="s">
        <v>66</v>
      </c>
      <c r="B39" s="6" t="n">
        <v>3708</v>
      </c>
      <c r="C39" s="6" t="n">
        <v>1842</v>
      </c>
    </row>
    <row r="40" spans="1:3">
      <c r="A40" s="4" t="s">
        <v>514</v>
      </c>
    </row>
    <row r="41" spans="1:3">
      <c r="A41" s="4" t="s">
        <v>500</v>
      </c>
      <c r="B41" s="6" t="n">
        <v>2354</v>
      </c>
      <c r="C41" s="6" t="n">
        <v>113</v>
      </c>
    </row>
    <row r="42" spans="1:3">
      <c r="A42" s="4" t="s">
        <v>501</v>
      </c>
      <c r="B42" s="6" t="n">
        <v>22</v>
      </c>
      <c r="C42" s="6" t="n">
        <v>1</v>
      </c>
    </row>
    <row r="43" spans="1:3">
      <c r="A43" s="4" t="s">
        <v>502</v>
      </c>
      <c r="B43" s="6" t="n">
        <v>0</v>
      </c>
      <c r="C43" s="6" t="n">
        <v>0</v>
      </c>
    </row>
    <row r="44" spans="1:3">
      <c r="A44" s="4" t="s">
        <v>66</v>
      </c>
      <c r="B44" s="6" t="n">
        <v>2376</v>
      </c>
      <c r="C44" s="6" t="n">
        <v>114</v>
      </c>
    </row>
    <row r="45" spans="1:3">
      <c r="A45" s="4" t="s">
        <v>503</v>
      </c>
      <c r="C45" s="6" t="n">
        <v>3387</v>
      </c>
    </row>
    <row r="46" spans="1:3">
      <c r="A46" s="4" t="s">
        <v>504</v>
      </c>
      <c r="C46" s="6" t="n">
        <v>40</v>
      </c>
    </row>
    <row r="47" spans="1:3">
      <c r="A47" s="4" t="s">
        <v>505</v>
      </c>
      <c r="C47" s="6" t="n">
        <v>0</v>
      </c>
    </row>
    <row r="48" spans="1:3">
      <c r="A48" s="4" t="s">
        <v>94</v>
      </c>
      <c r="C48" s="6" t="n">
        <v>3427</v>
      </c>
    </row>
    <row r="49" spans="1:3">
      <c r="A49" s="4" t="s">
        <v>67</v>
      </c>
      <c r="C49" s="6" t="n">
        <v>3387</v>
      </c>
    </row>
    <row r="50" spans="1:3">
      <c r="A50" s="4" t="s">
        <v>515</v>
      </c>
    </row>
    <row r="51" spans="1:3">
      <c r="A51" s="4" t="s">
        <v>500</v>
      </c>
      <c r="B51" s="6" t="n">
        <v>553</v>
      </c>
      <c r="C51" s="6" t="n">
        <v>1128</v>
      </c>
    </row>
    <row r="52" spans="1:3">
      <c r="A52" s="4" t="s">
        <v>501</v>
      </c>
      <c r="B52" s="6" t="n">
        <v>0</v>
      </c>
      <c r="C52" s="6" t="n">
        <v>0</v>
      </c>
    </row>
    <row r="53" spans="1:3">
      <c r="A53" s="4" t="s">
        <v>502</v>
      </c>
      <c r="B53" s="6" t="n">
        <v>-9</v>
      </c>
      <c r="C53" s="6" t="n">
        <v>-9</v>
      </c>
    </row>
    <row r="54" spans="1:3">
      <c r="A54" s="4" t="s">
        <v>66</v>
      </c>
      <c r="B54" s="6" t="n">
        <v>544</v>
      </c>
      <c r="C54" s="6" t="n">
        <v>1119</v>
      </c>
    </row>
    <row r="55" spans="1:3">
      <c r="A55" s="4" t="s">
        <v>516</v>
      </c>
    </row>
    <row r="56" spans="1:3">
      <c r="A56" s="4" t="s">
        <v>500</v>
      </c>
      <c r="B56" s="6" t="n">
        <v>159527</v>
      </c>
      <c r="C56" s="6" t="n">
        <v>180220</v>
      </c>
    </row>
    <row r="57" spans="1:3">
      <c r="A57" s="4" t="s">
        <v>501</v>
      </c>
      <c r="B57" s="6" t="n">
        <v>3656</v>
      </c>
      <c r="C57" s="6" t="n">
        <v>1856</v>
      </c>
    </row>
    <row r="58" spans="1:3">
      <c r="A58" s="4" t="s">
        <v>502</v>
      </c>
      <c r="B58" s="6" t="n">
        <v>-44</v>
      </c>
      <c r="C58" s="6" t="n">
        <v>-2985</v>
      </c>
    </row>
    <row r="59" spans="1:3">
      <c r="A59" s="4" t="s">
        <v>66</v>
      </c>
      <c r="B59" s="6" t="n">
        <v>163139</v>
      </c>
      <c r="C59" s="6" t="n">
        <v>179091</v>
      </c>
    </row>
    <row r="60" spans="1:3">
      <c r="A60" s="4" t="s">
        <v>503</v>
      </c>
      <c r="B60" s="6" t="n">
        <v>381781</v>
      </c>
      <c r="C60" s="6" t="n">
        <v>533890</v>
      </c>
    </row>
    <row r="61" spans="1:3">
      <c r="A61" s="4" t="s">
        <v>504</v>
      </c>
      <c r="B61" s="6" t="n">
        <v>7672</v>
      </c>
      <c r="C61" s="6" t="n">
        <v>3403</v>
      </c>
    </row>
    <row r="62" spans="1:3">
      <c r="A62" s="4" t="s">
        <v>505</v>
      </c>
      <c r="B62" s="6" t="n">
        <v>-1</v>
      </c>
      <c r="C62" s="6" t="n">
        <v>-2727</v>
      </c>
    </row>
    <row r="63" spans="1:3">
      <c r="A63" s="4" t="s">
        <v>94</v>
      </c>
      <c r="B63" s="6" t="n">
        <v>389452</v>
      </c>
      <c r="C63" s="6" t="n">
        <v>534566</v>
      </c>
    </row>
    <row r="64" spans="1:3">
      <c r="A64" s="4" t="s">
        <v>67</v>
      </c>
      <c r="B64" s="6" t="n">
        <v>381781</v>
      </c>
      <c r="C64" s="6" t="n">
        <v>533890</v>
      </c>
    </row>
    <row r="65" spans="1:3">
      <c r="A65" s="4" t="s">
        <v>496</v>
      </c>
    </row>
    <row r="66" spans="1:3">
      <c r="A66" s="4" t="s">
        <v>500</v>
      </c>
      <c r="B66" s="6" t="n">
        <v>1805479</v>
      </c>
      <c r="C66" s="6" t="n">
        <v>1337608</v>
      </c>
    </row>
    <row r="67" spans="1:3">
      <c r="A67" s="4" t="s">
        <v>501</v>
      </c>
      <c r="B67" s="6" t="n">
        <v>29183</v>
      </c>
      <c r="C67" s="6" t="n">
        <v>1075</v>
      </c>
    </row>
    <row r="68" spans="1:3">
      <c r="A68" s="4" t="s">
        <v>502</v>
      </c>
      <c r="B68" s="6" t="n">
        <v>-879</v>
      </c>
      <c r="C68" s="6" t="n">
        <v>-23642</v>
      </c>
    </row>
    <row r="69" spans="1:3">
      <c r="A69" s="4" t="s">
        <v>66</v>
      </c>
      <c r="B69" s="6" t="n">
        <v>1833783</v>
      </c>
      <c r="C69" s="7" t="n">
        <v>1315041</v>
      </c>
    </row>
    <row r="70" spans="1:3">
      <c r="A70" s="4" t="s">
        <v>517</v>
      </c>
    </row>
    <row r="71" spans="1:3">
      <c r="A71" s="4" t="s">
        <v>500</v>
      </c>
      <c r="B71" s="6" t="n">
        <v>6748</v>
      </c>
    </row>
    <row r="72" spans="1:3">
      <c r="A72" s="4" t="s">
        <v>501</v>
      </c>
      <c r="B72" s="6" t="n">
        <v>7</v>
      </c>
    </row>
    <row r="73" spans="1:3">
      <c r="A73" s="4" t="s">
        <v>502</v>
      </c>
      <c r="B73" s="6" t="n">
        <v>0</v>
      </c>
    </row>
    <row r="74" spans="1:3">
      <c r="A74" s="4" t="s">
        <v>66</v>
      </c>
      <c r="B74" s="7" t="n">
        <v>67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2</v>
      </c>
    </row>
    <row r="2" spans="1:3">
      <c r="A2" s="4" t="s">
        <v>519</v>
      </c>
      <c r="B2" s="7" t="n">
        <v>294698</v>
      </c>
      <c r="C2" s="7" t="n">
        <v>262418</v>
      </c>
    </row>
    <row r="3" spans="1:3">
      <c r="A3" s="4" t="s">
        <v>520</v>
      </c>
      <c r="B3" s="6" t="n">
        <v>295255</v>
      </c>
      <c r="C3" s="6" t="n">
        <v>261976</v>
      </c>
    </row>
    <row r="4" spans="1:3">
      <c r="A4" s="4" t="s">
        <v>521</v>
      </c>
      <c r="B4" s="6" t="n">
        <v>70378</v>
      </c>
      <c r="C4" s="6" t="n">
        <v>86172</v>
      </c>
    </row>
    <row r="5" spans="1:3">
      <c r="A5" s="4" t="s">
        <v>522</v>
      </c>
      <c r="B5" s="6" t="n">
        <v>70602</v>
      </c>
      <c r="C5" s="6" t="n">
        <v>86148</v>
      </c>
    </row>
    <row r="6" spans="1:3">
      <c r="A6" s="4" t="s">
        <v>523</v>
      </c>
      <c r="B6" s="6" t="n">
        <v>1104775</v>
      </c>
      <c r="C6" s="6" t="n">
        <v>1438849</v>
      </c>
    </row>
    <row r="7" spans="1:3">
      <c r="A7" s="4" t="s">
        <v>524</v>
      </c>
      <c r="B7" s="6" t="n">
        <v>1122391</v>
      </c>
      <c r="C7" s="6" t="n">
        <v>1414020</v>
      </c>
    </row>
    <row r="8" spans="1:3">
      <c r="A8" s="4" t="s">
        <v>525</v>
      </c>
      <c r="B8" s="6" t="n">
        <v>161911</v>
      </c>
      <c r="C8" s="6" t="n">
        <v>214137</v>
      </c>
    </row>
    <row r="9" spans="1:3">
      <c r="A9" s="4" t="s">
        <v>526</v>
      </c>
      <c r="B9" s="6" t="n">
        <v>165126</v>
      </c>
      <c r="C9" s="6" t="n">
        <v>213829</v>
      </c>
    </row>
    <row r="10" spans="1:3">
      <c r="A10" s="4" t="s">
        <v>527</v>
      </c>
      <c r="B10" s="6" t="n">
        <v>670595</v>
      </c>
      <c r="C10" s="6" t="n">
        <v>85817</v>
      </c>
    </row>
    <row r="11" spans="1:3">
      <c r="A11" s="4" t="s">
        <v>528</v>
      </c>
      <c r="B11" s="6" t="n">
        <v>683277</v>
      </c>
      <c r="C11" s="6" t="n">
        <v>85877</v>
      </c>
    </row>
    <row r="12" spans="1:3">
      <c r="A12" s="4" t="s">
        <v>529</v>
      </c>
      <c r="B12" s="6" t="n">
        <v>149492</v>
      </c>
      <c r="C12" s="6" t="n">
        <v>232544</v>
      </c>
    </row>
    <row r="13" spans="1:3">
      <c r="A13" s="4" t="s">
        <v>530</v>
      </c>
      <c r="B13" s="6" t="n">
        <v>153724</v>
      </c>
      <c r="C13" s="6" t="n">
        <v>233515</v>
      </c>
    </row>
    <row r="14" spans="1:3">
      <c r="A14" s="4" t="s">
        <v>531</v>
      </c>
      <c r="B14" s="6" t="n">
        <v>33489</v>
      </c>
      <c r="C14" s="6" t="n">
        <v>38672</v>
      </c>
    </row>
    <row r="15" spans="1:3">
      <c r="A15" s="4" t="s">
        <v>532</v>
      </c>
      <c r="B15" s="6" t="n">
        <v>34465</v>
      </c>
      <c r="C15" s="6" t="n">
        <v>36970</v>
      </c>
    </row>
    <row r="16" spans="1:3">
      <c r="A16" s="4" t="s">
        <v>533</v>
      </c>
      <c r="B16" s="6" t="n">
        <v>0</v>
      </c>
      <c r="C16" s="6" t="n">
        <v>1037</v>
      </c>
    </row>
    <row r="17" spans="1:3">
      <c r="A17" s="4" t="s">
        <v>534</v>
      </c>
      <c r="B17" s="6" t="n">
        <v>0</v>
      </c>
      <c r="C17" s="6" t="n">
        <v>1074</v>
      </c>
    </row>
    <row r="18" spans="1:3">
      <c r="A18" s="4" t="s">
        <v>535</v>
      </c>
      <c r="B18" s="6" t="n">
        <v>2103557</v>
      </c>
      <c r="C18" s="6" t="n">
        <v>1825756</v>
      </c>
    </row>
    <row r="19" spans="1:3">
      <c r="A19" s="4" t="s">
        <v>536</v>
      </c>
      <c r="B19" s="6" t="n">
        <v>2135388</v>
      </c>
      <c r="C19" s="6" t="n">
        <v>1798843</v>
      </c>
    </row>
    <row r="20" spans="1:3">
      <c r="A20" s="4" t="s">
        <v>537</v>
      </c>
      <c r="B20" s="6" t="n">
        <v>381781</v>
      </c>
      <c r="C20" s="6" t="n">
        <v>533890</v>
      </c>
    </row>
    <row r="21" spans="1:3">
      <c r="A21" s="4" t="s">
        <v>538</v>
      </c>
      <c r="B21" s="6" t="n">
        <v>389452</v>
      </c>
      <c r="C21" s="6" t="n">
        <v>534566</v>
      </c>
    </row>
    <row r="22" spans="1:3">
      <c r="A22" s="4" t="s">
        <v>539</v>
      </c>
      <c r="B22" s="6" t="n">
        <v>938303</v>
      </c>
      <c r="C22" s="6" t="n">
        <v>885697</v>
      </c>
    </row>
    <row r="23" spans="1:3">
      <c r="A23" s="4" t="s">
        <v>540</v>
      </c>
      <c r="B23" s="6" t="n">
        <v>943458</v>
      </c>
      <c r="C23" s="6" t="n">
        <v>855827</v>
      </c>
    </row>
    <row r="24" spans="1:3">
      <c r="A24" s="4" t="s">
        <v>541</v>
      </c>
      <c r="B24" s="6" t="n">
        <v>356291</v>
      </c>
      <c r="C24" s="6" t="n">
        <v>450719</v>
      </c>
    </row>
    <row r="25" spans="1:3">
      <c r="A25" s="4" t="s">
        <v>542</v>
      </c>
      <c r="B25" s="6" t="n">
        <v>354844</v>
      </c>
      <c r="C25" s="6" t="n">
        <v>436879</v>
      </c>
    </row>
    <row r="26" spans="1:3">
      <c r="A26" s="4" t="s">
        <v>539</v>
      </c>
      <c r="B26" s="6" t="n">
        <v>3041860</v>
      </c>
      <c r="C26" s="6" t="n">
        <v>2711453</v>
      </c>
    </row>
    <row r="27" spans="1:3">
      <c r="A27" s="4" t="s">
        <v>540</v>
      </c>
      <c r="B27" s="6" t="n">
        <v>3078846</v>
      </c>
      <c r="C27" s="6" t="n">
        <v>2654670</v>
      </c>
    </row>
    <row r="28" spans="1:3">
      <c r="A28" s="4" t="s">
        <v>541</v>
      </c>
      <c r="B28" s="6" t="n">
        <v>738072</v>
      </c>
      <c r="C28" s="6" t="n">
        <v>984609</v>
      </c>
    </row>
    <row r="29" spans="1:3">
      <c r="A29" s="4" t="s">
        <v>542</v>
      </c>
      <c r="B29" s="7" t="n">
        <v>744296</v>
      </c>
      <c r="C29" s="7" t="n">
        <v>971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3</v>
      </c>
      <c r="B1" s="2" t="s">
        <v>544</v>
      </c>
      <c r="C1" s="2" t="s">
        <v>545</v>
      </c>
    </row>
    <row r="2" spans="1:3">
      <c r="A2" s="4" t="s">
        <v>546</v>
      </c>
      <c r="B2" s="6" t="n">
        <v>16</v>
      </c>
      <c r="C2" s="6" t="n">
        <v>82</v>
      </c>
    </row>
    <row r="3" spans="1:3">
      <c r="A3" s="4" t="s">
        <v>547</v>
      </c>
      <c r="B3" s="7" t="n">
        <v>96910</v>
      </c>
      <c r="C3" s="7" t="n">
        <v>499743</v>
      </c>
    </row>
    <row r="4" spans="1:3">
      <c r="A4" s="4" t="s">
        <v>548</v>
      </c>
      <c r="B4" s="7" t="n">
        <v>-314</v>
      </c>
      <c r="C4" s="7" t="n">
        <v>-4111</v>
      </c>
    </row>
    <row r="5" spans="1:3">
      <c r="A5" s="4" t="s">
        <v>549</v>
      </c>
      <c r="B5" s="6" t="n">
        <v>70</v>
      </c>
      <c r="C5" s="6" t="n">
        <v>219</v>
      </c>
    </row>
    <row r="6" spans="1:3">
      <c r="A6" s="4" t="s">
        <v>550</v>
      </c>
      <c r="B6" s="7" t="n">
        <v>462348</v>
      </c>
      <c r="C6" s="7" t="n">
        <v>1549153</v>
      </c>
    </row>
    <row r="7" spans="1:3">
      <c r="A7" s="4" t="s">
        <v>551</v>
      </c>
      <c r="B7" s="7" t="n">
        <v>-6557</v>
      </c>
      <c r="C7" s="7" t="n">
        <v>-56269</v>
      </c>
    </row>
    <row r="8" spans="1:3">
      <c r="A8" s="4" t="s">
        <v>552</v>
      </c>
      <c r="B8" s="6" t="n">
        <v>86</v>
      </c>
      <c r="C8" s="6" t="n">
        <v>301</v>
      </c>
    </row>
    <row r="9" spans="1:3">
      <c r="A9" s="4" t="s">
        <v>553</v>
      </c>
      <c r="B9" s="7" t="n">
        <v>559258</v>
      </c>
      <c r="C9" s="7" t="n">
        <v>2048896</v>
      </c>
    </row>
    <row r="10" spans="1:3">
      <c r="A10" s="4" t="s">
        <v>554</v>
      </c>
      <c r="B10" s="7" t="n">
        <v>-6871</v>
      </c>
      <c r="C10" s="7" t="n">
        <v>-60380</v>
      </c>
    </row>
    <row r="11" spans="1:3">
      <c r="A11" s="4" t="s">
        <v>555</v>
      </c>
      <c r="B11" s="6" t="n">
        <v>6</v>
      </c>
      <c r="C11" s="6" t="n">
        <v>114</v>
      </c>
    </row>
    <row r="12" spans="1:3">
      <c r="A12" s="4" t="s">
        <v>556</v>
      </c>
      <c r="B12" s="7" t="n">
        <v>12098</v>
      </c>
      <c r="C12" s="7" t="n">
        <v>92154</v>
      </c>
    </row>
    <row r="13" spans="1:3">
      <c r="A13" s="4" t="s">
        <v>557</v>
      </c>
      <c r="B13" s="7" t="n">
        <v>-87</v>
      </c>
      <c r="C13" s="7" t="n">
        <v>-305</v>
      </c>
    </row>
    <row r="14" spans="1:3">
      <c r="A14" s="4" t="s">
        <v>558</v>
      </c>
      <c r="B14" s="6" t="n">
        <v>55</v>
      </c>
      <c r="C14" s="6" t="n">
        <v>220</v>
      </c>
    </row>
    <row r="15" spans="1:3">
      <c r="A15" s="4" t="s">
        <v>559</v>
      </c>
      <c r="B15" s="7" t="n">
        <v>277454</v>
      </c>
      <c r="C15" s="7" t="n">
        <v>564120</v>
      </c>
    </row>
    <row r="16" spans="1:3">
      <c r="A16" s="4" t="s">
        <v>560</v>
      </c>
      <c r="B16" s="7" t="n">
        <v>-2149</v>
      </c>
      <c r="C16" s="7" t="n">
        <v>-16551</v>
      </c>
    </row>
    <row r="17" spans="1:3">
      <c r="A17" s="4" t="s">
        <v>561</v>
      </c>
      <c r="B17" s="6" t="n">
        <v>61</v>
      </c>
      <c r="C17" s="6" t="n">
        <v>334</v>
      </c>
    </row>
    <row r="18" spans="1:3">
      <c r="A18" s="4" t="s">
        <v>562</v>
      </c>
      <c r="B18" s="7" t="n">
        <v>289552</v>
      </c>
      <c r="C18" s="7" t="n">
        <v>656274</v>
      </c>
    </row>
    <row r="19" spans="1:3">
      <c r="A19" s="4" t="s">
        <v>563</v>
      </c>
      <c r="B19" s="7" t="n">
        <v>-2236</v>
      </c>
      <c r="C19" s="7" t="n">
        <v>-16856</v>
      </c>
    </row>
    <row r="20" spans="1:3">
      <c r="A20" s="4" t="s">
        <v>511</v>
      </c>
    </row>
    <row r="21" spans="1:3">
      <c r="A21" s="4" t="s">
        <v>546</v>
      </c>
      <c r="B21" s="6" t="n">
        <v>1</v>
      </c>
      <c r="C21" s="6" t="n">
        <v>1</v>
      </c>
    </row>
    <row r="22" spans="1:3">
      <c r="A22" s="4" t="s">
        <v>547</v>
      </c>
      <c r="B22" s="7" t="n">
        <v>9951</v>
      </c>
      <c r="C22" s="7" t="n">
        <v>990</v>
      </c>
    </row>
    <row r="23" spans="1:3">
      <c r="A23" s="4" t="s">
        <v>548</v>
      </c>
      <c r="B23" s="7" t="n">
        <v>-49</v>
      </c>
      <c r="C23" s="7" t="n">
        <v>-5</v>
      </c>
    </row>
    <row r="24" spans="1:3">
      <c r="A24" s="4" t="s">
        <v>549</v>
      </c>
      <c r="B24" s="6" t="n">
        <v>3</v>
      </c>
      <c r="C24" s="6" t="n">
        <v>9</v>
      </c>
    </row>
    <row r="25" spans="1:3">
      <c r="A25" s="4" t="s">
        <v>550</v>
      </c>
      <c r="B25" s="7" t="n">
        <v>45877</v>
      </c>
      <c r="C25" s="7" t="n">
        <v>117963</v>
      </c>
    </row>
    <row r="26" spans="1:3">
      <c r="A26" s="4" t="s">
        <v>551</v>
      </c>
      <c r="B26" s="7" t="n">
        <v>-49</v>
      </c>
      <c r="C26" s="7" t="n">
        <v>-3270</v>
      </c>
    </row>
    <row r="27" spans="1:3">
      <c r="A27" s="4" t="s">
        <v>552</v>
      </c>
      <c r="B27" s="6" t="n">
        <v>4</v>
      </c>
      <c r="C27" s="6" t="n">
        <v>10</v>
      </c>
    </row>
    <row r="28" spans="1:3">
      <c r="A28" s="4" t="s">
        <v>553</v>
      </c>
      <c r="B28" s="7" t="n">
        <v>55828</v>
      </c>
      <c r="C28" s="7" t="n">
        <v>118953</v>
      </c>
    </row>
    <row r="29" spans="1:3">
      <c r="A29" s="4" t="s">
        <v>554</v>
      </c>
      <c r="B29" s="7" t="n">
        <v>-98</v>
      </c>
      <c r="C29" s="7" t="n">
        <v>-3275</v>
      </c>
    </row>
    <row r="30" spans="1:3">
      <c r="A30" s="4" t="s">
        <v>512</v>
      </c>
    </row>
    <row r="31" spans="1:3">
      <c r="A31" s="4" t="s">
        <v>546</v>
      </c>
      <c r="B31" s="6" t="n">
        <v>6</v>
      </c>
      <c r="C31" s="6" t="n">
        <v>8</v>
      </c>
    </row>
    <row r="32" spans="1:3">
      <c r="A32" s="4" t="s">
        <v>547</v>
      </c>
      <c r="B32" s="7" t="n">
        <v>11674</v>
      </c>
      <c r="C32" s="7" t="n">
        <v>107497</v>
      </c>
    </row>
    <row r="33" spans="1:3">
      <c r="A33" s="4" t="s">
        <v>548</v>
      </c>
      <c r="B33" s="7" t="n">
        <v>-100</v>
      </c>
      <c r="C33" s="7" t="n">
        <v>-507</v>
      </c>
    </row>
    <row r="34" spans="1:3">
      <c r="A34" s="4" t="s">
        <v>549</v>
      </c>
      <c r="B34" s="6" t="n">
        <v>47</v>
      </c>
      <c r="C34" s="6" t="n">
        <v>58</v>
      </c>
    </row>
    <row r="35" spans="1:3">
      <c r="A35" s="4" t="s">
        <v>550</v>
      </c>
      <c r="B35" s="7" t="n">
        <v>347384</v>
      </c>
      <c r="C35" s="7" t="n">
        <v>640210</v>
      </c>
    </row>
    <row r="36" spans="1:3">
      <c r="A36" s="4" t="s">
        <v>551</v>
      </c>
      <c r="B36" s="7" t="n">
        <v>-5738</v>
      </c>
      <c r="C36" s="7" t="n">
        <v>-29932</v>
      </c>
    </row>
    <row r="37" spans="1:3">
      <c r="A37" s="4" t="s">
        <v>552</v>
      </c>
      <c r="B37" s="6" t="n">
        <v>53</v>
      </c>
      <c r="C37" s="6" t="n">
        <v>66</v>
      </c>
    </row>
    <row r="38" spans="1:3">
      <c r="A38" s="4" t="s">
        <v>553</v>
      </c>
      <c r="B38" s="7" t="n">
        <v>359058</v>
      </c>
      <c r="C38" s="7" t="n">
        <v>747707</v>
      </c>
    </row>
    <row r="39" spans="1:3">
      <c r="A39" s="4" t="s">
        <v>554</v>
      </c>
      <c r="B39" s="7" t="n">
        <v>-5838</v>
      </c>
      <c r="C39" s="7" t="n">
        <v>-30439</v>
      </c>
    </row>
    <row r="40" spans="1:3">
      <c r="A40" s="4" t="s">
        <v>555</v>
      </c>
      <c r="B40" s="6" t="n">
        <v>6</v>
      </c>
      <c r="C40" s="6" t="n">
        <v>16</v>
      </c>
    </row>
    <row r="41" spans="1:3">
      <c r="A41" s="4" t="s">
        <v>556</v>
      </c>
      <c r="B41" s="7" t="n">
        <v>12098</v>
      </c>
      <c r="C41" s="7" t="n">
        <v>8495</v>
      </c>
    </row>
    <row r="42" spans="1:3">
      <c r="A42" s="4" t="s">
        <v>557</v>
      </c>
      <c r="B42" s="7" t="n">
        <v>-87</v>
      </c>
      <c r="C42" s="7" t="n">
        <v>-34</v>
      </c>
    </row>
    <row r="43" spans="1:3">
      <c r="A43" s="4" t="s">
        <v>558</v>
      </c>
      <c r="B43" s="6" t="n">
        <v>54</v>
      </c>
      <c r="C43" s="6" t="n">
        <v>78</v>
      </c>
    </row>
    <row r="44" spans="1:3">
      <c r="A44" s="4" t="s">
        <v>559</v>
      </c>
      <c r="B44" s="7" t="n">
        <v>277203</v>
      </c>
      <c r="C44" s="7" t="n">
        <v>412574</v>
      </c>
    </row>
    <row r="45" spans="1:3">
      <c r="A45" s="4" t="s">
        <v>560</v>
      </c>
      <c r="B45" s="7" t="n">
        <v>-2148</v>
      </c>
      <c r="C45" s="7" t="n">
        <v>-14095</v>
      </c>
    </row>
    <row r="46" spans="1:3">
      <c r="A46" s="4" t="s">
        <v>561</v>
      </c>
      <c r="B46" s="6" t="n">
        <v>60</v>
      </c>
      <c r="C46" s="6" t="n">
        <v>94</v>
      </c>
    </row>
    <row r="47" spans="1:3">
      <c r="A47" s="4" t="s">
        <v>562</v>
      </c>
      <c r="B47" s="7" t="n">
        <v>289301</v>
      </c>
      <c r="C47" s="7" t="n">
        <v>421069</v>
      </c>
    </row>
    <row r="48" spans="1:3">
      <c r="A48" s="4" t="s">
        <v>563</v>
      </c>
      <c r="B48" s="7" t="n">
        <v>-2235</v>
      </c>
      <c r="C48" s="7" t="n">
        <v>-14129</v>
      </c>
    </row>
    <row r="49" spans="1:3">
      <c r="A49" s="4" t="s">
        <v>510</v>
      </c>
    </row>
    <row r="50" spans="1:3">
      <c r="A50" s="4" t="s">
        <v>546</v>
      </c>
      <c r="C50" s="6" t="n">
        <v>2</v>
      </c>
    </row>
    <row r="51" spans="1:3">
      <c r="A51" s="4" t="s">
        <v>547</v>
      </c>
      <c r="C51" s="7" t="n">
        <v>54805</v>
      </c>
    </row>
    <row r="52" spans="1:3">
      <c r="A52" s="4" t="s">
        <v>548</v>
      </c>
      <c r="C52" s="7" t="n">
        <v>-3</v>
      </c>
    </row>
    <row r="53" spans="1:3">
      <c r="A53" s="4" t="s">
        <v>549</v>
      </c>
      <c r="C53" s="6" t="n">
        <v>0</v>
      </c>
    </row>
    <row r="54" spans="1:3">
      <c r="A54" s="4" t="s">
        <v>550</v>
      </c>
      <c r="C54" s="7" t="n">
        <v>0</v>
      </c>
    </row>
    <row r="55" spans="1:3">
      <c r="A55" s="4" t="s">
        <v>551</v>
      </c>
      <c r="C55" s="7" t="n">
        <v>0</v>
      </c>
    </row>
    <row r="56" spans="1:3">
      <c r="A56" s="4" t="s">
        <v>552</v>
      </c>
      <c r="C56" s="6" t="n">
        <v>2</v>
      </c>
    </row>
    <row r="57" spans="1:3">
      <c r="A57" s="4" t="s">
        <v>553</v>
      </c>
      <c r="C57" s="7" t="n">
        <v>54805</v>
      </c>
    </row>
    <row r="58" spans="1:3">
      <c r="A58" s="4" t="s">
        <v>554</v>
      </c>
      <c r="C58" s="7" t="n">
        <v>-3</v>
      </c>
    </row>
    <row r="59" spans="1:3">
      <c r="A59" s="4" t="s">
        <v>516</v>
      </c>
    </row>
    <row r="60" spans="1:3">
      <c r="A60" s="4" t="s">
        <v>546</v>
      </c>
      <c r="B60" s="6" t="n">
        <v>0</v>
      </c>
      <c r="C60" s="6" t="n">
        <v>32</v>
      </c>
    </row>
    <row r="61" spans="1:3">
      <c r="A61" s="4" t="s">
        <v>547</v>
      </c>
      <c r="B61" s="7" t="n">
        <v>0</v>
      </c>
      <c r="C61" s="7" t="n">
        <v>26452</v>
      </c>
    </row>
    <row r="62" spans="1:3">
      <c r="A62" s="4" t="s">
        <v>548</v>
      </c>
      <c r="B62" s="7" t="n">
        <v>0</v>
      </c>
      <c r="C62" s="7" t="n">
        <v>-166</v>
      </c>
    </row>
    <row r="63" spans="1:3">
      <c r="A63" s="4" t="s">
        <v>549</v>
      </c>
      <c r="B63" s="6" t="n">
        <v>7</v>
      </c>
      <c r="C63" s="6" t="n">
        <v>71</v>
      </c>
    </row>
    <row r="64" spans="1:3">
      <c r="A64" s="4" t="s">
        <v>550</v>
      </c>
      <c r="B64" s="7" t="n">
        <v>4163</v>
      </c>
      <c r="C64" s="7" t="n">
        <v>67121</v>
      </c>
    </row>
    <row r="65" spans="1:3">
      <c r="A65" s="4" t="s">
        <v>551</v>
      </c>
      <c r="B65" s="7" t="n">
        <v>-44</v>
      </c>
      <c r="C65" s="7" t="n">
        <v>-2819</v>
      </c>
    </row>
    <row r="66" spans="1:3">
      <c r="A66" s="4" t="s">
        <v>552</v>
      </c>
      <c r="B66" s="6" t="n">
        <v>7</v>
      </c>
      <c r="C66" s="6" t="n">
        <v>103</v>
      </c>
    </row>
    <row r="67" spans="1:3">
      <c r="A67" s="4" t="s">
        <v>553</v>
      </c>
      <c r="B67" s="7" t="n">
        <v>4163</v>
      </c>
      <c r="C67" s="7" t="n">
        <v>93573</v>
      </c>
    </row>
    <row r="68" spans="1:3">
      <c r="A68" s="4" t="s">
        <v>554</v>
      </c>
      <c r="B68" s="7" t="n">
        <v>-44</v>
      </c>
      <c r="C68" s="7" t="n">
        <v>-2985</v>
      </c>
    </row>
    <row r="69" spans="1:3">
      <c r="A69" s="4" t="s">
        <v>555</v>
      </c>
      <c r="B69" s="6" t="n">
        <v>0</v>
      </c>
      <c r="C69" s="6" t="n">
        <v>97</v>
      </c>
    </row>
    <row r="70" spans="1:3">
      <c r="A70" s="4" t="s">
        <v>556</v>
      </c>
      <c r="B70" s="7" t="n">
        <v>0</v>
      </c>
      <c r="C70" s="7" t="n">
        <v>83633</v>
      </c>
    </row>
    <row r="71" spans="1:3">
      <c r="A71" s="4" t="s">
        <v>557</v>
      </c>
      <c r="B71" s="7" t="n">
        <v>0</v>
      </c>
      <c r="C71" s="7" t="n">
        <v>-271</v>
      </c>
    </row>
    <row r="72" spans="1:3">
      <c r="A72" s="4" t="s">
        <v>558</v>
      </c>
      <c r="B72" s="6" t="n">
        <v>1</v>
      </c>
      <c r="C72" s="6" t="n">
        <v>142</v>
      </c>
    </row>
    <row r="73" spans="1:3">
      <c r="A73" s="4" t="s">
        <v>559</v>
      </c>
      <c r="B73" s="7" t="n">
        <v>251</v>
      </c>
      <c r="C73" s="7" t="n">
        <v>151546</v>
      </c>
    </row>
    <row r="74" spans="1:3">
      <c r="A74" s="4" t="s">
        <v>560</v>
      </c>
      <c r="B74" s="7" t="n">
        <v>-1</v>
      </c>
      <c r="C74" s="7" t="n">
        <v>-2456</v>
      </c>
    </row>
    <row r="75" spans="1:3">
      <c r="A75" s="4" t="s">
        <v>561</v>
      </c>
      <c r="B75" s="6" t="n">
        <v>1</v>
      </c>
      <c r="C75" s="6" t="n">
        <v>239</v>
      </c>
    </row>
    <row r="76" spans="1:3">
      <c r="A76" s="4" t="s">
        <v>562</v>
      </c>
      <c r="B76" s="7" t="n">
        <v>251</v>
      </c>
      <c r="C76" s="7" t="n">
        <v>235179</v>
      </c>
    </row>
    <row r="77" spans="1:3">
      <c r="A77" s="4" t="s">
        <v>563</v>
      </c>
      <c r="B77" s="7" t="n">
        <v>-1</v>
      </c>
      <c r="C77" s="7" t="n">
        <v>-2727</v>
      </c>
    </row>
    <row r="78" spans="1:3">
      <c r="A78" s="4" t="s">
        <v>514</v>
      </c>
    </row>
    <row r="79" spans="1:3">
      <c r="A79" s="4" t="s">
        <v>555</v>
      </c>
      <c r="C79" s="6" t="n">
        <v>1</v>
      </c>
    </row>
    <row r="80" spans="1:3">
      <c r="A80" s="4" t="s">
        <v>556</v>
      </c>
      <c r="C80" s="7" t="n">
        <v>26</v>
      </c>
    </row>
    <row r="81" spans="1:3">
      <c r="A81" s="4" t="s">
        <v>557</v>
      </c>
      <c r="C81" s="7" t="n">
        <v>0</v>
      </c>
    </row>
    <row r="82" spans="1:3">
      <c r="A82" s="4" t="s">
        <v>558</v>
      </c>
      <c r="C82" s="6" t="n">
        <v>0</v>
      </c>
    </row>
    <row r="83" spans="1:3">
      <c r="A83" s="4" t="s">
        <v>559</v>
      </c>
      <c r="C83" s="7" t="n">
        <v>0</v>
      </c>
    </row>
    <row r="84" spans="1:3">
      <c r="A84" s="4" t="s">
        <v>560</v>
      </c>
      <c r="C84" s="7" t="n">
        <v>0</v>
      </c>
    </row>
    <row r="85" spans="1:3">
      <c r="A85" s="4" t="s">
        <v>561</v>
      </c>
      <c r="C85" s="6" t="n">
        <v>1</v>
      </c>
    </row>
    <row r="86" spans="1:3">
      <c r="A86" s="4" t="s">
        <v>562</v>
      </c>
      <c r="C86" s="7" t="n">
        <v>26</v>
      </c>
    </row>
    <row r="87" spans="1:3">
      <c r="A87" s="4" t="s">
        <v>563</v>
      </c>
      <c r="C87" s="7" t="n">
        <v>0</v>
      </c>
    </row>
    <row r="88" spans="1:3">
      <c r="A88" s="4" t="s">
        <v>513</v>
      </c>
    </row>
    <row r="89" spans="1:3">
      <c r="A89" s="4" t="s">
        <v>546</v>
      </c>
      <c r="B89" s="6" t="n">
        <v>1</v>
      </c>
      <c r="C89" s="6" t="n">
        <v>1</v>
      </c>
    </row>
    <row r="90" spans="1:3">
      <c r="A90" s="4" t="s">
        <v>547</v>
      </c>
      <c r="B90" s="7" t="n">
        <v>3708</v>
      </c>
      <c r="C90" s="7" t="n">
        <v>1842</v>
      </c>
    </row>
    <row r="91" spans="1:3">
      <c r="A91" s="4" t="s">
        <v>548</v>
      </c>
      <c r="B91" s="7" t="n">
        <v>-3</v>
      </c>
      <c r="C91" s="7" t="n">
        <v>-27</v>
      </c>
    </row>
    <row r="92" spans="1:3">
      <c r="A92" s="4" t="s">
        <v>549</v>
      </c>
      <c r="B92" s="6" t="n">
        <v>0</v>
      </c>
      <c r="C92" s="6" t="n">
        <v>0</v>
      </c>
    </row>
    <row r="93" spans="1:3">
      <c r="A93" s="4" t="s">
        <v>550</v>
      </c>
      <c r="B93" s="7" t="n">
        <v>0</v>
      </c>
      <c r="C93" s="7" t="n">
        <v>0</v>
      </c>
    </row>
    <row r="94" spans="1:3">
      <c r="A94" s="4" t="s">
        <v>551</v>
      </c>
      <c r="B94" s="7" t="n">
        <v>0</v>
      </c>
      <c r="C94" s="7" t="n">
        <v>0</v>
      </c>
    </row>
    <row r="95" spans="1:3">
      <c r="A95" s="4" t="s">
        <v>552</v>
      </c>
      <c r="B95" s="6" t="n">
        <v>1</v>
      </c>
      <c r="C95" s="6" t="n">
        <v>1</v>
      </c>
    </row>
    <row r="96" spans="1:3">
      <c r="A96" s="4" t="s">
        <v>553</v>
      </c>
      <c r="B96" s="7" t="n">
        <v>3708</v>
      </c>
      <c r="C96" s="7" t="n">
        <v>1842</v>
      </c>
    </row>
    <row r="97" spans="1:3">
      <c r="A97" s="4" t="s">
        <v>554</v>
      </c>
      <c r="B97" s="7" t="n">
        <v>-3</v>
      </c>
      <c r="C97" s="7" t="n">
        <v>-27</v>
      </c>
    </row>
    <row r="98" spans="1:3">
      <c r="A98" s="4" t="s">
        <v>515</v>
      </c>
    </row>
    <row r="99" spans="1:3">
      <c r="A99" s="4" t="s">
        <v>546</v>
      </c>
      <c r="B99" s="6" t="n">
        <v>0</v>
      </c>
      <c r="C99" s="6" t="n">
        <v>0</v>
      </c>
    </row>
    <row r="100" spans="1:3">
      <c r="A100" s="4" t="s">
        <v>547</v>
      </c>
      <c r="B100" s="7" t="n">
        <v>0</v>
      </c>
      <c r="C100" s="7" t="n">
        <v>0</v>
      </c>
    </row>
    <row r="101" spans="1:3">
      <c r="A101" s="4" t="s">
        <v>548</v>
      </c>
      <c r="B101" s="7" t="n">
        <v>0</v>
      </c>
      <c r="C101" s="7" t="n">
        <v>0</v>
      </c>
    </row>
    <row r="102" spans="1:3">
      <c r="A102" s="4" t="s">
        <v>549</v>
      </c>
      <c r="B102" s="6" t="n">
        <v>2</v>
      </c>
      <c r="C102" s="6" t="n">
        <v>2</v>
      </c>
    </row>
    <row r="103" spans="1:3">
      <c r="A103" s="4" t="s">
        <v>550</v>
      </c>
      <c r="B103" s="7" t="n">
        <v>544</v>
      </c>
      <c r="C103" s="7" t="n">
        <v>1119</v>
      </c>
    </row>
    <row r="104" spans="1:3">
      <c r="A104" s="4" t="s">
        <v>551</v>
      </c>
      <c r="B104" s="7" t="n">
        <v>-9</v>
      </c>
      <c r="C104" s="7" t="n">
        <v>-9</v>
      </c>
    </row>
    <row r="105" spans="1:3">
      <c r="A105" s="4" t="s">
        <v>552</v>
      </c>
      <c r="B105" s="6" t="n">
        <v>2</v>
      </c>
      <c r="C105" s="6" t="n">
        <v>2</v>
      </c>
    </row>
    <row r="106" spans="1:3">
      <c r="A106" s="4" t="s">
        <v>553</v>
      </c>
      <c r="B106" s="7" t="n">
        <v>544</v>
      </c>
      <c r="C106" s="7" t="n">
        <v>1119</v>
      </c>
    </row>
    <row r="107" spans="1:3">
      <c r="A107" s="4" t="s">
        <v>554</v>
      </c>
      <c r="B107" s="7" t="n">
        <v>-9</v>
      </c>
      <c r="C107" s="7" t="n">
        <v>-9</v>
      </c>
    </row>
    <row r="108" spans="1:3">
      <c r="A108" s="4" t="s">
        <v>496</v>
      </c>
    </row>
    <row r="109" spans="1:3">
      <c r="A109" s="4" t="s">
        <v>546</v>
      </c>
      <c r="B109" s="6" t="n">
        <v>8</v>
      </c>
      <c r="C109" s="6" t="n">
        <v>38</v>
      </c>
    </row>
    <row r="110" spans="1:3">
      <c r="A110" s="4" t="s">
        <v>547</v>
      </c>
      <c r="B110" s="7" t="n">
        <v>71577</v>
      </c>
      <c r="C110" s="7" t="n">
        <v>308157</v>
      </c>
    </row>
    <row r="111" spans="1:3">
      <c r="A111" s="4" t="s">
        <v>548</v>
      </c>
      <c r="B111" s="7" t="n">
        <v>-162</v>
      </c>
      <c r="C111" s="7" t="n">
        <v>-3403</v>
      </c>
    </row>
    <row r="112" spans="1:3">
      <c r="A112" s="4" t="s">
        <v>549</v>
      </c>
      <c r="B112" s="6" t="n">
        <v>11</v>
      </c>
      <c r="C112" s="6" t="n">
        <v>79</v>
      </c>
    </row>
    <row r="113" spans="1:3">
      <c r="A113" s="4" t="s">
        <v>550</v>
      </c>
      <c r="B113" s="7" t="n">
        <v>64380</v>
      </c>
      <c r="C113" s="7" t="n">
        <v>722740</v>
      </c>
    </row>
    <row r="114" spans="1:3">
      <c r="A114" s="4" t="s">
        <v>551</v>
      </c>
      <c r="B114" s="7" t="n">
        <v>-717</v>
      </c>
      <c r="C114" s="7" t="n">
        <v>-20239</v>
      </c>
    </row>
    <row r="115" spans="1:3">
      <c r="A115" s="4" t="s">
        <v>552</v>
      </c>
      <c r="B115" s="6" t="n">
        <v>19</v>
      </c>
      <c r="C115" s="6" t="n">
        <v>117</v>
      </c>
    </row>
    <row r="116" spans="1:3">
      <c r="A116" s="4" t="s">
        <v>553</v>
      </c>
      <c r="B116" s="7" t="n">
        <v>135957</v>
      </c>
      <c r="C116" s="7" t="n">
        <v>1030897</v>
      </c>
    </row>
    <row r="117" spans="1:3">
      <c r="A117" s="4" t="s">
        <v>554</v>
      </c>
      <c r="B117" s="7" t="n">
        <v>-879</v>
      </c>
      <c r="C117" s="7" t="n">
        <v>-236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2</v>
      </c>
      <c r="D2" s="2" t="s">
        <v>100</v>
      </c>
    </row>
    <row r="3" spans="1:4">
      <c r="A3" s="4" t="s">
        <v>565</v>
      </c>
      <c r="B3" s="7" t="n">
        <v>77800</v>
      </c>
      <c r="C3" s="7" t="n">
        <v>65330</v>
      </c>
      <c r="D3" s="7" t="n">
        <v>51445</v>
      </c>
    </row>
    <row r="4" spans="1:4">
      <c r="A4" s="4" t="s">
        <v>566</v>
      </c>
      <c r="B4" s="6" t="n">
        <v>15736</v>
      </c>
      <c r="C4" s="6" t="n">
        <v>19438</v>
      </c>
      <c r="D4" s="6" t="n">
        <v>20651</v>
      </c>
    </row>
    <row r="5" spans="1:4">
      <c r="A5" s="4" t="s">
        <v>567</v>
      </c>
      <c r="B5" s="7" t="n">
        <v>93536</v>
      </c>
      <c r="C5" s="7" t="n">
        <v>84768</v>
      </c>
      <c r="D5" s="7" t="n">
        <v>720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v>
      </c>
      <c r="B1" s="2" t="s">
        <v>145</v>
      </c>
      <c r="N1" s="2" t="s">
        <v>1</v>
      </c>
    </row>
    <row r="2" spans="1:16">
      <c r="B2" s="2" t="s">
        <v>2</v>
      </c>
      <c r="C2" s="2" t="s">
        <v>146</v>
      </c>
      <c r="D2" s="2" t="s">
        <v>4</v>
      </c>
      <c r="E2" s="2" t="s">
        <v>147</v>
      </c>
      <c r="F2" s="2" t="s">
        <v>62</v>
      </c>
      <c r="G2" s="2" t="s">
        <v>148</v>
      </c>
      <c r="H2" s="2" t="s">
        <v>149</v>
      </c>
      <c r="I2" s="2" t="s">
        <v>150</v>
      </c>
      <c r="J2" s="2" t="s">
        <v>100</v>
      </c>
      <c r="K2" s="2" t="s">
        <v>151</v>
      </c>
      <c r="L2" s="2" t="s">
        <v>152</v>
      </c>
      <c r="M2" s="2" t="s">
        <v>153</v>
      </c>
      <c r="N2" s="2" t="s">
        <v>2</v>
      </c>
      <c r="O2" s="2" t="s">
        <v>62</v>
      </c>
      <c r="P2" s="2" t="s">
        <v>100</v>
      </c>
    </row>
    <row r="3" spans="1:16">
      <c r="A3" s="4" t="s">
        <v>129</v>
      </c>
      <c r="B3" s="7" t="n">
        <v>20728</v>
      </c>
      <c r="C3" s="7" t="n">
        <v>20390</v>
      </c>
      <c r="D3" s="7" t="n">
        <v>19625</v>
      </c>
      <c r="E3" s="7" t="n">
        <v>19646</v>
      </c>
      <c r="F3" s="7" t="n">
        <v>19055</v>
      </c>
      <c r="G3" s="7" t="n">
        <v>16993</v>
      </c>
      <c r="H3" s="7" t="n">
        <v>18010</v>
      </c>
      <c r="I3" s="7" t="n">
        <v>17506</v>
      </c>
      <c r="J3" s="7" t="n">
        <v>4160</v>
      </c>
      <c r="K3" s="7" t="n">
        <v>15017</v>
      </c>
      <c r="L3" s="7" t="n">
        <v>15799</v>
      </c>
      <c r="M3" s="7" t="n">
        <v>15049</v>
      </c>
      <c r="N3" s="7" t="n">
        <v>80389</v>
      </c>
      <c r="O3" s="7" t="n">
        <v>71564</v>
      </c>
      <c r="P3" s="7" t="n">
        <v>50025</v>
      </c>
    </row>
    <row r="4" spans="1:16">
      <c r="A4" s="3" t="s">
        <v>154</v>
      </c>
    </row>
    <row r="5" spans="1:16">
      <c r="A5" s="4" t="s">
        <v>155</v>
      </c>
      <c r="N5" s="6" t="n">
        <v>93936</v>
      </c>
      <c r="O5" s="6" t="n">
        <v>-27939</v>
      </c>
      <c r="P5" s="6" t="n">
        <v>-3767</v>
      </c>
    </row>
    <row r="6" spans="1:16">
      <c r="A6" s="4" t="s">
        <v>156</v>
      </c>
      <c r="N6" s="6" t="n">
        <v>-27771</v>
      </c>
      <c r="O6" s="6" t="n">
        <v>8258</v>
      </c>
      <c r="P6" s="6" t="n">
        <v>1585</v>
      </c>
    </row>
    <row r="7" spans="1:16">
      <c r="A7" s="4" t="s">
        <v>157</v>
      </c>
      <c r="N7" s="6" t="n">
        <v>-167</v>
      </c>
      <c r="O7" s="6" t="n">
        <v>0</v>
      </c>
      <c r="P7" s="6" t="n">
        <v>-7955</v>
      </c>
    </row>
    <row r="8" spans="1:16">
      <c r="A8" s="4" t="s">
        <v>158</v>
      </c>
      <c r="N8" s="6" t="n">
        <v>49</v>
      </c>
      <c r="O8" s="6" t="n">
        <v>0</v>
      </c>
      <c r="P8" s="6" t="n">
        <v>3345</v>
      </c>
    </row>
    <row r="9" spans="1:16">
      <c r="A9" s="4" t="s">
        <v>159</v>
      </c>
      <c r="N9" s="6" t="n">
        <v>66047</v>
      </c>
      <c r="O9" s="6" t="n">
        <v>-19681</v>
      </c>
      <c r="P9" s="6" t="n">
        <v>-6792</v>
      </c>
    </row>
    <row r="10" spans="1:16">
      <c r="A10" s="4" t="s">
        <v>160</v>
      </c>
      <c r="N10" s="6" t="n">
        <v>0</v>
      </c>
      <c r="O10" s="6" t="n">
        <v>0</v>
      </c>
      <c r="P10" s="6" t="n">
        <v>59</v>
      </c>
    </row>
    <row r="11" spans="1:16">
      <c r="A11" s="4" t="s">
        <v>161</v>
      </c>
      <c r="N11" s="6" t="n">
        <v>0</v>
      </c>
      <c r="O11" s="6" t="n">
        <v>0</v>
      </c>
      <c r="P11" s="6" t="n">
        <v>-25</v>
      </c>
    </row>
    <row r="12" spans="1:16">
      <c r="A12" s="4" t="s">
        <v>162</v>
      </c>
      <c r="N12" s="6" t="n">
        <v>0</v>
      </c>
      <c r="O12" s="6" t="n">
        <v>0</v>
      </c>
      <c r="P12" s="6" t="n">
        <v>34</v>
      </c>
    </row>
    <row r="13" spans="1:16">
      <c r="A13" s="4" t="s">
        <v>163</v>
      </c>
      <c r="N13" s="6" t="n">
        <v>66047</v>
      </c>
      <c r="O13" s="6" t="n">
        <v>-19681</v>
      </c>
      <c r="P13" s="6" t="n">
        <v>-6758</v>
      </c>
    </row>
    <row r="14" spans="1:16">
      <c r="A14" s="4" t="s">
        <v>164</v>
      </c>
      <c r="N14" s="7" t="n">
        <v>146436</v>
      </c>
      <c r="O14" s="7" t="n">
        <v>51883</v>
      </c>
      <c r="P14" s="7" t="n">
        <v>43267</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8</v>
      </c>
      <c r="B1" s="2" t="s">
        <v>1</v>
      </c>
    </row>
    <row r="2" spans="1:4">
      <c r="B2" s="2" t="s">
        <v>544</v>
      </c>
      <c r="C2" s="2" t="s">
        <v>545</v>
      </c>
      <c r="D2" s="2" t="s">
        <v>569</v>
      </c>
    </row>
    <row r="3" spans="1:4">
      <c r="A3" s="4" t="s">
        <v>570</v>
      </c>
      <c r="C3" s="7" t="n">
        <v>5713</v>
      </c>
    </row>
    <row r="4" spans="1:4">
      <c r="A4" s="4" t="s">
        <v>571</v>
      </c>
      <c r="C4" s="4" t="s">
        <v>468</v>
      </c>
    </row>
    <row r="5" spans="1:4">
      <c r="A5" s="4" t="s">
        <v>572</v>
      </c>
      <c r="B5" s="7" t="n">
        <v>0</v>
      </c>
      <c r="C5" s="7" t="n">
        <v>0</v>
      </c>
    </row>
    <row r="6" spans="1:4">
      <c r="A6" s="4" t="s">
        <v>573</v>
      </c>
      <c r="B6" s="7" t="n">
        <v>6713</v>
      </c>
      <c r="C6" s="7" t="n">
        <v>8579</v>
      </c>
    </row>
    <row r="7" spans="1:4">
      <c r="A7" s="4" t="s">
        <v>574</v>
      </c>
      <c r="B7" s="6" t="n">
        <v>0</v>
      </c>
      <c r="C7" s="6" t="n">
        <v>0</v>
      </c>
      <c r="D7" s="6" t="n">
        <v>4</v>
      </c>
    </row>
    <row r="8" spans="1:4">
      <c r="A8" s="4" t="s">
        <v>575</v>
      </c>
      <c r="B8" s="7" t="n">
        <v>0</v>
      </c>
      <c r="C8" s="7" t="n">
        <v>41</v>
      </c>
      <c r="D8" s="7" t="n">
        <v>58</v>
      </c>
    </row>
    <row r="9" spans="1:4">
      <c r="A9" s="4" t="s">
        <v>576</v>
      </c>
      <c r="B9" s="6" t="n">
        <v>0</v>
      </c>
      <c r="C9" s="6" t="n">
        <v>0</v>
      </c>
      <c r="D9" s="6" t="n">
        <v>0</v>
      </c>
    </row>
    <row r="10" spans="1:4">
      <c r="A10" s="4" t="s">
        <v>577</v>
      </c>
      <c r="B10" s="7" t="n">
        <v>0</v>
      </c>
      <c r="C10" s="7" t="n">
        <v>0</v>
      </c>
    </row>
    <row r="11" spans="1:4">
      <c r="A11" s="4" t="s">
        <v>578</v>
      </c>
      <c r="B11" s="6" t="n">
        <v>0</v>
      </c>
      <c r="C11" s="6" t="n">
        <v>0</v>
      </c>
    </row>
    <row r="12" spans="1:4">
      <c r="A12" s="4" t="s">
        <v>579</v>
      </c>
      <c r="B12" s="6" t="n">
        <v>43</v>
      </c>
      <c r="C12" s="6" t="n">
        <v>350</v>
      </c>
    </row>
    <row r="13" spans="1:4">
      <c r="A13" s="4" t="s">
        <v>580</v>
      </c>
      <c r="B13" s="6" t="n">
        <v>0</v>
      </c>
      <c r="C13" s="6" t="n">
        <v>0</v>
      </c>
    </row>
    <row r="14" spans="1:4">
      <c r="A14" s="4" t="s">
        <v>581</v>
      </c>
      <c r="C14" s="6" t="n">
        <v>0</v>
      </c>
    </row>
    <row r="15" spans="1:4">
      <c r="A15" s="4" t="s">
        <v>582</v>
      </c>
      <c r="B15" s="6" t="n">
        <v>124</v>
      </c>
      <c r="C15" s="6" t="n">
        <v>516</v>
      </c>
    </row>
    <row r="16" spans="1:4">
      <c r="A16" s="4" t="s">
        <v>583</v>
      </c>
    </row>
    <row r="17" spans="1:4">
      <c r="A17" s="4" t="s">
        <v>581</v>
      </c>
      <c r="B17" s="6" t="n">
        <v>0</v>
      </c>
      <c r="C17" s="6" t="n">
        <v>0</v>
      </c>
    </row>
    <row r="18" spans="1:4">
      <c r="A18" s="4" t="s">
        <v>584</v>
      </c>
    </row>
    <row r="19" spans="1:4">
      <c r="A19" s="4" t="s">
        <v>573</v>
      </c>
      <c r="B19" s="6" t="n">
        <v>6713</v>
      </c>
      <c r="C19" s="6" t="n">
        <v>8579</v>
      </c>
    </row>
    <row r="20" spans="1:4">
      <c r="A20" s="4" t="s">
        <v>585</v>
      </c>
      <c r="B20" s="7" t="n">
        <v>3670</v>
      </c>
      <c r="C20" s="7" t="n">
        <v>4225</v>
      </c>
    </row>
    <row r="21" spans="1:4">
      <c r="A21" s="4" t="s">
        <v>586</v>
      </c>
    </row>
    <row r="22" spans="1:4">
      <c r="A22" s="4" t="s">
        <v>587</v>
      </c>
      <c r="D22" s="7" t="n">
        <v>6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2</v>
      </c>
    </row>
    <row r="2" spans="1:3">
      <c r="A2" s="4" t="s">
        <v>68</v>
      </c>
      <c r="B2" s="7" t="n">
        <v>1126664</v>
      </c>
      <c r="C2" s="7" t="n">
        <v>1207202</v>
      </c>
    </row>
    <row r="3" spans="1:3">
      <c r="A3" s="4" t="s">
        <v>589</v>
      </c>
    </row>
    <row r="4" spans="1:3">
      <c r="A4" s="4" t="s">
        <v>68</v>
      </c>
      <c r="B4" s="6" t="n">
        <v>222085</v>
      </c>
      <c r="C4" s="6" t="n">
        <v>275080</v>
      </c>
    </row>
    <row r="5" spans="1:3">
      <c r="A5" s="4" t="s">
        <v>590</v>
      </c>
    </row>
    <row r="6" spans="1:3">
      <c r="A6" s="4" t="s">
        <v>68</v>
      </c>
      <c r="B6" s="6" t="n">
        <v>578758</v>
      </c>
      <c r="C6" s="6" t="n">
        <v>580480</v>
      </c>
    </row>
    <row r="7" spans="1:3">
      <c r="A7" s="4" t="s">
        <v>591</v>
      </c>
    </row>
    <row r="8" spans="1:3">
      <c r="A8" s="4" t="s">
        <v>68</v>
      </c>
      <c r="B8" s="6" t="n">
        <v>1618</v>
      </c>
      <c r="C8" s="6" t="n">
        <v>3982</v>
      </c>
    </row>
    <row r="9" spans="1:3">
      <c r="A9" s="4" t="s">
        <v>592</v>
      </c>
    </row>
    <row r="10" spans="1:3">
      <c r="A10" s="4" t="s">
        <v>68</v>
      </c>
      <c r="B10" s="6" t="n">
        <v>32748</v>
      </c>
      <c r="C10" s="6" t="n">
        <v>44866</v>
      </c>
    </row>
    <row r="11" spans="1:3">
      <c r="A11" s="4" t="s">
        <v>593</v>
      </c>
    </row>
    <row r="12" spans="1:3">
      <c r="A12" s="4" t="s">
        <v>68</v>
      </c>
      <c r="B12" s="7" t="n">
        <v>291455</v>
      </c>
      <c r="C12" s="7" t="n">
        <v>3027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2</v>
      </c>
    </row>
    <row r="3" spans="1:3">
      <c r="A3" s="4" t="s">
        <v>595</v>
      </c>
      <c r="B3" s="7" t="n">
        <v>182</v>
      </c>
      <c r="C3" s="7" t="n">
        <v>738</v>
      </c>
    </row>
    <row r="4" spans="1:3">
      <c r="A4" s="4" t="s">
        <v>596</v>
      </c>
      <c r="B4" s="6" t="n">
        <v>1103</v>
      </c>
      <c r="C4" s="6" t="n">
        <v>1119</v>
      </c>
    </row>
    <row r="5" spans="1:3">
      <c r="A5" s="4" t="s">
        <v>597</v>
      </c>
      <c r="B5" s="6" t="n">
        <v>-472</v>
      </c>
      <c r="C5" s="6" t="n">
        <v>-1675</v>
      </c>
    </row>
    <row r="6" spans="1:3">
      <c r="A6" s="4" t="s">
        <v>598</v>
      </c>
      <c r="B6" s="6" t="n">
        <v>813</v>
      </c>
      <c r="C6" s="6" t="n">
        <v>182</v>
      </c>
    </row>
    <row r="7" spans="1:3">
      <c r="A7" s="4" t="s">
        <v>599</v>
      </c>
      <c r="B7" s="6" t="n">
        <v>0</v>
      </c>
      <c r="C7" s="6" t="n">
        <v>2</v>
      </c>
    </row>
    <row r="8" spans="1:3">
      <c r="A8" s="4" t="s">
        <v>600</v>
      </c>
      <c r="B8" s="7" t="n">
        <v>-472</v>
      </c>
      <c r="C8" s="7" t="n">
        <v>-16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2</v>
      </c>
      <c r="D2" s="2" t="s">
        <v>100</v>
      </c>
    </row>
    <row r="3" spans="1:4">
      <c r="A3" s="4" t="s">
        <v>602</v>
      </c>
      <c r="B3" s="7" t="n">
        <v>21351</v>
      </c>
      <c r="C3" s="7" t="n">
        <v>23009</v>
      </c>
      <c r="D3" s="7" t="n">
        <v>25954</v>
      </c>
    </row>
    <row r="4" spans="1:4">
      <c r="A4" s="4" t="s">
        <v>603</v>
      </c>
      <c r="B4" s="6" t="n">
        <v>0</v>
      </c>
      <c r="C4" s="6" t="n">
        <v>0</v>
      </c>
      <c r="D4" s="6" t="n">
        <v>-1900</v>
      </c>
    </row>
    <row r="5" spans="1:4">
      <c r="A5" s="4" t="s">
        <v>604</v>
      </c>
      <c r="B5" s="6" t="n">
        <v>-4570</v>
      </c>
      <c r="C5" s="6" t="n">
        <v>-4877</v>
      </c>
      <c r="D5" s="6" t="n">
        <v>-5918</v>
      </c>
    </row>
    <row r="6" spans="1:4">
      <c r="A6" s="4" t="s">
        <v>605</v>
      </c>
      <c r="B6" s="6" t="n">
        <v>2703</v>
      </c>
      <c r="C6" s="6" t="n">
        <v>3219</v>
      </c>
      <c r="D6" s="6" t="n">
        <v>4873</v>
      </c>
    </row>
    <row r="7" spans="1:4">
      <c r="A7" s="4" t="s">
        <v>606</v>
      </c>
      <c r="B7" s="6" t="n">
        <v>19484</v>
      </c>
      <c r="C7" s="6" t="n">
        <v>21351</v>
      </c>
      <c r="D7" s="6" t="n">
        <v>23009</v>
      </c>
    </row>
    <row r="8" spans="1:4">
      <c r="A8" s="4" t="s">
        <v>607</v>
      </c>
    </row>
    <row r="9" spans="1:4">
      <c r="A9" s="4" t="s">
        <v>602</v>
      </c>
      <c r="B9" s="6" t="n">
        <v>3177</v>
      </c>
      <c r="C9" s="6" t="n">
        <v>3666</v>
      </c>
      <c r="D9" s="6" t="n">
        <v>4835</v>
      </c>
    </row>
    <row r="10" spans="1:4">
      <c r="A10" s="4" t="s">
        <v>603</v>
      </c>
      <c r="B10" s="6" t="n">
        <v>524</v>
      </c>
      <c r="C10" s="6" t="n">
        <v>-489</v>
      </c>
      <c r="D10" s="6" t="n">
        <v>-1169</v>
      </c>
    </row>
    <row r="11" spans="1:4">
      <c r="A11" s="4" t="s">
        <v>604</v>
      </c>
      <c r="B11" s="6" t="n">
        <v>0</v>
      </c>
      <c r="C11" s="6" t="n">
        <v>0</v>
      </c>
      <c r="D11" s="6" t="n">
        <v>0</v>
      </c>
    </row>
    <row r="12" spans="1:4">
      <c r="A12" s="4" t="s">
        <v>605</v>
      </c>
      <c r="B12" s="6" t="n">
        <v>0</v>
      </c>
      <c r="C12" s="6" t="n">
        <v>0</v>
      </c>
      <c r="D12" s="6" t="n">
        <v>0</v>
      </c>
    </row>
    <row r="13" spans="1:4">
      <c r="A13" s="4" t="s">
        <v>606</v>
      </c>
      <c r="B13" s="6" t="n">
        <v>3701</v>
      </c>
      <c r="C13" s="6" t="n">
        <v>3177</v>
      </c>
      <c r="D13" s="6" t="n">
        <v>3666</v>
      </c>
    </row>
    <row r="14" spans="1:4">
      <c r="A14" s="4" t="s">
        <v>589</v>
      </c>
    </row>
    <row r="15" spans="1:4">
      <c r="A15" s="4" t="s">
        <v>602</v>
      </c>
      <c r="B15" s="6" t="n">
        <v>6311</v>
      </c>
      <c r="C15" s="6" t="n">
        <v>7746</v>
      </c>
      <c r="D15" s="6" t="n">
        <v>8327</v>
      </c>
    </row>
    <row r="16" spans="1:4">
      <c r="A16" s="4" t="s">
        <v>603</v>
      </c>
      <c r="B16" s="6" t="n">
        <v>-2023</v>
      </c>
      <c r="C16" s="6" t="n">
        <v>-2369</v>
      </c>
      <c r="D16" s="6" t="n">
        <v>-382</v>
      </c>
    </row>
    <row r="17" spans="1:4">
      <c r="A17" s="4" t="s">
        <v>604</v>
      </c>
      <c r="B17" s="6" t="n">
        <v>-97</v>
      </c>
      <c r="C17" s="6" t="n">
        <v>-513</v>
      </c>
      <c r="D17" s="6" t="n">
        <v>-961</v>
      </c>
    </row>
    <row r="18" spans="1:4">
      <c r="A18" s="4" t="s">
        <v>605</v>
      </c>
      <c r="B18" s="6" t="n">
        <v>768</v>
      </c>
      <c r="C18" s="6" t="n">
        <v>1447</v>
      </c>
      <c r="D18" s="6" t="n">
        <v>762</v>
      </c>
    </row>
    <row r="19" spans="1:4">
      <c r="A19" s="4" t="s">
        <v>606</v>
      </c>
      <c r="B19" s="6" t="n">
        <v>4959</v>
      </c>
      <c r="C19" s="6" t="n">
        <v>6311</v>
      </c>
      <c r="D19" s="6" t="n">
        <v>7746</v>
      </c>
    </row>
    <row r="20" spans="1:4">
      <c r="A20" s="4" t="s">
        <v>590</v>
      </c>
    </row>
    <row r="21" spans="1:4">
      <c r="A21" s="4" t="s">
        <v>602</v>
      </c>
      <c r="B21" s="6" t="n">
        <v>3884</v>
      </c>
      <c r="C21" s="6" t="n">
        <v>3849</v>
      </c>
      <c r="D21" s="6" t="n">
        <v>3330</v>
      </c>
    </row>
    <row r="22" spans="1:4">
      <c r="A22" s="4" t="s">
        <v>603</v>
      </c>
      <c r="B22" s="6" t="n">
        <v>-16</v>
      </c>
      <c r="C22" s="6" t="n">
        <v>275</v>
      </c>
      <c r="D22" s="6" t="n">
        <v>431</v>
      </c>
    </row>
    <row r="23" spans="1:4">
      <c r="A23" s="4" t="s">
        <v>604</v>
      </c>
      <c r="B23" s="6" t="n">
        <v>0</v>
      </c>
      <c r="C23" s="6" t="n">
        <v>-240</v>
      </c>
      <c r="D23" s="6" t="n">
        <v>0</v>
      </c>
    </row>
    <row r="24" spans="1:4">
      <c r="A24" s="4" t="s">
        <v>605</v>
      </c>
      <c r="B24" s="6" t="n">
        <v>196</v>
      </c>
      <c r="C24" s="6" t="n">
        <v>0</v>
      </c>
      <c r="D24" s="6" t="n">
        <v>88</v>
      </c>
    </row>
    <row r="25" spans="1:4">
      <c r="A25" s="4" t="s">
        <v>606</v>
      </c>
      <c r="B25" s="6" t="n">
        <v>4064</v>
      </c>
      <c r="C25" s="6" t="n">
        <v>3884</v>
      </c>
      <c r="D25" s="6" t="n">
        <v>3849</v>
      </c>
    </row>
    <row r="26" spans="1:4">
      <c r="A26" s="4" t="s">
        <v>591</v>
      </c>
    </row>
    <row r="27" spans="1:4">
      <c r="A27" s="4" t="s">
        <v>602</v>
      </c>
      <c r="B27" s="6" t="n">
        <v>1465</v>
      </c>
      <c r="C27" s="6" t="n">
        <v>335</v>
      </c>
      <c r="D27" s="6" t="n">
        <v>152</v>
      </c>
    </row>
    <row r="28" spans="1:4">
      <c r="A28" s="4" t="s">
        <v>603</v>
      </c>
      <c r="B28" s="6" t="n">
        <v>-1356</v>
      </c>
      <c r="C28" s="6" t="n">
        <v>1130</v>
      </c>
      <c r="D28" s="6" t="n">
        <v>-1716</v>
      </c>
    </row>
    <row r="29" spans="1:4">
      <c r="A29" s="4" t="s">
        <v>604</v>
      </c>
      <c r="B29" s="6" t="n">
        <v>0</v>
      </c>
      <c r="C29" s="6" t="n">
        <v>0</v>
      </c>
      <c r="D29" s="6" t="n">
        <v>0</v>
      </c>
    </row>
    <row r="30" spans="1:4">
      <c r="A30" s="4" t="s">
        <v>605</v>
      </c>
      <c r="B30" s="6" t="n">
        <v>0</v>
      </c>
      <c r="C30" s="6" t="n">
        <v>0</v>
      </c>
      <c r="D30" s="6" t="n">
        <v>1899</v>
      </c>
    </row>
    <row r="31" spans="1:4">
      <c r="A31" s="4" t="s">
        <v>606</v>
      </c>
      <c r="B31" s="6" t="n">
        <v>109</v>
      </c>
      <c r="C31" s="6" t="n">
        <v>1465</v>
      </c>
      <c r="D31" s="6" t="n">
        <v>335</v>
      </c>
    </row>
    <row r="32" spans="1:4">
      <c r="A32" s="4" t="s">
        <v>592</v>
      </c>
    </row>
    <row r="33" spans="1:4">
      <c r="A33" s="4" t="s">
        <v>602</v>
      </c>
      <c r="B33" s="6" t="n">
        <v>869</v>
      </c>
      <c r="C33" s="6" t="n">
        <v>995</v>
      </c>
      <c r="D33" s="6" t="n">
        <v>1330</v>
      </c>
    </row>
    <row r="34" spans="1:4">
      <c r="A34" s="4" t="s">
        <v>603</v>
      </c>
      <c r="B34" s="6" t="n">
        <v>-663</v>
      </c>
      <c r="C34" s="6" t="n">
        <v>-126</v>
      </c>
      <c r="D34" s="6" t="n">
        <v>-335</v>
      </c>
    </row>
    <row r="35" spans="1:4">
      <c r="A35" s="4" t="s">
        <v>604</v>
      </c>
      <c r="B35" s="6" t="n">
        <v>0</v>
      </c>
      <c r="C35" s="6" t="n">
        <v>0</v>
      </c>
      <c r="D35" s="6" t="n">
        <v>0</v>
      </c>
    </row>
    <row r="36" spans="1:4">
      <c r="A36" s="4" t="s">
        <v>605</v>
      </c>
      <c r="B36" s="6" t="n">
        <v>0</v>
      </c>
      <c r="C36" s="6" t="n">
        <v>0</v>
      </c>
      <c r="D36" s="6" t="n">
        <v>0</v>
      </c>
    </row>
    <row r="37" spans="1:4">
      <c r="A37" s="4" t="s">
        <v>606</v>
      </c>
      <c r="B37" s="6" t="n">
        <v>206</v>
      </c>
      <c r="C37" s="6" t="n">
        <v>869</v>
      </c>
      <c r="D37" s="6" t="n">
        <v>995</v>
      </c>
    </row>
    <row r="38" spans="1:4">
      <c r="A38" s="4" t="s">
        <v>593</v>
      </c>
    </row>
    <row r="39" spans="1:4">
      <c r="A39" s="4" t="s">
        <v>602</v>
      </c>
      <c r="B39" s="6" t="n">
        <v>5645</v>
      </c>
      <c r="C39" s="6" t="n">
        <v>6418</v>
      </c>
      <c r="D39" s="6" t="n">
        <v>7980</v>
      </c>
    </row>
    <row r="40" spans="1:4">
      <c r="A40" s="4" t="s">
        <v>603</v>
      </c>
      <c r="B40" s="6" t="n">
        <v>3534</v>
      </c>
      <c r="C40" s="6" t="n">
        <v>1579</v>
      </c>
      <c r="D40" s="6" t="n">
        <v>1271</v>
      </c>
    </row>
    <row r="41" spans="1:4">
      <c r="A41" s="4" t="s">
        <v>604</v>
      </c>
      <c r="B41" s="6" t="n">
        <v>-4473</v>
      </c>
      <c r="C41" s="6" t="n">
        <v>-4124</v>
      </c>
      <c r="D41" s="6" t="n">
        <v>-4957</v>
      </c>
    </row>
    <row r="42" spans="1:4">
      <c r="A42" s="4" t="s">
        <v>605</v>
      </c>
      <c r="B42" s="6" t="n">
        <v>1739</v>
      </c>
      <c r="C42" s="6" t="n">
        <v>1772</v>
      </c>
      <c r="D42" s="6" t="n">
        <v>2124</v>
      </c>
    </row>
    <row r="43" spans="1:4">
      <c r="A43" s="4" t="s">
        <v>606</v>
      </c>
      <c r="B43" s="7" t="n">
        <v>6445</v>
      </c>
      <c r="C43" s="7" t="n">
        <v>5645</v>
      </c>
      <c r="D43" s="7" t="n">
        <v>64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62</v>
      </c>
      <c r="D1" s="2" t="s">
        <v>100</v>
      </c>
      <c r="E1" s="2" t="s">
        <v>609</v>
      </c>
    </row>
    <row r="2" spans="1:5">
      <c r="A2" s="4" t="s">
        <v>610</v>
      </c>
      <c r="B2" s="7" t="n">
        <v>2413</v>
      </c>
      <c r="C2" s="7" t="n">
        <v>2752</v>
      </c>
    </row>
    <row r="3" spans="1:5">
      <c r="A3" s="4" t="s">
        <v>611</v>
      </c>
      <c r="B3" s="6" t="n">
        <v>17071</v>
      </c>
      <c r="C3" s="6" t="n">
        <v>18599</v>
      </c>
    </row>
    <row r="4" spans="1:5">
      <c r="A4" s="4" t="s">
        <v>606</v>
      </c>
      <c r="B4" s="6" t="n">
        <v>19484</v>
      </c>
      <c r="C4" s="6" t="n">
        <v>21351</v>
      </c>
      <c r="D4" s="7" t="n">
        <v>23009</v>
      </c>
      <c r="E4" s="7" t="n">
        <v>25954</v>
      </c>
    </row>
    <row r="5" spans="1:5">
      <c r="A5" s="4" t="s">
        <v>610</v>
      </c>
      <c r="B5" s="6" t="n">
        <v>15824</v>
      </c>
      <c r="C5" s="6" t="n">
        <v>19242</v>
      </c>
    </row>
    <row r="6" spans="1:5">
      <c r="A6" s="4" t="s">
        <v>611</v>
      </c>
      <c r="B6" s="6" t="n">
        <v>1110840</v>
      </c>
      <c r="C6" s="6" t="n">
        <v>1187960</v>
      </c>
    </row>
    <row r="7" spans="1:5">
      <c r="A7" s="4" t="s">
        <v>612</v>
      </c>
      <c r="B7" s="6" t="n">
        <v>1126664</v>
      </c>
      <c r="C7" s="6" t="n">
        <v>1207202</v>
      </c>
    </row>
    <row r="8" spans="1:5">
      <c r="A8" s="4" t="s">
        <v>607</v>
      </c>
    </row>
    <row r="9" spans="1:5">
      <c r="A9" s="4" t="s">
        <v>610</v>
      </c>
      <c r="B9" s="6" t="n">
        <v>0</v>
      </c>
      <c r="C9" s="6" t="n">
        <v>0</v>
      </c>
    </row>
    <row r="10" spans="1:5">
      <c r="A10" s="4" t="s">
        <v>611</v>
      </c>
      <c r="B10" s="6" t="n">
        <v>3701</v>
      </c>
      <c r="C10" s="6" t="n">
        <v>3177</v>
      </c>
    </row>
    <row r="11" spans="1:5">
      <c r="A11" s="4" t="s">
        <v>606</v>
      </c>
      <c r="B11" s="6" t="n">
        <v>3701</v>
      </c>
      <c r="C11" s="6" t="n">
        <v>3177</v>
      </c>
      <c r="D11" s="6" t="n">
        <v>3666</v>
      </c>
      <c r="E11" s="6" t="n">
        <v>4835</v>
      </c>
    </row>
    <row r="12" spans="1:5">
      <c r="A12" s="4" t="s">
        <v>610</v>
      </c>
      <c r="B12" s="6" t="n">
        <v>0</v>
      </c>
      <c r="C12" s="6" t="n">
        <v>0</v>
      </c>
    </row>
    <row r="13" spans="1:5">
      <c r="A13" s="4" t="s">
        <v>611</v>
      </c>
      <c r="B13" s="6" t="n">
        <v>0</v>
      </c>
      <c r="C13" s="6" t="n">
        <v>0</v>
      </c>
    </row>
    <row r="14" spans="1:5">
      <c r="A14" s="4" t="s">
        <v>612</v>
      </c>
      <c r="B14" s="6" t="n">
        <v>0</v>
      </c>
      <c r="C14" s="6" t="n">
        <v>0</v>
      </c>
    </row>
    <row r="15" spans="1:5">
      <c r="A15" s="4" t="s">
        <v>589</v>
      </c>
    </row>
    <row r="16" spans="1:5">
      <c r="A16" s="4" t="s">
        <v>610</v>
      </c>
      <c r="B16" s="6" t="n">
        <v>2413</v>
      </c>
      <c r="C16" s="6" t="n">
        <v>2752</v>
      </c>
    </row>
    <row r="17" spans="1:5">
      <c r="A17" s="4" t="s">
        <v>611</v>
      </c>
      <c r="B17" s="6" t="n">
        <v>2546</v>
      </c>
      <c r="C17" s="6" t="n">
        <v>3559</v>
      </c>
    </row>
    <row r="18" spans="1:5">
      <c r="A18" s="4" t="s">
        <v>606</v>
      </c>
      <c r="B18" s="6" t="n">
        <v>4959</v>
      </c>
      <c r="C18" s="6" t="n">
        <v>6311</v>
      </c>
      <c r="D18" s="6" t="n">
        <v>7746</v>
      </c>
      <c r="E18" s="6" t="n">
        <v>8327</v>
      </c>
    </row>
    <row r="19" spans="1:5">
      <c r="A19" s="4" t="s">
        <v>610</v>
      </c>
      <c r="B19" s="6" t="n">
        <v>8182</v>
      </c>
      <c r="C19" s="6" t="n">
        <v>9944</v>
      </c>
    </row>
    <row r="20" spans="1:5">
      <c r="A20" s="4" t="s">
        <v>611</v>
      </c>
      <c r="B20" s="6" t="n">
        <v>213903</v>
      </c>
      <c r="C20" s="6" t="n">
        <v>265136</v>
      </c>
    </row>
    <row r="21" spans="1:5">
      <c r="A21" s="4" t="s">
        <v>612</v>
      </c>
      <c r="B21" s="6" t="n">
        <v>222085</v>
      </c>
      <c r="C21" s="6" t="n">
        <v>275080</v>
      </c>
    </row>
    <row r="22" spans="1:5">
      <c r="A22" s="4" t="s">
        <v>590</v>
      </c>
    </row>
    <row r="23" spans="1:5">
      <c r="A23" s="4" t="s">
        <v>610</v>
      </c>
      <c r="B23" s="6" t="n">
        <v>0</v>
      </c>
      <c r="C23" s="6" t="n">
        <v>0</v>
      </c>
    </row>
    <row r="24" spans="1:5">
      <c r="A24" s="4" t="s">
        <v>611</v>
      </c>
      <c r="B24" s="6" t="n">
        <v>4064</v>
      </c>
      <c r="C24" s="6" t="n">
        <v>3884</v>
      </c>
    </row>
    <row r="25" spans="1:5">
      <c r="A25" s="4" t="s">
        <v>606</v>
      </c>
      <c r="B25" s="6" t="n">
        <v>4064</v>
      </c>
      <c r="C25" s="6" t="n">
        <v>3884</v>
      </c>
      <c r="D25" s="6" t="n">
        <v>3849</v>
      </c>
      <c r="E25" s="6" t="n">
        <v>3330</v>
      </c>
    </row>
    <row r="26" spans="1:5">
      <c r="A26" s="4" t="s">
        <v>610</v>
      </c>
      <c r="B26" s="6" t="n">
        <v>7409</v>
      </c>
      <c r="C26" s="6" t="n">
        <v>8438</v>
      </c>
    </row>
    <row r="27" spans="1:5">
      <c r="A27" s="4" t="s">
        <v>611</v>
      </c>
      <c r="B27" s="6" t="n">
        <v>571349</v>
      </c>
      <c r="C27" s="6" t="n">
        <v>572042</v>
      </c>
    </row>
    <row r="28" spans="1:5">
      <c r="A28" s="4" t="s">
        <v>612</v>
      </c>
      <c r="B28" s="6" t="n">
        <v>578758</v>
      </c>
      <c r="C28" s="6" t="n">
        <v>580480</v>
      </c>
    </row>
    <row r="29" spans="1:5">
      <c r="A29" s="4" t="s">
        <v>591</v>
      </c>
    </row>
    <row r="30" spans="1:5">
      <c r="A30" s="4" t="s">
        <v>610</v>
      </c>
      <c r="B30" s="6" t="n">
        <v>0</v>
      </c>
      <c r="C30" s="6" t="n">
        <v>0</v>
      </c>
    </row>
    <row r="31" spans="1:5">
      <c r="A31" s="4" t="s">
        <v>611</v>
      </c>
      <c r="B31" s="6" t="n">
        <v>109</v>
      </c>
      <c r="C31" s="6" t="n">
        <v>1465</v>
      </c>
    </row>
    <row r="32" spans="1:5">
      <c r="A32" s="4" t="s">
        <v>606</v>
      </c>
      <c r="B32" s="6" t="n">
        <v>109</v>
      </c>
      <c r="C32" s="6" t="n">
        <v>1465</v>
      </c>
      <c r="D32" s="6" t="n">
        <v>335</v>
      </c>
      <c r="E32" s="6" t="n">
        <v>152</v>
      </c>
    </row>
    <row r="33" spans="1:5">
      <c r="A33" s="4" t="s">
        <v>610</v>
      </c>
      <c r="B33" s="6" t="n">
        <v>0</v>
      </c>
      <c r="C33" s="6" t="n">
        <v>0</v>
      </c>
    </row>
    <row r="34" spans="1:5">
      <c r="A34" s="4" t="s">
        <v>611</v>
      </c>
      <c r="B34" s="6" t="n">
        <v>1618</v>
      </c>
      <c r="C34" s="6" t="n">
        <v>3982</v>
      </c>
    </row>
    <row r="35" spans="1:5">
      <c r="A35" s="4" t="s">
        <v>612</v>
      </c>
      <c r="B35" s="6" t="n">
        <v>1618</v>
      </c>
      <c r="C35" s="6" t="n">
        <v>3982</v>
      </c>
    </row>
    <row r="36" spans="1:5">
      <c r="A36" s="4" t="s">
        <v>592</v>
      </c>
    </row>
    <row r="37" spans="1:5">
      <c r="A37" s="4" t="s">
        <v>610</v>
      </c>
      <c r="B37" s="6" t="n">
        <v>0</v>
      </c>
      <c r="C37" s="6" t="n">
        <v>0</v>
      </c>
    </row>
    <row r="38" spans="1:5">
      <c r="A38" s="4" t="s">
        <v>611</v>
      </c>
      <c r="B38" s="6" t="n">
        <v>206</v>
      </c>
      <c r="C38" s="6" t="n">
        <v>869</v>
      </c>
    </row>
    <row r="39" spans="1:5">
      <c r="A39" s="4" t="s">
        <v>606</v>
      </c>
      <c r="B39" s="6" t="n">
        <v>206</v>
      </c>
      <c r="C39" s="6" t="n">
        <v>869</v>
      </c>
      <c r="D39" s="6" t="n">
        <v>995</v>
      </c>
      <c r="E39" s="6" t="n">
        <v>1330</v>
      </c>
    </row>
    <row r="40" spans="1:5">
      <c r="A40" s="4" t="s">
        <v>610</v>
      </c>
      <c r="B40" s="6" t="n">
        <v>190</v>
      </c>
      <c r="C40" s="6" t="n">
        <v>717</v>
      </c>
    </row>
    <row r="41" spans="1:5">
      <c r="A41" s="4" t="s">
        <v>611</v>
      </c>
      <c r="B41" s="6" t="n">
        <v>32558</v>
      </c>
      <c r="C41" s="6" t="n">
        <v>44149</v>
      </c>
    </row>
    <row r="42" spans="1:5">
      <c r="A42" s="4" t="s">
        <v>612</v>
      </c>
      <c r="B42" s="6" t="n">
        <v>32748</v>
      </c>
      <c r="C42" s="6" t="n">
        <v>44866</v>
      </c>
    </row>
    <row r="43" spans="1:5">
      <c r="A43" s="4" t="s">
        <v>593</v>
      </c>
    </row>
    <row r="44" spans="1:5">
      <c r="A44" s="4" t="s">
        <v>610</v>
      </c>
      <c r="B44" s="6" t="n">
        <v>0</v>
      </c>
      <c r="C44" s="6" t="n">
        <v>0</v>
      </c>
    </row>
    <row r="45" spans="1:5">
      <c r="A45" s="4" t="s">
        <v>611</v>
      </c>
      <c r="B45" s="6" t="n">
        <v>6445</v>
      </c>
      <c r="C45" s="6" t="n">
        <v>5645</v>
      </c>
    </row>
    <row r="46" spans="1:5">
      <c r="A46" s="4" t="s">
        <v>606</v>
      </c>
      <c r="B46" s="6" t="n">
        <v>6445</v>
      </c>
      <c r="C46" s="6" t="n">
        <v>5645</v>
      </c>
      <c r="D46" s="7" t="n">
        <v>6418</v>
      </c>
      <c r="E46" s="7" t="n">
        <v>7980</v>
      </c>
    </row>
    <row r="47" spans="1:5">
      <c r="A47" s="4" t="s">
        <v>610</v>
      </c>
      <c r="B47" s="6" t="n">
        <v>43</v>
      </c>
      <c r="C47" s="6" t="n">
        <v>143</v>
      </c>
    </row>
    <row r="48" spans="1:5">
      <c r="A48" s="4" t="s">
        <v>611</v>
      </c>
      <c r="B48" s="6" t="n">
        <v>291412</v>
      </c>
      <c r="C48" s="6" t="n">
        <v>302651</v>
      </c>
    </row>
    <row r="49" spans="1:5">
      <c r="A49" s="4" t="s">
        <v>612</v>
      </c>
      <c r="B49" s="7" t="n">
        <v>291455</v>
      </c>
      <c r="C49" s="7" t="n">
        <v>3027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2</v>
      </c>
    </row>
    <row r="2" spans="1:3">
      <c r="A2" s="4" t="s">
        <v>68</v>
      </c>
      <c r="B2" s="7" t="n">
        <v>1126664</v>
      </c>
      <c r="C2" s="7" t="n">
        <v>1207202</v>
      </c>
    </row>
    <row r="3" spans="1:3">
      <c r="A3" s="4" t="s">
        <v>614</v>
      </c>
    </row>
    <row r="4" spans="1:3">
      <c r="A4" s="4" t="s">
        <v>68</v>
      </c>
      <c r="B4" s="6" t="n">
        <v>1103164</v>
      </c>
      <c r="C4" s="6" t="n">
        <v>1179859</v>
      </c>
    </row>
    <row r="5" spans="1:3">
      <c r="A5" s="4" t="s">
        <v>615</v>
      </c>
    </row>
    <row r="6" spans="1:3">
      <c r="A6" s="4" t="s">
        <v>68</v>
      </c>
      <c r="B6" s="6" t="n">
        <v>22798</v>
      </c>
      <c r="C6" s="6" t="n">
        <v>26658</v>
      </c>
    </row>
    <row r="7" spans="1:3">
      <c r="A7" s="4" t="s">
        <v>616</v>
      </c>
    </row>
    <row r="8" spans="1:3">
      <c r="A8" s="4" t="s">
        <v>68</v>
      </c>
      <c r="B8" s="6" t="n">
        <v>308</v>
      </c>
      <c r="C8" s="6" t="n">
        <v>135</v>
      </c>
    </row>
    <row r="9" spans="1:3">
      <c r="A9" s="4" t="s">
        <v>617</v>
      </c>
    </row>
    <row r="10" spans="1:3">
      <c r="A10" s="4" t="s">
        <v>68</v>
      </c>
      <c r="B10" s="6" t="n">
        <v>394</v>
      </c>
      <c r="C10" s="6" t="n">
        <v>550</v>
      </c>
    </row>
    <row r="11" spans="1:3">
      <c r="A11" s="4" t="s">
        <v>589</v>
      </c>
    </row>
    <row r="12" spans="1:3">
      <c r="A12" s="4" t="s">
        <v>68</v>
      </c>
      <c r="B12" s="6" t="n">
        <v>222085</v>
      </c>
      <c r="C12" s="6" t="n">
        <v>275080</v>
      </c>
    </row>
    <row r="13" spans="1:3">
      <c r="A13" s="4" t="s">
        <v>618</v>
      </c>
    </row>
    <row r="14" spans="1:3">
      <c r="A14" s="4" t="s">
        <v>68</v>
      </c>
      <c r="B14" s="6" t="n">
        <v>213542</v>
      </c>
      <c r="C14" s="6" t="n">
        <v>264634</v>
      </c>
    </row>
    <row r="15" spans="1:3">
      <c r="A15" s="4" t="s">
        <v>619</v>
      </c>
    </row>
    <row r="16" spans="1:3">
      <c r="A16" s="4" t="s">
        <v>68</v>
      </c>
      <c r="B16" s="6" t="n">
        <v>8543</v>
      </c>
      <c r="C16" s="6" t="n">
        <v>10446</v>
      </c>
    </row>
    <row r="17" spans="1:3">
      <c r="A17" s="4" t="s">
        <v>620</v>
      </c>
    </row>
    <row r="18" spans="1:3">
      <c r="A18" s="4" t="s">
        <v>68</v>
      </c>
      <c r="B18" s="6" t="n">
        <v>0</v>
      </c>
      <c r="C18" s="6" t="n">
        <v>0</v>
      </c>
    </row>
    <row r="19" spans="1:3">
      <c r="A19" s="4" t="s">
        <v>621</v>
      </c>
    </row>
    <row r="20" spans="1:3">
      <c r="A20" s="4" t="s">
        <v>68</v>
      </c>
      <c r="B20" s="6" t="n">
        <v>0</v>
      </c>
      <c r="C20" s="6" t="n">
        <v>0</v>
      </c>
    </row>
    <row r="21" spans="1:3">
      <c r="A21" s="4" t="s">
        <v>590</v>
      </c>
    </row>
    <row r="22" spans="1:3">
      <c r="A22" s="4" t="s">
        <v>68</v>
      </c>
      <c r="B22" s="6" t="n">
        <v>578758</v>
      </c>
      <c r="C22" s="6" t="n">
        <v>580480</v>
      </c>
    </row>
    <row r="23" spans="1:3">
      <c r="A23" s="4" t="s">
        <v>622</v>
      </c>
    </row>
    <row r="24" spans="1:3">
      <c r="A24" s="4" t="s">
        <v>68</v>
      </c>
      <c r="B24" s="6" t="n">
        <v>567525</v>
      </c>
      <c r="C24" s="6" t="n">
        <v>567578</v>
      </c>
    </row>
    <row r="25" spans="1:3">
      <c r="A25" s="4" t="s">
        <v>623</v>
      </c>
    </row>
    <row r="26" spans="1:3">
      <c r="A26" s="4" t="s">
        <v>68</v>
      </c>
      <c r="B26" s="6" t="n">
        <v>11233</v>
      </c>
      <c r="C26" s="6" t="n">
        <v>12902</v>
      </c>
    </row>
    <row r="27" spans="1:3">
      <c r="A27" s="4" t="s">
        <v>624</v>
      </c>
    </row>
    <row r="28" spans="1:3">
      <c r="A28" s="4" t="s">
        <v>68</v>
      </c>
      <c r="B28" s="6" t="n">
        <v>0</v>
      </c>
      <c r="C28" s="6" t="n">
        <v>0</v>
      </c>
    </row>
    <row r="29" spans="1:3">
      <c r="A29" s="4" t="s">
        <v>625</v>
      </c>
    </row>
    <row r="30" spans="1:3">
      <c r="A30" s="4" t="s">
        <v>68</v>
      </c>
      <c r="B30" s="6" t="n">
        <v>0</v>
      </c>
      <c r="C30" s="6" t="n">
        <v>0</v>
      </c>
    </row>
    <row r="31" spans="1:3">
      <c r="A31" s="4" t="s">
        <v>591</v>
      </c>
    </row>
    <row r="32" spans="1:3">
      <c r="A32" s="4" t="s">
        <v>68</v>
      </c>
      <c r="B32" s="6" t="n">
        <v>1618</v>
      </c>
      <c r="C32" s="6" t="n">
        <v>3982</v>
      </c>
    </row>
    <row r="33" spans="1:3">
      <c r="A33" s="4" t="s">
        <v>626</v>
      </c>
    </row>
    <row r="34" spans="1:3">
      <c r="A34" s="4" t="s">
        <v>68</v>
      </c>
      <c r="B34" s="6" t="n">
        <v>1618</v>
      </c>
      <c r="C34" s="6" t="n">
        <v>3982</v>
      </c>
    </row>
    <row r="35" spans="1:3">
      <c r="A35" s="4" t="s">
        <v>627</v>
      </c>
    </row>
    <row r="36" spans="1:3">
      <c r="A36" s="4" t="s">
        <v>68</v>
      </c>
      <c r="B36" s="6" t="n">
        <v>0</v>
      </c>
      <c r="C36" s="6" t="n">
        <v>0</v>
      </c>
    </row>
    <row r="37" spans="1:3">
      <c r="A37" s="4" t="s">
        <v>628</v>
      </c>
    </row>
    <row r="38" spans="1:3">
      <c r="A38" s="4" t="s">
        <v>68</v>
      </c>
      <c r="B38" s="6" t="n">
        <v>0</v>
      </c>
      <c r="C38" s="6" t="n">
        <v>0</v>
      </c>
    </row>
    <row r="39" spans="1:3">
      <c r="A39" s="4" t="s">
        <v>629</v>
      </c>
    </row>
    <row r="40" spans="1:3">
      <c r="A40" s="4" t="s">
        <v>68</v>
      </c>
      <c r="B40" s="6" t="n">
        <v>0</v>
      </c>
      <c r="C40" s="6" t="n">
        <v>0</v>
      </c>
    </row>
    <row r="41" spans="1:3">
      <c r="A41" s="4" t="s">
        <v>592</v>
      </c>
    </row>
    <row r="42" spans="1:3">
      <c r="A42" s="4" t="s">
        <v>68</v>
      </c>
      <c r="B42" s="6" t="n">
        <v>32748</v>
      </c>
      <c r="C42" s="6" t="n">
        <v>44866</v>
      </c>
    </row>
    <row r="43" spans="1:3">
      <c r="A43" s="4" t="s">
        <v>630</v>
      </c>
    </row>
    <row r="44" spans="1:3">
      <c r="A44" s="4" t="s">
        <v>68</v>
      </c>
      <c r="B44" s="6" t="n">
        <v>31055</v>
      </c>
      <c r="C44" s="6" t="n">
        <v>43112</v>
      </c>
    </row>
    <row r="45" spans="1:3">
      <c r="A45" s="4" t="s">
        <v>631</v>
      </c>
    </row>
    <row r="46" spans="1:3">
      <c r="A46" s="4" t="s">
        <v>68</v>
      </c>
      <c r="B46" s="6" t="n">
        <v>1693</v>
      </c>
      <c r="C46" s="6" t="n">
        <v>1754</v>
      </c>
    </row>
    <row r="47" spans="1:3">
      <c r="A47" s="4" t="s">
        <v>632</v>
      </c>
    </row>
    <row r="48" spans="1:3">
      <c r="A48" s="4" t="s">
        <v>68</v>
      </c>
      <c r="B48" s="6" t="n">
        <v>0</v>
      </c>
      <c r="C48" s="6" t="n">
        <v>0</v>
      </c>
    </row>
    <row r="49" spans="1:3">
      <c r="A49" s="4" t="s">
        <v>633</v>
      </c>
    </row>
    <row r="50" spans="1:3">
      <c r="A50" s="4" t="s">
        <v>68</v>
      </c>
      <c r="B50" s="6" t="n">
        <v>0</v>
      </c>
      <c r="C50" s="6" t="n">
        <v>0</v>
      </c>
    </row>
    <row r="51" spans="1:3">
      <c r="A51" s="4" t="s">
        <v>593</v>
      </c>
    </row>
    <row r="52" spans="1:3">
      <c r="A52" s="4" t="s">
        <v>68</v>
      </c>
      <c r="B52" s="6" t="n">
        <v>291455</v>
      </c>
      <c r="C52" s="6" t="n">
        <v>302794</v>
      </c>
    </row>
    <row r="53" spans="1:3">
      <c r="A53" s="4" t="s">
        <v>634</v>
      </c>
    </row>
    <row r="54" spans="1:3">
      <c r="A54" s="4" t="s">
        <v>68</v>
      </c>
      <c r="B54" s="6" t="n">
        <v>289424</v>
      </c>
      <c r="C54" s="6" t="n">
        <v>300553</v>
      </c>
    </row>
    <row r="55" spans="1:3">
      <c r="A55" s="4" t="s">
        <v>635</v>
      </c>
    </row>
    <row r="56" spans="1:3">
      <c r="A56" s="4" t="s">
        <v>68</v>
      </c>
      <c r="B56" s="6" t="n">
        <v>1329</v>
      </c>
      <c r="C56" s="6" t="n">
        <v>1556</v>
      </c>
    </row>
    <row r="57" spans="1:3">
      <c r="A57" s="4" t="s">
        <v>636</v>
      </c>
    </row>
    <row r="58" spans="1:3">
      <c r="A58" s="4" t="s">
        <v>68</v>
      </c>
      <c r="B58" s="6" t="n">
        <v>308</v>
      </c>
      <c r="C58" s="6" t="n">
        <v>135</v>
      </c>
    </row>
    <row r="59" spans="1:3">
      <c r="A59" s="4" t="s">
        <v>637</v>
      </c>
    </row>
    <row r="60" spans="1:3">
      <c r="A60" s="4" t="s">
        <v>68</v>
      </c>
      <c r="B60" s="7" t="n">
        <v>394</v>
      </c>
      <c r="C60" s="7" t="n">
        <v>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2</v>
      </c>
    </row>
    <row r="2" spans="1:3">
      <c r="A2" s="4" t="s">
        <v>639</v>
      </c>
      <c r="B2" s="7" t="n">
        <v>1114951</v>
      </c>
      <c r="C2" s="7" t="n">
        <v>1193853</v>
      </c>
    </row>
    <row r="3" spans="1:3">
      <c r="A3" s="4" t="s">
        <v>640</v>
      </c>
      <c r="B3" s="6" t="n">
        <v>4440</v>
      </c>
      <c r="C3" s="6" t="n">
        <v>4868</v>
      </c>
    </row>
    <row r="4" spans="1:3">
      <c r="A4" s="4" t="s">
        <v>612</v>
      </c>
      <c r="B4" s="6" t="n">
        <v>1126664</v>
      </c>
      <c r="C4" s="6" t="n">
        <v>1207202</v>
      </c>
    </row>
    <row r="5" spans="1:3">
      <c r="A5" s="4" t="s">
        <v>641</v>
      </c>
    </row>
    <row r="6" spans="1:3">
      <c r="A6" s="4" t="s">
        <v>642</v>
      </c>
      <c r="B6" s="6" t="n">
        <v>4197</v>
      </c>
      <c r="C6" s="6" t="n">
        <v>5595</v>
      </c>
    </row>
    <row r="7" spans="1:3">
      <c r="A7" s="4" t="s">
        <v>643</v>
      </c>
    </row>
    <row r="8" spans="1:3">
      <c r="A8" s="4" t="s">
        <v>642</v>
      </c>
      <c r="B8" s="6" t="n">
        <v>2636</v>
      </c>
      <c r="C8" s="6" t="n">
        <v>2335</v>
      </c>
    </row>
    <row r="9" spans="1:3">
      <c r="A9" s="4" t="s">
        <v>644</v>
      </c>
    </row>
    <row r="10" spans="1:3">
      <c r="A10" s="4" t="s">
        <v>642</v>
      </c>
      <c r="B10" s="6" t="n">
        <v>440</v>
      </c>
      <c r="C10" s="6" t="n">
        <v>551</v>
      </c>
    </row>
    <row r="11" spans="1:3">
      <c r="A11" s="4" t="s">
        <v>589</v>
      </c>
    </row>
    <row r="12" spans="1:3">
      <c r="A12" s="4" t="s">
        <v>639</v>
      </c>
      <c r="B12" s="6" t="n">
        <v>221199</v>
      </c>
      <c r="C12" s="6" t="n">
        <v>274045</v>
      </c>
    </row>
    <row r="13" spans="1:3">
      <c r="A13" s="4" t="s">
        <v>640</v>
      </c>
      <c r="B13" s="6" t="n">
        <v>197</v>
      </c>
      <c r="C13" s="6" t="n">
        <v>0</v>
      </c>
    </row>
    <row r="14" spans="1:3">
      <c r="A14" s="4" t="s">
        <v>612</v>
      </c>
      <c r="B14" s="6" t="n">
        <v>222085</v>
      </c>
      <c r="C14" s="6" t="n">
        <v>275080</v>
      </c>
    </row>
    <row r="15" spans="1:3">
      <c r="A15" s="4" t="s">
        <v>645</v>
      </c>
    </row>
    <row r="16" spans="1:3">
      <c r="A16" s="4" t="s">
        <v>642</v>
      </c>
      <c r="B16" s="6" t="n">
        <v>531</v>
      </c>
      <c r="C16" s="6" t="n">
        <v>781</v>
      </c>
    </row>
    <row r="17" spans="1:3">
      <c r="A17" s="4" t="s">
        <v>646</v>
      </c>
    </row>
    <row r="18" spans="1:3">
      <c r="A18" s="4" t="s">
        <v>642</v>
      </c>
      <c r="B18" s="6" t="n">
        <v>158</v>
      </c>
      <c r="C18" s="6" t="n">
        <v>254</v>
      </c>
    </row>
    <row r="19" spans="1:3">
      <c r="A19" s="4" t="s">
        <v>647</v>
      </c>
    </row>
    <row r="20" spans="1:3">
      <c r="A20" s="4" t="s">
        <v>642</v>
      </c>
      <c r="B20" s="6" t="n">
        <v>0</v>
      </c>
      <c r="C20" s="6" t="n">
        <v>0</v>
      </c>
    </row>
    <row r="21" spans="1:3">
      <c r="A21" s="4" t="s">
        <v>590</v>
      </c>
    </row>
    <row r="22" spans="1:3">
      <c r="A22" s="4" t="s">
        <v>639</v>
      </c>
      <c r="B22" s="6" t="n">
        <v>573809</v>
      </c>
      <c r="C22" s="6" t="n">
        <v>574853</v>
      </c>
    </row>
    <row r="23" spans="1:3">
      <c r="A23" s="4" t="s">
        <v>640</v>
      </c>
      <c r="B23" s="6" t="n">
        <v>4096</v>
      </c>
      <c r="C23" s="6" t="n">
        <v>4225</v>
      </c>
    </row>
    <row r="24" spans="1:3">
      <c r="A24" s="4" t="s">
        <v>612</v>
      </c>
      <c r="B24" s="6" t="n">
        <v>578758</v>
      </c>
      <c r="C24" s="6" t="n">
        <v>580480</v>
      </c>
    </row>
    <row r="25" spans="1:3">
      <c r="A25" s="4" t="s">
        <v>648</v>
      </c>
    </row>
    <row r="26" spans="1:3">
      <c r="A26" s="4" t="s">
        <v>642</v>
      </c>
      <c r="B26" s="6" t="n">
        <v>432</v>
      </c>
      <c r="C26" s="6" t="n">
        <v>617</v>
      </c>
    </row>
    <row r="27" spans="1:3">
      <c r="A27" s="4" t="s">
        <v>649</v>
      </c>
    </row>
    <row r="28" spans="1:3">
      <c r="A28" s="4" t="s">
        <v>642</v>
      </c>
      <c r="B28" s="6" t="n">
        <v>421</v>
      </c>
      <c r="C28" s="6" t="n">
        <v>785</v>
      </c>
    </row>
    <row r="29" spans="1:3">
      <c r="A29" s="4" t="s">
        <v>650</v>
      </c>
    </row>
    <row r="30" spans="1:3">
      <c r="A30" s="4" t="s">
        <v>642</v>
      </c>
      <c r="B30" s="6" t="n">
        <v>0</v>
      </c>
      <c r="C30" s="6" t="n">
        <v>0</v>
      </c>
    </row>
    <row r="31" spans="1:3">
      <c r="A31" s="4" t="s">
        <v>591</v>
      </c>
    </row>
    <row r="32" spans="1:3">
      <c r="A32" s="4" t="s">
        <v>639</v>
      </c>
      <c r="B32" s="6" t="n">
        <v>1618</v>
      </c>
      <c r="C32" s="6" t="n">
        <v>3982</v>
      </c>
    </row>
    <row r="33" spans="1:3">
      <c r="A33" s="4" t="s">
        <v>640</v>
      </c>
      <c r="B33" s="6" t="n">
        <v>0</v>
      </c>
      <c r="C33" s="6" t="n">
        <v>0</v>
      </c>
    </row>
    <row r="34" spans="1:3">
      <c r="A34" s="4" t="s">
        <v>612</v>
      </c>
      <c r="B34" s="6" t="n">
        <v>1618</v>
      </c>
      <c r="C34" s="6" t="n">
        <v>3982</v>
      </c>
    </row>
    <row r="35" spans="1:3">
      <c r="A35" s="4" t="s">
        <v>651</v>
      </c>
    </row>
    <row r="36" spans="1:3">
      <c r="A36" s="4" t="s">
        <v>642</v>
      </c>
      <c r="B36" s="6" t="n">
        <v>0</v>
      </c>
      <c r="C36" s="6" t="n">
        <v>0</v>
      </c>
    </row>
    <row r="37" spans="1:3">
      <c r="A37" s="4" t="s">
        <v>652</v>
      </c>
    </row>
    <row r="38" spans="1:3">
      <c r="A38" s="4" t="s">
        <v>642</v>
      </c>
      <c r="B38" s="6" t="n">
        <v>0</v>
      </c>
      <c r="C38" s="6" t="n">
        <v>0</v>
      </c>
    </row>
    <row r="39" spans="1:3">
      <c r="A39" s="4" t="s">
        <v>653</v>
      </c>
    </row>
    <row r="40" spans="1:3">
      <c r="A40" s="4" t="s">
        <v>642</v>
      </c>
      <c r="B40" s="6" t="n">
        <v>0</v>
      </c>
      <c r="C40" s="6" t="n">
        <v>0</v>
      </c>
    </row>
    <row r="41" spans="1:3">
      <c r="A41" s="4" t="s">
        <v>592</v>
      </c>
    </row>
    <row r="42" spans="1:3">
      <c r="A42" s="4" t="s">
        <v>639</v>
      </c>
      <c r="B42" s="6" t="n">
        <v>31934</v>
      </c>
      <c r="C42" s="6" t="n">
        <v>43372</v>
      </c>
    </row>
    <row r="43" spans="1:3">
      <c r="A43" s="4" t="s">
        <v>640</v>
      </c>
      <c r="B43" s="6" t="n">
        <v>0</v>
      </c>
      <c r="C43" s="6" t="n">
        <v>516</v>
      </c>
    </row>
    <row r="44" spans="1:3">
      <c r="A44" s="4" t="s">
        <v>612</v>
      </c>
      <c r="B44" s="6" t="n">
        <v>32748</v>
      </c>
      <c r="C44" s="6" t="n">
        <v>44866</v>
      </c>
    </row>
    <row r="45" spans="1:3">
      <c r="A45" s="4" t="s">
        <v>654</v>
      </c>
    </row>
    <row r="46" spans="1:3">
      <c r="A46" s="4" t="s">
        <v>642</v>
      </c>
      <c r="B46" s="6" t="n">
        <v>274</v>
      </c>
      <c r="C46" s="6" t="n">
        <v>789</v>
      </c>
    </row>
    <row r="47" spans="1:3">
      <c r="A47" s="4" t="s">
        <v>655</v>
      </c>
    </row>
    <row r="48" spans="1:3">
      <c r="A48" s="4" t="s">
        <v>642</v>
      </c>
      <c r="B48" s="6" t="n">
        <v>540</v>
      </c>
      <c r="C48" s="6" t="n">
        <v>189</v>
      </c>
    </row>
    <row r="49" spans="1:3">
      <c r="A49" s="4" t="s">
        <v>656</v>
      </c>
    </row>
    <row r="50" spans="1:3">
      <c r="A50" s="4" t="s">
        <v>642</v>
      </c>
      <c r="B50" s="6" t="n">
        <v>0</v>
      </c>
      <c r="C50" s="6" t="n">
        <v>0</v>
      </c>
    </row>
    <row r="51" spans="1:3">
      <c r="A51" s="4" t="s">
        <v>593</v>
      </c>
    </row>
    <row r="52" spans="1:3">
      <c r="A52" s="4" t="s">
        <v>639</v>
      </c>
      <c r="B52" s="6" t="n">
        <v>286391</v>
      </c>
      <c r="C52" s="6" t="n">
        <v>297601</v>
      </c>
    </row>
    <row r="53" spans="1:3">
      <c r="A53" s="4" t="s">
        <v>640</v>
      </c>
      <c r="B53" s="6" t="n">
        <v>147</v>
      </c>
      <c r="C53" s="6" t="n">
        <v>127</v>
      </c>
    </row>
    <row r="54" spans="1:3">
      <c r="A54" s="4" t="s">
        <v>612</v>
      </c>
      <c r="B54" s="6" t="n">
        <v>291455</v>
      </c>
      <c r="C54" s="6" t="n">
        <v>302794</v>
      </c>
    </row>
    <row r="55" spans="1:3">
      <c r="A55" s="4" t="s">
        <v>657</v>
      </c>
    </row>
    <row r="56" spans="1:3">
      <c r="A56" s="4" t="s">
        <v>642</v>
      </c>
      <c r="B56" s="6" t="n">
        <v>2960</v>
      </c>
      <c r="C56" s="6" t="n">
        <v>3408</v>
      </c>
    </row>
    <row r="57" spans="1:3">
      <c r="A57" s="4" t="s">
        <v>658</v>
      </c>
    </row>
    <row r="58" spans="1:3">
      <c r="A58" s="4" t="s">
        <v>642</v>
      </c>
      <c r="B58" s="6" t="n">
        <v>1517</v>
      </c>
      <c r="C58" s="6" t="n">
        <v>1107</v>
      </c>
    </row>
    <row r="59" spans="1:3">
      <c r="A59" s="4" t="s">
        <v>659</v>
      </c>
    </row>
    <row r="60" spans="1:3">
      <c r="A60" s="4" t="s">
        <v>642</v>
      </c>
      <c r="B60" s="7" t="n">
        <v>440</v>
      </c>
      <c r="C60" s="7" t="n">
        <v>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2</v>
      </c>
    </row>
    <row r="2" spans="1:3">
      <c r="A2" s="4" t="s">
        <v>661</v>
      </c>
      <c r="B2" s="7" t="n">
        <v>7662</v>
      </c>
      <c r="C2" s="7" t="n">
        <v>10180</v>
      </c>
    </row>
    <row r="3" spans="1:3">
      <c r="A3" s="4" t="s">
        <v>662</v>
      </c>
      <c r="B3" s="6" t="n">
        <v>9140</v>
      </c>
      <c r="C3" s="6" t="n">
        <v>12256</v>
      </c>
    </row>
    <row r="4" spans="1:3">
      <c r="A4" s="4" t="s">
        <v>663</v>
      </c>
      <c r="B4" s="6" t="n">
        <v>8160</v>
      </c>
      <c r="C4" s="6" t="n">
        <v>9189</v>
      </c>
    </row>
    <row r="5" spans="1:3">
      <c r="A5" s="4" t="s">
        <v>664</v>
      </c>
      <c r="B5" s="6" t="n">
        <v>8160</v>
      </c>
      <c r="C5" s="6" t="n">
        <v>9189</v>
      </c>
    </row>
    <row r="6" spans="1:3">
      <c r="A6" s="4" t="s">
        <v>665</v>
      </c>
      <c r="B6" s="6" t="n">
        <v>2413</v>
      </c>
      <c r="C6" s="6" t="n">
        <v>2752</v>
      </c>
    </row>
    <row r="7" spans="1:3">
      <c r="A7" s="4" t="s">
        <v>666</v>
      </c>
      <c r="B7" s="6" t="n">
        <v>15822</v>
      </c>
      <c r="C7" s="6" t="n">
        <v>19369</v>
      </c>
    </row>
    <row r="8" spans="1:3">
      <c r="A8" s="4" t="s">
        <v>667</v>
      </c>
      <c r="B8" s="6" t="n">
        <v>17300</v>
      </c>
      <c r="C8" s="6" t="n">
        <v>21445</v>
      </c>
    </row>
    <row r="9" spans="1:3">
      <c r="A9" s="4" t="s">
        <v>589</v>
      </c>
    </row>
    <row r="10" spans="1:3">
      <c r="A10" s="4" t="s">
        <v>661</v>
      </c>
      <c r="B10" s="6" t="n">
        <v>21</v>
      </c>
      <c r="C10" s="6" t="n">
        <v>755</v>
      </c>
    </row>
    <row r="11" spans="1:3">
      <c r="A11" s="4" t="s">
        <v>662</v>
      </c>
      <c r="B11" s="6" t="n">
        <v>21</v>
      </c>
      <c r="C11" s="6" t="n">
        <v>759</v>
      </c>
    </row>
    <row r="12" spans="1:3">
      <c r="A12" s="4" t="s">
        <v>663</v>
      </c>
      <c r="B12" s="6" t="n">
        <v>8160</v>
      </c>
      <c r="C12" s="6" t="n">
        <v>9189</v>
      </c>
    </row>
    <row r="13" spans="1:3">
      <c r="A13" s="4" t="s">
        <v>664</v>
      </c>
      <c r="B13" s="6" t="n">
        <v>8160</v>
      </c>
      <c r="C13" s="6" t="n">
        <v>9189</v>
      </c>
    </row>
    <row r="14" spans="1:3">
      <c r="A14" s="4" t="s">
        <v>665</v>
      </c>
      <c r="B14" s="6" t="n">
        <v>2413</v>
      </c>
      <c r="C14" s="6" t="n">
        <v>2752</v>
      </c>
    </row>
    <row r="15" spans="1:3">
      <c r="A15" s="4" t="s">
        <v>590</v>
      </c>
    </row>
    <row r="16" spans="1:3">
      <c r="A16" s="4" t="s">
        <v>661</v>
      </c>
      <c r="B16" s="6" t="n">
        <v>7408</v>
      </c>
      <c r="C16" s="6" t="n">
        <v>8438</v>
      </c>
    </row>
    <row r="17" spans="1:3">
      <c r="A17" s="4" t="s">
        <v>662</v>
      </c>
      <c r="B17" s="6" t="n">
        <v>8856</v>
      </c>
      <c r="C17" s="6" t="n">
        <v>10373</v>
      </c>
    </row>
    <row r="18" spans="1:3">
      <c r="A18" s="4" t="s">
        <v>592</v>
      </c>
    </row>
    <row r="19" spans="1:3">
      <c r="A19" s="4" t="s">
        <v>661</v>
      </c>
      <c r="B19" s="6" t="n">
        <v>190</v>
      </c>
      <c r="C19" s="6" t="n">
        <v>717</v>
      </c>
    </row>
    <row r="20" spans="1:3">
      <c r="A20" s="4" t="s">
        <v>662</v>
      </c>
      <c r="B20" s="6" t="n">
        <v>220</v>
      </c>
      <c r="C20" s="6" t="n">
        <v>747</v>
      </c>
    </row>
    <row r="21" spans="1:3">
      <c r="A21" s="4" t="s">
        <v>593</v>
      </c>
    </row>
    <row r="22" spans="1:3">
      <c r="A22" s="4" t="s">
        <v>661</v>
      </c>
      <c r="B22" s="6" t="n">
        <v>43</v>
      </c>
      <c r="C22" s="6" t="n">
        <v>270</v>
      </c>
    </row>
    <row r="23" spans="1:3">
      <c r="A23" s="4" t="s">
        <v>662</v>
      </c>
      <c r="B23" s="7" t="n">
        <v>43</v>
      </c>
      <c r="C23" s="7" t="n">
        <v>3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2</v>
      </c>
      <c r="D2" s="2" t="s">
        <v>100</v>
      </c>
    </row>
    <row r="3" spans="1:4">
      <c r="A3" s="4" t="s">
        <v>669</v>
      </c>
      <c r="B3" s="7" t="n">
        <v>16075</v>
      </c>
      <c r="C3" s="7" t="n">
        <v>22758</v>
      </c>
      <c r="D3" s="7" t="n">
        <v>26800</v>
      </c>
    </row>
    <row r="4" spans="1:4">
      <c r="A4" s="4" t="s">
        <v>670</v>
      </c>
      <c r="B4" s="6" t="n">
        <v>283</v>
      </c>
      <c r="C4" s="6" t="n">
        <v>1458</v>
      </c>
      <c r="D4" s="6" t="n">
        <v>1429</v>
      </c>
    </row>
    <row r="5" spans="1:4">
      <c r="A5" s="4" t="s">
        <v>589</v>
      </c>
    </row>
    <row r="6" spans="1:4">
      <c r="A6" s="4" t="s">
        <v>669</v>
      </c>
      <c r="B6" s="6" t="n">
        <v>8412</v>
      </c>
      <c r="C6" s="6" t="n">
        <v>10532</v>
      </c>
      <c r="D6" s="6" t="n">
        <v>11156</v>
      </c>
    </row>
    <row r="7" spans="1:4">
      <c r="A7" s="4" t="s">
        <v>670</v>
      </c>
      <c r="B7" s="6" t="n">
        <v>140</v>
      </c>
      <c r="C7" s="6" t="n">
        <v>667</v>
      </c>
      <c r="D7" s="6" t="n">
        <v>508</v>
      </c>
    </row>
    <row r="8" spans="1:4">
      <c r="A8" s="4" t="s">
        <v>590</v>
      </c>
    </row>
    <row r="9" spans="1:4">
      <c r="A9" s="4" t="s">
        <v>669</v>
      </c>
      <c r="B9" s="6" t="n">
        <v>7428</v>
      </c>
      <c r="C9" s="6" t="n">
        <v>11703</v>
      </c>
      <c r="D9" s="6" t="n">
        <v>14806</v>
      </c>
    </row>
    <row r="10" spans="1:4">
      <c r="A10" s="4" t="s">
        <v>670</v>
      </c>
      <c r="B10" s="6" t="n">
        <v>139</v>
      </c>
      <c r="C10" s="6" t="n">
        <v>758</v>
      </c>
      <c r="D10" s="6" t="n">
        <v>884</v>
      </c>
    </row>
    <row r="11" spans="1:4">
      <c r="A11" s="4" t="s">
        <v>592</v>
      </c>
    </row>
    <row r="12" spans="1:4">
      <c r="A12" s="4" t="s">
        <v>669</v>
      </c>
      <c r="B12" s="6" t="n">
        <v>191</v>
      </c>
      <c r="C12" s="6" t="n">
        <v>269</v>
      </c>
      <c r="D12" s="6" t="n">
        <v>423</v>
      </c>
    </row>
    <row r="13" spans="1:4">
      <c r="A13" s="4" t="s">
        <v>670</v>
      </c>
      <c r="B13" s="6" t="n">
        <v>3</v>
      </c>
      <c r="C13" s="6" t="n">
        <v>19</v>
      </c>
      <c r="D13" s="6" t="n">
        <v>17</v>
      </c>
    </row>
    <row r="14" spans="1:4">
      <c r="A14" s="4" t="s">
        <v>593</v>
      </c>
    </row>
    <row r="15" spans="1:4">
      <c r="A15" s="4" t="s">
        <v>669</v>
      </c>
      <c r="B15" s="6" t="n">
        <v>44</v>
      </c>
      <c r="C15" s="6" t="n">
        <v>254</v>
      </c>
      <c r="D15" s="6" t="n">
        <v>415</v>
      </c>
    </row>
    <row r="16" spans="1:4">
      <c r="A16" s="4" t="s">
        <v>670</v>
      </c>
      <c r="B16" s="7" t="n">
        <v>1</v>
      </c>
      <c r="C16" s="7" t="n">
        <v>14</v>
      </c>
      <c r="D16" s="7"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1</v>
      </c>
      <c r="B1" s="2" t="s">
        <v>1</v>
      </c>
    </row>
    <row r="2" spans="1:3">
      <c r="B2" s="2" t="s">
        <v>544</v>
      </c>
      <c r="C2" s="2" t="s">
        <v>545</v>
      </c>
    </row>
    <row r="3" spans="1:3">
      <c r="A3" s="4" t="s">
        <v>672</v>
      </c>
      <c r="B3" s="6" t="n">
        <v>9</v>
      </c>
      <c r="C3" s="6" t="n">
        <v>13</v>
      </c>
    </row>
    <row r="4" spans="1:3">
      <c r="A4" s="4" t="s">
        <v>673</v>
      </c>
      <c r="B4" s="7" t="n">
        <v>8886</v>
      </c>
      <c r="C4" s="7" t="n">
        <v>11752</v>
      </c>
    </row>
    <row r="5" spans="1:3">
      <c r="A5" s="4" t="s">
        <v>573</v>
      </c>
      <c r="B5" s="6" t="n">
        <v>6713</v>
      </c>
      <c r="C5" s="6" t="n">
        <v>8579</v>
      </c>
    </row>
    <row r="6" spans="1:3">
      <c r="A6" s="4" t="s">
        <v>674</v>
      </c>
      <c r="B6" s="7" t="n">
        <v>11</v>
      </c>
      <c r="C6" s="7" t="n">
        <v>19</v>
      </c>
    </row>
    <row r="7" spans="1:3">
      <c r="A7" s="4" t="s">
        <v>589</v>
      </c>
    </row>
    <row r="8" spans="1:3">
      <c r="A8" s="4" t="s">
        <v>672</v>
      </c>
      <c r="B8" s="6" t="n">
        <v>2</v>
      </c>
      <c r="C8" s="6" t="n">
        <v>4</v>
      </c>
    </row>
    <row r="9" spans="1:3">
      <c r="A9" s="4" t="s">
        <v>673</v>
      </c>
      <c r="B9" s="7" t="n">
        <v>278</v>
      </c>
      <c r="C9" s="7" t="n">
        <v>2274</v>
      </c>
    </row>
    <row r="10" spans="1:3">
      <c r="A10" s="4" t="s">
        <v>573</v>
      </c>
      <c r="B10" s="6" t="n">
        <v>32</v>
      </c>
      <c r="C10" s="6" t="n">
        <v>811</v>
      </c>
    </row>
    <row r="11" spans="1:3">
      <c r="A11" s="4" t="s">
        <v>674</v>
      </c>
      <c r="B11" s="7" t="n">
        <v>11</v>
      </c>
      <c r="C11" s="7" t="n">
        <v>19</v>
      </c>
    </row>
    <row r="12" spans="1:3">
      <c r="A12" s="4" t="s">
        <v>590</v>
      </c>
    </row>
    <row r="13" spans="1:3">
      <c r="A13" s="4" t="s">
        <v>672</v>
      </c>
      <c r="B13" s="6" t="n">
        <v>6</v>
      </c>
      <c r="C13" s="6" t="n">
        <v>8</v>
      </c>
    </row>
    <row r="14" spans="1:3">
      <c r="A14" s="4" t="s">
        <v>673</v>
      </c>
      <c r="B14" s="7" t="n">
        <v>8367</v>
      </c>
      <c r="C14" s="7" t="n">
        <v>9237</v>
      </c>
    </row>
    <row r="15" spans="1:3">
      <c r="A15" s="4" t="s">
        <v>573</v>
      </c>
      <c r="B15" s="6" t="n">
        <v>6492</v>
      </c>
      <c r="C15" s="6" t="n">
        <v>7568</v>
      </c>
    </row>
    <row r="16" spans="1:3">
      <c r="A16" s="4" t="s">
        <v>674</v>
      </c>
      <c r="B16" s="7" t="n">
        <v>0</v>
      </c>
      <c r="C16" s="7" t="n">
        <v>0</v>
      </c>
    </row>
    <row r="17" spans="1:3">
      <c r="A17" s="4" t="s">
        <v>592</v>
      </c>
    </row>
    <row r="18" spans="1:3">
      <c r="A18" s="4" t="s">
        <v>672</v>
      </c>
      <c r="B18" s="6" t="n">
        <v>1</v>
      </c>
      <c r="C18" s="6" t="n">
        <v>1</v>
      </c>
    </row>
    <row r="19" spans="1:3">
      <c r="A19" s="4" t="s">
        <v>673</v>
      </c>
      <c r="B19" s="7" t="n">
        <v>241</v>
      </c>
      <c r="C19" s="7" t="n">
        <v>241</v>
      </c>
    </row>
    <row r="20" spans="1:3">
      <c r="A20" s="4" t="s">
        <v>573</v>
      </c>
      <c r="B20" s="6" t="n">
        <v>189</v>
      </c>
      <c r="C20" s="6" t="n">
        <v>200</v>
      </c>
    </row>
    <row r="21" spans="1:3">
      <c r="A21" s="4" t="s">
        <v>674</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2"/>
    <col customWidth="1" max="3" min="3" width="53"/>
    <col customWidth="1" max="4" min="4" width="37"/>
    <col customWidth="1" max="5" min="5" width="27"/>
    <col customWidth="1" max="6" min="6" width="11"/>
  </cols>
  <sheetData>
    <row r="1" spans="1:6">
      <c r="A1" s="1" t="s">
        <v>165</v>
      </c>
      <c r="B1" s="2" t="s">
        <v>166</v>
      </c>
      <c r="C1" s="2" t="s">
        <v>167</v>
      </c>
      <c r="D1" s="2" t="s">
        <v>168</v>
      </c>
      <c r="E1" s="2" t="s">
        <v>169</v>
      </c>
      <c r="F1" s="2" t="s">
        <v>170</v>
      </c>
    </row>
    <row r="2" spans="1:6">
      <c r="A2" s="4" t="s">
        <v>171</v>
      </c>
      <c r="B2" s="6" t="n">
        <v>25907</v>
      </c>
    </row>
    <row r="3" spans="1:6">
      <c r="A3" s="4" t="s">
        <v>172</v>
      </c>
      <c r="B3" s="7" t="n">
        <v>404606</v>
      </c>
      <c r="C3" s="7" t="n">
        <v>1533</v>
      </c>
      <c r="D3" s="7" t="n">
        <v>-10074</v>
      </c>
      <c r="E3" s="7" t="n">
        <v>165302</v>
      </c>
      <c r="F3" s="7" t="n">
        <v>561367</v>
      </c>
    </row>
    <row r="4" spans="1:6">
      <c r="A4" s="4" t="s">
        <v>173</v>
      </c>
      <c r="E4" s="6" t="n">
        <v>50025</v>
      </c>
      <c r="F4" s="6" t="n">
        <v>50025</v>
      </c>
    </row>
    <row r="5" spans="1:6">
      <c r="A5" s="4" t="s">
        <v>174</v>
      </c>
      <c r="D5" s="6" t="n">
        <v>-6758</v>
      </c>
      <c r="F5" s="7" t="n">
        <v>-6758</v>
      </c>
    </row>
    <row r="6" spans="1:6">
      <c r="A6" s="4" t="s">
        <v>175</v>
      </c>
      <c r="B6" s="6" t="n">
        <v>509</v>
      </c>
      <c r="F6" s="6" t="n">
        <v>509</v>
      </c>
    </row>
    <row r="7" spans="1:6">
      <c r="A7" s="4" t="s">
        <v>176</v>
      </c>
      <c r="B7" s="7" t="n">
        <v>24583</v>
      </c>
      <c r="F7" s="7" t="n">
        <v>24583</v>
      </c>
    </row>
    <row r="8" spans="1:6">
      <c r="A8" s="4" t="s">
        <v>177</v>
      </c>
      <c r="B8" s="6" t="n">
        <v>13</v>
      </c>
    </row>
    <row r="9" spans="1:6">
      <c r="A9" s="4" t="s">
        <v>178</v>
      </c>
      <c r="B9" s="7" t="n">
        <v>707</v>
      </c>
      <c r="F9" s="6" t="n">
        <v>707</v>
      </c>
    </row>
    <row r="10" spans="1:6">
      <c r="A10" s="4" t="s">
        <v>179</v>
      </c>
      <c r="B10" s="7" t="n">
        <v>1824</v>
      </c>
      <c r="F10" s="6" t="n">
        <v>1824</v>
      </c>
    </row>
    <row r="11" spans="1:6">
      <c r="A11" s="4" t="s">
        <v>180</v>
      </c>
      <c r="B11" s="6" t="n">
        <v>2</v>
      </c>
    </row>
    <row r="12" spans="1:6">
      <c r="A12" s="4" t="s">
        <v>181</v>
      </c>
      <c r="B12" s="7" t="n">
        <v>104</v>
      </c>
      <c r="F12" s="6" t="n">
        <v>104</v>
      </c>
    </row>
    <row r="13" spans="1:6">
      <c r="A13" s="4" t="s">
        <v>182</v>
      </c>
      <c r="B13" s="6" t="n">
        <v>-6</v>
      </c>
    </row>
    <row r="14" spans="1:6">
      <c r="A14" s="4" t="s">
        <v>183</v>
      </c>
      <c r="B14" s="7" t="n">
        <v>-90</v>
      </c>
      <c r="E14" s="6" t="n">
        <v>-224</v>
      </c>
      <c r="F14" s="6" t="n">
        <v>-314</v>
      </c>
    </row>
    <row r="15" spans="1:6">
      <c r="A15" s="4" t="s">
        <v>184</v>
      </c>
      <c r="E15" s="6" t="n">
        <v>-41299</v>
      </c>
      <c r="F15" s="6" t="n">
        <v>-41299</v>
      </c>
    </row>
    <row r="16" spans="1:6">
      <c r="A16" s="4" t="s">
        <v>185</v>
      </c>
      <c r="B16" s="6" t="n">
        <v>26425</v>
      </c>
    </row>
    <row r="17" spans="1:6">
      <c r="A17" s="4" t="s">
        <v>186</v>
      </c>
      <c r="B17" s="7" t="n">
        <v>431734</v>
      </c>
      <c r="C17" s="6" t="n">
        <v>1533</v>
      </c>
      <c r="D17" s="6" t="n">
        <v>-16832</v>
      </c>
      <c r="E17" s="6" t="n">
        <v>173804</v>
      </c>
      <c r="F17" s="6" t="n">
        <v>590239</v>
      </c>
    </row>
    <row r="18" spans="1:6">
      <c r="A18" s="4" t="s">
        <v>173</v>
      </c>
      <c r="E18" s="6" t="n">
        <v>71564</v>
      </c>
      <c r="F18" s="6" t="n">
        <v>71564</v>
      </c>
    </row>
    <row r="19" spans="1:6">
      <c r="A19" s="4" t="s">
        <v>174</v>
      </c>
      <c r="D19" s="6" t="n">
        <v>-19681</v>
      </c>
      <c r="F19" s="7" t="n">
        <v>-19681</v>
      </c>
    </row>
    <row r="20" spans="1:6">
      <c r="A20" s="4" t="s">
        <v>175</v>
      </c>
      <c r="B20" s="6" t="n">
        <v>292</v>
      </c>
      <c r="F20" s="6" t="n">
        <v>292</v>
      </c>
    </row>
    <row r="21" spans="1:6">
      <c r="A21" s="4" t="s">
        <v>176</v>
      </c>
      <c r="B21" s="7" t="n">
        <v>13373</v>
      </c>
      <c r="F21" s="7" t="n">
        <v>13373</v>
      </c>
    </row>
    <row r="22" spans="1:6">
      <c r="A22" s="4" t="s">
        <v>177</v>
      </c>
      <c r="B22" s="6" t="n">
        <v>20</v>
      </c>
    </row>
    <row r="23" spans="1:6">
      <c r="A23" s="4" t="s">
        <v>178</v>
      </c>
      <c r="B23" s="7" t="n">
        <v>1281</v>
      </c>
      <c r="C23" s="6" t="n">
        <v>-138</v>
      </c>
      <c r="F23" s="6" t="n">
        <v>1143</v>
      </c>
    </row>
    <row r="24" spans="1:6">
      <c r="A24" s="4" t="s">
        <v>179</v>
      </c>
      <c r="B24" s="7" t="n">
        <v>1988</v>
      </c>
      <c r="F24" s="6" t="n">
        <v>1988</v>
      </c>
    </row>
    <row r="25" spans="1:6">
      <c r="A25" s="4" t="s">
        <v>180</v>
      </c>
      <c r="B25" s="6" t="n">
        <v>2</v>
      </c>
    </row>
    <row r="26" spans="1:6">
      <c r="A26" s="4" t="s">
        <v>181</v>
      </c>
      <c r="B26" s="7" t="n">
        <v>124</v>
      </c>
      <c r="F26" s="6" t="n">
        <v>124</v>
      </c>
    </row>
    <row r="27" spans="1:6">
      <c r="A27" s="4" t="s">
        <v>182</v>
      </c>
      <c r="B27" s="6" t="n">
        <v>-9</v>
      </c>
    </row>
    <row r="28" spans="1:6">
      <c r="A28" s="4" t="s">
        <v>183</v>
      </c>
      <c r="B28" s="7" t="n">
        <v>-149</v>
      </c>
      <c r="E28" s="6" t="n">
        <v>-375</v>
      </c>
      <c r="F28" s="6" t="n">
        <v>-524</v>
      </c>
    </row>
    <row r="29" spans="1:6">
      <c r="A29" s="4" t="s">
        <v>184</v>
      </c>
      <c r="E29" s="6" t="n">
        <v>-42635</v>
      </c>
      <c r="F29" s="6" t="n">
        <v>-42635</v>
      </c>
    </row>
    <row r="30" spans="1:6">
      <c r="A30" s="4" t="s">
        <v>187</v>
      </c>
      <c r="D30" s="6" t="n">
        <v>142</v>
      </c>
      <c r="E30" s="6" t="n">
        <v>-142</v>
      </c>
      <c r="F30" s="6" t="n">
        <v>0</v>
      </c>
    </row>
    <row r="31" spans="1:6">
      <c r="A31" s="4" t="s">
        <v>188</v>
      </c>
      <c r="B31" s="6" t="n">
        <v>26425</v>
      </c>
    </row>
    <row r="32" spans="1:6">
      <c r="A32" s="4" t="s">
        <v>189</v>
      </c>
      <c r="B32" s="7" t="n">
        <v>431734</v>
      </c>
      <c r="C32" s="6" t="n">
        <v>1533</v>
      </c>
      <c r="D32" s="6" t="n">
        <v>-16690</v>
      </c>
      <c r="E32" s="6" t="n">
        <v>173662</v>
      </c>
      <c r="F32" s="6" t="n">
        <v>590239</v>
      </c>
    </row>
    <row r="33" spans="1:6">
      <c r="A33" s="4" t="s">
        <v>190</v>
      </c>
      <c r="D33" s="6" t="n">
        <v>-3625</v>
      </c>
      <c r="E33" s="6" t="n">
        <v>3625</v>
      </c>
      <c r="F33" s="6" t="n">
        <v>0</v>
      </c>
    </row>
    <row r="34" spans="1:6">
      <c r="A34" s="4" t="s">
        <v>191</v>
      </c>
      <c r="B34" s="6" t="n">
        <v>26730</v>
      </c>
    </row>
    <row r="35" spans="1:6">
      <c r="A35" s="4" t="s">
        <v>192</v>
      </c>
      <c r="B35" s="7" t="n">
        <v>448351</v>
      </c>
      <c r="C35" s="6" t="n">
        <v>1395</v>
      </c>
      <c r="D35" s="6" t="n">
        <v>-39996</v>
      </c>
      <c r="E35" s="6" t="n">
        <v>205841</v>
      </c>
      <c r="F35" s="6" t="n">
        <v>615591</v>
      </c>
    </row>
    <row r="36" spans="1:6">
      <c r="A36" s="4" t="s">
        <v>173</v>
      </c>
      <c r="E36" s="6" t="n">
        <v>80389</v>
      </c>
      <c r="F36" s="6" t="n">
        <v>80389</v>
      </c>
    </row>
    <row r="37" spans="1:6">
      <c r="A37" s="4" t="s">
        <v>174</v>
      </c>
      <c r="D37" s="6" t="n">
        <v>66047</v>
      </c>
      <c r="F37" s="7" t="n">
        <v>66047</v>
      </c>
    </row>
    <row r="38" spans="1:6">
      <c r="A38" s="4" t="s">
        <v>175</v>
      </c>
      <c r="B38" s="6" t="n">
        <v>269</v>
      </c>
      <c r="F38" s="6" t="n">
        <v>516</v>
      </c>
    </row>
    <row r="39" spans="1:6">
      <c r="A39" s="4" t="s">
        <v>176</v>
      </c>
      <c r="B39" s="7" t="n">
        <v>13699</v>
      </c>
      <c r="F39" s="7" t="n">
        <v>13699</v>
      </c>
    </row>
    <row r="40" spans="1:6">
      <c r="A40" s="4" t="s">
        <v>177</v>
      </c>
      <c r="B40" s="6" t="n">
        <v>18</v>
      </c>
    </row>
    <row r="41" spans="1:6">
      <c r="A41" s="4" t="s">
        <v>178</v>
      </c>
      <c r="B41" s="7" t="n">
        <v>1697</v>
      </c>
      <c r="C41" s="6" t="n">
        <v>-624</v>
      </c>
      <c r="F41" s="6" t="n">
        <v>1073</v>
      </c>
    </row>
    <row r="42" spans="1:6">
      <c r="A42" s="4" t="s">
        <v>179</v>
      </c>
      <c r="B42" s="7" t="n">
        <v>1744</v>
      </c>
      <c r="F42" s="6" t="n">
        <v>1744</v>
      </c>
    </row>
    <row r="43" spans="1:6">
      <c r="A43" s="4" t="s">
        <v>180</v>
      </c>
      <c r="B43" s="6" t="n">
        <v>2</v>
      </c>
    </row>
    <row r="44" spans="1:6">
      <c r="A44" s="4" t="s">
        <v>181</v>
      </c>
      <c r="B44" s="7" t="n">
        <v>105</v>
      </c>
      <c r="F44" s="6" t="n">
        <v>105</v>
      </c>
    </row>
    <row r="45" spans="1:6">
      <c r="A45" s="4" t="s">
        <v>182</v>
      </c>
      <c r="B45" s="6" t="n">
        <v>-8</v>
      </c>
    </row>
    <row r="46" spans="1:6">
      <c r="A46" s="4" t="s">
        <v>183</v>
      </c>
      <c r="B46" s="7" t="n">
        <v>-136</v>
      </c>
      <c r="E46" s="6" t="n">
        <v>-352</v>
      </c>
      <c r="F46" s="6" t="n">
        <v>-488</v>
      </c>
    </row>
    <row r="47" spans="1:6">
      <c r="A47" s="4" t="s">
        <v>184</v>
      </c>
      <c r="E47" s="6" t="n">
        <v>-43942</v>
      </c>
      <c r="F47" s="6" t="n">
        <v>-43942</v>
      </c>
    </row>
    <row r="48" spans="1:6">
      <c r="A48" s="4" t="s">
        <v>193</v>
      </c>
      <c r="E48" s="6" t="n">
        <v>-2801</v>
      </c>
      <c r="F48" s="6" t="n">
        <v>-2801</v>
      </c>
    </row>
    <row r="49" spans="1:6">
      <c r="A49" s="4" t="s">
        <v>194</v>
      </c>
      <c r="B49" s="6" t="n">
        <v>26730</v>
      </c>
    </row>
    <row r="50" spans="1:6">
      <c r="A50" s="4" t="s">
        <v>195</v>
      </c>
      <c r="B50" s="7" t="n">
        <v>448351</v>
      </c>
      <c r="C50" s="6" t="n">
        <v>1395</v>
      </c>
      <c r="D50" s="6" t="n">
        <v>-39996</v>
      </c>
      <c r="E50" s="6" t="n">
        <v>203040</v>
      </c>
      <c r="F50" s="6" t="n">
        <v>612790</v>
      </c>
    </row>
    <row r="51" spans="1:6">
      <c r="A51" s="4" t="s">
        <v>196</v>
      </c>
      <c r="B51" s="6" t="n">
        <v>51</v>
      </c>
    </row>
    <row r="52" spans="1:6">
      <c r="A52" s="4" t="s">
        <v>197</v>
      </c>
      <c r="B52" s="6" t="n">
        <v>27062</v>
      </c>
    </row>
    <row r="53" spans="1:6">
      <c r="A53" s="4" t="s">
        <v>198</v>
      </c>
      <c r="B53" s="7" t="n">
        <v>465460</v>
      </c>
      <c r="C53" s="7" t="n">
        <v>771</v>
      </c>
      <c r="D53" s="7" t="n">
        <v>26051</v>
      </c>
      <c r="E53" s="7" t="n">
        <v>239135</v>
      </c>
      <c r="F53" s="7" t="n">
        <v>7314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2</v>
      </c>
    </row>
    <row r="2" spans="1:3">
      <c r="A2" s="4" t="s">
        <v>676</v>
      </c>
      <c r="B2" s="4" t="s">
        <v>677</v>
      </c>
    </row>
    <row r="3" spans="1:3">
      <c r="A3" s="4" t="s">
        <v>678</v>
      </c>
      <c r="B3" s="4" t="s">
        <v>679</v>
      </c>
    </row>
    <row r="4" spans="1:3">
      <c r="A4" s="4" t="s">
        <v>680</v>
      </c>
      <c r="B4" s="6" t="n">
        <v>92</v>
      </c>
    </row>
    <row r="5" spans="1:3">
      <c r="A5" s="4" t="s">
        <v>681</v>
      </c>
      <c r="B5" s="7" t="n">
        <v>43129</v>
      </c>
      <c r="C5" s="7" t="n">
        <v>53891</v>
      </c>
    </row>
    <row r="6" spans="1:3">
      <c r="A6" s="4" t="s">
        <v>682</v>
      </c>
      <c r="B6" s="7" t="n">
        <v>5000</v>
      </c>
    </row>
    <row r="7" spans="1:3">
      <c r="A7" s="4" t="s">
        <v>683</v>
      </c>
    </row>
    <row r="8" spans="1:3">
      <c r="A8" s="4" t="s">
        <v>684</v>
      </c>
      <c r="B8" s="4" t="s">
        <v>685</v>
      </c>
    </row>
    <row r="9" spans="1:3">
      <c r="A9" s="4" t="s">
        <v>686</v>
      </c>
    </row>
    <row r="10" spans="1:3">
      <c r="A10" s="4" t="s">
        <v>684</v>
      </c>
      <c r="B10" s="4" t="s">
        <v>468</v>
      </c>
    </row>
    <row r="11" spans="1:3">
      <c r="A11" s="4" t="s">
        <v>687</v>
      </c>
    </row>
    <row r="12" spans="1:3">
      <c r="A12" s="4" t="s">
        <v>680</v>
      </c>
      <c r="B12" s="6" t="n">
        <v>34</v>
      </c>
    </row>
    <row r="13" spans="1:3">
      <c r="A13" s="4" t="s">
        <v>688</v>
      </c>
      <c r="B13" s="7"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1"/>
    <col customWidth="1" max="6" min="6" width="21"/>
  </cols>
  <sheetData>
    <row r="1" spans="1:6">
      <c r="A1" s="1" t="s">
        <v>689</v>
      </c>
      <c r="B1" s="2" t="s">
        <v>690</v>
      </c>
      <c r="C1" s="2" t="s">
        <v>691</v>
      </c>
      <c r="D1" s="2" t="s">
        <v>692</v>
      </c>
      <c r="E1" s="2" t="s">
        <v>545</v>
      </c>
      <c r="F1" s="2" t="s">
        <v>569</v>
      </c>
    </row>
    <row r="2" spans="1:6">
      <c r="A2" s="4" t="s">
        <v>693</v>
      </c>
      <c r="D2" s="7" t="n">
        <v>3879</v>
      </c>
      <c r="E2" s="7" t="n">
        <v>3677</v>
      </c>
      <c r="F2" s="7" t="n">
        <v>3925</v>
      </c>
    </row>
    <row r="3" spans="1:6">
      <c r="A3" s="4" t="s">
        <v>694</v>
      </c>
      <c r="D3" s="4" t="s">
        <v>695</v>
      </c>
    </row>
    <row r="4" spans="1:6">
      <c r="A4" s="4" t="s">
        <v>696</v>
      </c>
      <c r="D4" s="7" t="n">
        <v>11085</v>
      </c>
      <c r="E4" s="6" t="n">
        <v>42256</v>
      </c>
    </row>
    <row r="5" spans="1:6">
      <c r="A5" s="4" t="s">
        <v>697</v>
      </c>
      <c r="D5" s="6" t="n">
        <v>10934</v>
      </c>
      <c r="E5" s="6" t="n">
        <v>0</v>
      </c>
    </row>
    <row r="6" spans="1:6">
      <c r="A6" s="4" t="s">
        <v>698</v>
      </c>
      <c r="D6" s="7" t="n">
        <v>0</v>
      </c>
      <c r="E6" s="6" t="n">
        <v>16787</v>
      </c>
    </row>
    <row r="7" spans="1:6">
      <c r="A7" s="4" t="s">
        <v>699</v>
      </c>
      <c r="D7" s="5" t="n">
        <v>67.77</v>
      </c>
    </row>
    <row r="8" spans="1:6">
      <c r="A8" s="4" t="s">
        <v>700</v>
      </c>
      <c r="D8" s="7" t="n">
        <v>20773</v>
      </c>
      <c r="E8" s="6" t="n">
        <v>10219</v>
      </c>
    </row>
    <row r="9" spans="1:6">
      <c r="A9" s="4" t="s">
        <v>701</v>
      </c>
      <c r="D9" s="6" t="n">
        <v>16231</v>
      </c>
      <c r="E9" s="6" t="n">
        <v>4799</v>
      </c>
    </row>
    <row r="10" spans="1:6">
      <c r="A10" s="4" t="s">
        <v>702</v>
      </c>
      <c r="D10" s="7" t="n">
        <v>0</v>
      </c>
      <c r="E10" s="6" t="n">
        <v>0</v>
      </c>
      <c r="F10" s="7" t="n">
        <v>625</v>
      </c>
    </row>
    <row r="11" spans="1:6">
      <c r="A11" s="4" t="s">
        <v>703</v>
      </c>
      <c r="D11" s="4" t="s">
        <v>704</v>
      </c>
    </row>
    <row r="12" spans="1:6">
      <c r="A12" s="4" t="s">
        <v>705</v>
      </c>
      <c r="D12" s="4" t="s">
        <v>704</v>
      </c>
    </row>
    <row r="13" spans="1:6">
      <c r="A13" s="4" t="s">
        <v>470</v>
      </c>
      <c r="D13" s="7" t="n">
        <v>17136</v>
      </c>
      <c r="E13" s="6" t="n">
        <v>0</v>
      </c>
    </row>
    <row r="14" spans="1:6">
      <c r="A14" s="4" t="s">
        <v>706</v>
      </c>
      <c r="D14" s="4" t="s">
        <v>707</v>
      </c>
    </row>
    <row r="15" spans="1:6">
      <c r="A15" s="4" t="s">
        <v>708</v>
      </c>
      <c r="D15" s="4" t="s">
        <v>709</v>
      </c>
    </row>
    <row r="16" spans="1:6">
      <c r="A16" s="4" t="s">
        <v>710</v>
      </c>
    </row>
    <row r="17" spans="1:6">
      <c r="A17" s="4" t="s">
        <v>711</v>
      </c>
      <c r="D17" s="7" t="n">
        <v>6880</v>
      </c>
    </row>
    <row r="18" spans="1:6">
      <c r="A18" s="4" t="s">
        <v>712</v>
      </c>
    </row>
    <row r="19" spans="1:6">
      <c r="A19" s="4" t="s">
        <v>474</v>
      </c>
      <c r="D19" s="6" t="n">
        <v>17136</v>
      </c>
      <c r="E19" s="7" t="n">
        <v>0</v>
      </c>
    </row>
    <row r="20" spans="1:6">
      <c r="A20" s="4" t="s">
        <v>713</v>
      </c>
    </row>
    <row r="21" spans="1:6">
      <c r="A21" s="4" t="s">
        <v>701</v>
      </c>
      <c r="D21" s="6" t="n">
        <v>5009</v>
      </c>
    </row>
    <row r="22" spans="1:6">
      <c r="A22" s="4" t="s">
        <v>714</v>
      </c>
    </row>
    <row r="23" spans="1:6">
      <c r="A23" s="4" t="s">
        <v>701</v>
      </c>
      <c r="D23" s="6" t="n">
        <v>4075</v>
      </c>
    </row>
    <row r="24" spans="1:6">
      <c r="A24" s="4" t="s">
        <v>715</v>
      </c>
    </row>
    <row r="25" spans="1:6">
      <c r="A25" s="4" t="s">
        <v>701</v>
      </c>
      <c r="D25" s="6" t="n">
        <v>5980</v>
      </c>
    </row>
    <row r="26" spans="1:6">
      <c r="A26" s="4" t="s">
        <v>716</v>
      </c>
    </row>
    <row r="27" spans="1:6">
      <c r="A27" s="4" t="s">
        <v>701</v>
      </c>
      <c r="D27" s="6" t="n">
        <v>295</v>
      </c>
    </row>
    <row r="28" spans="1:6">
      <c r="A28" s="4" t="s">
        <v>717</v>
      </c>
    </row>
    <row r="29" spans="1:6">
      <c r="A29" s="4" t="s">
        <v>701</v>
      </c>
      <c r="D29" s="6" t="n">
        <v>24</v>
      </c>
    </row>
    <row r="30" spans="1:6">
      <c r="A30" s="4" t="s">
        <v>718</v>
      </c>
    </row>
    <row r="31" spans="1:6">
      <c r="A31" s="4" t="s">
        <v>701</v>
      </c>
      <c r="D31" s="6" t="n">
        <v>301</v>
      </c>
    </row>
    <row r="32" spans="1:6">
      <c r="A32" s="4" t="s">
        <v>719</v>
      </c>
    </row>
    <row r="33" spans="1:6">
      <c r="A33" s="4" t="s">
        <v>701</v>
      </c>
      <c r="D33" s="7" t="n">
        <v>547</v>
      </c>
    </row>
    <row r="34" spans="1:6">
      <c r="A34" s="4" t="s">
        <v>720</v>
      </c>
    </row>
    <row r="35" spans="1:6">
      <c r="A35" s="4" t="s">
        <v>721</v>
      </c>
      <c r="D35" s="6" t="n">
        <v>211</v>
      </c>
    </row>
    <row r="36" spans="1:6">
      <c r="A36" s="4" t="s">
        <v>722</v>
      </c>
      <c r="B36" s="9" t="n">
        <v>1.6228</v>
      </c>
      <c r="C36" s="9" t="n">
        <v>1.6298</v>
      </c>
    </row>
    <row r="37" spans="1:6">
      <c r="A37" s="4" t="s">
        <v>723</v>
      </c>
    </row>
    <row r="38" spans="1:6">
      <c r="A38" s="4" t="s">
        <v>724</v>
      </c>
      <c r="D38" s="7" t="n">
        <v>0</v>
      </c>
    </row>
    <row r="39" spans="1:6">
      <c r="A39" s="4" t="s">
        <v>725</v>
      </c>
    </row>
    <row r="40" spans="1:6">
      <c r="A40" s="4" t="s">
        <v>699</v>
      </c>
      <c r="D40" s="5" t="n">
        <v>18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2</v>
      </c>
    </row>
    <row r="2" spans="1:3">
      <c r="A2" s="4" t="s">
        <v>727</v>
      </c>
      <c r="B2" s="7" t="n">
        <v>87232</v>
      </c>
      <c r="C2" s="7" t="n">
        <v>83622</v>
      </c>
    </row>
    <row r="3" spans="1:3">
      <c r="A3" s="4" t="s">
        <v>728</v>
      </c>
      <c r="B3" s="6" t="n">
        <v>-52635</v>
      </c>
      <c r="C3" s="6" t="n">
        <v>-49115</v>
      </c>
    </row>
    <row r="4" spans="1:3">
      <c r="A4" s="4" t="s">
        <v>72</v>
      </c>
      <c r="B4" s="6" t="n">
        <v>34597</v>
      </c>
      <c r="C4" s="6" t="n">
        <v>34507</v>
      </c>
    </row>
    <row r="5" spans="1:3">
      <c r="A5" s="4" t="s">
        <v>729</v>
      </c>
    </row>
    <row r="6" spans="1:3">
      <c r="A6" s="4" t="s">
        <v>727</v>
      </c>
      <c r="B6" s="6" t="n">
        <v>11691</v>
      </c>
      <c r="C6" s="6" t="n">
        <v>11691</v>
      </c>
    </row>
    <row r="7" spans="1:3">
      <c r="A7" s="4" t="s">
        <v>728</v>
      </c>
      <c r="B7" s="6" t="n">
        <v>0</v>
      </c>
      <c r="C7" s="6" t="n">
        <v>0</v>
      </c>
    </row>
    <row r="8" spans="1:3">
      <c r="A8" s="4" t="s">
        <v>72</v>
      </c>
      <c r="B8" s="6" t="n">
        <v>11691</v>
      </c>
      <c r="C8" s="6" t="n">
        <v>11691</v>
      </c>
    </row>
    <row r="9" spans="1:3">
      <c r="A9" s="4" t="s">
        <v>730</v>
      </c>
    </row>
    <row r="10" spans="1:3">
      <c r="A10" s="4" t="s">
        <v>727</v>
      </c>
      <c r="B10" s="6" t="n">
        <v>42529</v>
      </c>
      <c r="C10" s="6" t="n">
        <v>41912</v>
      </c>
    </row>
    <row r="11" spans="1:3">
      <c r="A11" s="4" t="s">
        <v>728</v>
      </c>
      <c r="B11" s="6" t="n">
        <v>-28353</v>
      </c>
      <c r="C11" s="6" t="n">
        <v>-27178</v>
      </c>
    </row>
    <row r="12" spans="1:3">
      <c r="A12" s="4" t="s">
        <v>72</v>
      </c>
      <c r="B12" s="6" t="n">
        <v>14176</v>
      </c>
      <c r="C12" s="6" t="n">
        <v>14734</v>
      </c>
    </row>
    <row r="13" spans="1:3">
      <c r="A13" s="4" t="s">
        <v>731</v>
      </c>
    </row>
    <row r="14" spans="1:3">
      <c r="A14" s="4" t="s">
        <v>727</v>
      </c>
      <c r="B14" s="6" t="n">
        <v>6219</v>
      </c>
      <c r="C14" s="6" t="n">
        <v>6174</v>
      </c>
    </row>
    <row r="15" spans="1:3">
      <c r="A15" s="4" t="s">
        <v>728</v>
      </c>
      <c r="B15" s="6" t="n">
        <v>-5405</v>
      </c>
      <c r="C15" s="6" t="n">
        <v>-4968</v>
      </c>
    </row>
    <row r="16" spans="1:3">
      <c r="A16" s="4" t="s">
        <v>72</v>
      </c>
      <c r="B16" s="6" t="n">
        <v>814</v>
      </c>
      <c r="C16" s="6" t="n">
        <v>1206</v>
      </c>
    </row>
    <row r="17" spans="1:3">
      <c r="A17" s="4" t="s">
        <v>732</v>
      </c>
    </row>
    <row r="18" spans="1:3">
      <c r="A18" s="4" t="s">
        <v>727</v>
      </c>
      <c r="B18" s="6" t="n">
        <v>26793</v>
      </c>
      <c r="C18" s="6" t="n">
        <v>23845</v>
      </c>
    </row>
    <row r="19" spans="1:3">
      <c r="A19" s="4" t="s">
        <v>728</v>
      </c>
      <c r="B19" s="6" t="n">
        <v>-18877</v>
      </c>
      <c r="C19" s="6" t="n">
        <v>-16969</v>
      </c>
    </row>
    <row r="20" spans="1:3">
      <c r="A20" s="4" t="s">
        <v>72</v>
      </c>
      <c r="B20" s="7" t="n">
        <v>7916</v>
      </c>
      <c r="C20" s="7" t="n">
        <v>68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62</v>
      </c>
    </row>
    <row r="2" spans="1:4">
      <c r="A2" s="3" t="s">
        <v>734</v>
      </c>
    </row>
    <row r="3" spans="1:4">
      <c r="A3" s="4" t="s">
        <v>735</v>
      </c>
      <c r="B3" s="4" t="s">
        <v>220</v>
      </c>
      <c r="C3" s="7" t="n">
        <v>14069</v>
      </c>
      <c r="D3" s="7" t="n">
        <v>14069</v>
      </c>
    </row>
    <row r="4" spans="1:4">
      <c r="A4" s="4" t="s">
        <v>736</v>
      </c>
      <c r="C4" s="6" t="n">
        <v>158</v>
      </c>
      <c r="D4" s="6" t="n">
        <v>158</v>
      </c>
    </row>
    <row r="5" spans="1:4">
      <c r="A5" s="4" t="s">
        <v>737</v>
      </c>
      <c r="C5" s="6" t="n">
        <v>14227</v>
      </c>
      <c r="D5" s="6" t="n">
        <v>14227</v>
      </c>
    </row>
    <row r="6" spans="1:4">
      <c r="A6" s="4" t="s">
        <v>738</v>
      </c>
      <c r="C6" s="6" t="n">
        <v>57810</v>
      </c>
      <c r="D6" s="6" t="n">
        <v>56083</v>
      </c>
    </row>
    <row r="7" spans="1:4">
      <c r="A7" s="4" t="s">
        <v>739</v>
      </c>
      <c r="C7" s="6" t="n">
        <v>11085</v>
      </c>
      <c r="D7" s="6" t="n">
        <v>42256</v>
      </c>
    </row>
    <row r="8" spans="1:4">
      <c r="A8" s="4" t="s">
        <v>740</v>
      </c>
      <c r="C8" s="6" t="n">
        <v>17136</v>
      </c>
      <c r="D8" s="6" t="n">
        <v>0</v>
      </c>
    </row>
    <row r="9" spans="1:4">
      <c r="A9" s="4" t="s">
        <v>741</v>
      </c>
      <c r="C9" s="6" t="n">
        <v>20773</v>
      </c>
      <c r="D9" s="6" t="n">
        <v>10219</v>
      </c>
    </row>
    <row r="10" spans="1:4">
      <c r="A10" s="4" t="s">
        <v>742</v>
      </c>
      <c r="C10" s="6" t="n">
        <v>28797</v>
      </c>
      <c r="D10" s="6" t="n">
        <v>25834</v>
      </c>
    </row>
    <row r="11" spans="1:4">
      <c r="A11" s="4" t="s">
        <v>743</v>
      </c>
      <c r="C11" s="6" t="n">
        <v>3737</v>
      </c>
      <c r="D11" s="6" t="n">
        <v>4658</v>
      </c>
    </row>
    <row r="12" spans="1:4">
      <c r="A12" s="4" t="s">
        <v>75</v>
      </c>
      <c r="C12" s="6" t="n">
        <v>10767</v>
      </c>
      <c r="D12" s="6" t="n">
        <v>9629</v>
      </c>
    </row>
    <row r="13" spans="1:4">
      <c r="A13" s="4" t="s">
        <v>744</v>
      </c>
      <c r="C13" s="7" t="n">
        <v>164332</v>
      </c>
      <c r="D13" s="7" t="n">
        <v>162906</v>
      </c>
    </row>
    <row r="14" spans="1:4"/>
    <row r="15" spans="1:4">
      <c r="A15" s="4" t="s">
        <v>220</v>
      </c>
      <c r="B15" s="4" t="s">
        <v>745</v>
      </c>
    </row>
  </sheetData>
  <mergeCells count="3">
    <mergeCell ref="A1:B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2</v>
      </c>
      <c r="D2" s="2" t="s">
        <v>100</v>
      </c>
    </row>
    <row r="3" spans="1:4">
      <c r="A3" s="4" t="s">
        <v>747</v>
      </c>
      <c r="B3" s="7" t="n">
        <v>2400</v>
      </c>
      <c r="C3" s="7" t="n">
        <v>2900</v>
      </c>
      <c r="D3" s="7" t="n">
        <v>1800</v>
      </c>
    </row>
    <row r="4" spans="1:4">
      <c r="A4" s="4" t="s">
        <v>748</v>
      </c>
      <c r="B4" s="6" t="n">
        <v>0</v>
      </c>
      <c r="C4" s="6" t="n">
        <v>0</v>
      </c>
      <c r="D4" s="6" t="n">
        <v>625</v>
      </c>
    </row>
    <row r="5" spans="1:4">
      <c r="A5" s="4" t="s">
        <v>749</v>
      </c>
      <c r="B5" s="7" t="n">
        <v>875</v>
      </c>
      <c r="C5" s="7" t="n">
        <v>1121</v>
      </c>
      <c r="D5" s="7" t="n">
        <v>18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2</v>
      </c>
    </row>
    <row r="2" spans="1:3">
      <c r="A2" s="4" t="s">
        <v>751</v>
      </c>
      <c r="B2" s="7" t="n">
        <v>44589</v>
      </c>
      <c r="C2" s="7" t="n">
        <v>34849</v>
      </c>
    </row>
    <row r="3" spans="1:3">
      <c r="A3" s="4" t="s">
        <v>712</v>
      </c>
    </row>
    <row r="4" spans="1:3">
      <c r="A4" s="4" t="s">
        <v>752</v>
      </c>
      <c r="B4" s="6" t="n">
        <v>17136</v>
      </c>
      <c r="C4" s="6" t="n">
        <v>0</v>
      </c>
    </row>
    <row r="5" spans="1:3">
      <c r="A5" s="4" t="s">
        <v>82</v>
      </c>
      <c r="B5" s="7" t="n">
        <v>27453</v>
      </c>
      <c r="C5" s="7" t="n">
        <v>348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2</v>
      </c>
    </row>
    <row r="2" spans="1:3">
      <c r="A2" s="4" t="s">
        <v>754</v>
      </c>
      <c r="B2" s="7" t="n">
        <v>6048</v>
      </c>
    </row>
    <row r="3" spans="1:3">
      <c r="A3" s="4" t="s">
        <v>755</v>
      </c>
      <c r="B3" s="6" t="n">
        <v>4317</v>
      </c>
    </row>
    <row r="4" spans="1:3">
      <c r="A4" s="4" t="s">
        <v>756</v>
      </c>
      <c r="B4" s="6" t="n">
        <v>3366</v>
      </c>
    </row>
    <row r="5" spans="1:3">
      <c r="A5" s="4" t="s">
        <v>757</v>
      </c>
      <c r="B5" s="6" t="n">
        <v>2633</v>
      </c>
    </row>
    <row r="6" spans="1:3">
      <c r="A6" s="4" t="s">
        <v>758</v>
      </c>
      <c r="B6" s="6" t="n">
        <v>1205</v>
      </c>
    </row>
    <row r="7" spans="1:3">
      <c r="A7" s="4" t="s">
        <v>759</v>
      </c>
      <c r="B7" s="6" t="n">
        <v>637</v>
      </c>
    </row>
    <row r="8" spans="1:3">
      <c r="A8" s="4" t="s">
        <v>760</v>
      </c>
      <c r="B8" s="6" t="n">
        <v>18206</v>
      </c>
    </row>
    <row r="9" spans="1:3">
      <c r="A9" s="4" t="s">
        <v>761</v>
      </c>
      <c r="B9" s="6" t="n">
        <v>-1070</v>
      </c>
    </row>
    <row r="10" spans="1:3">
      <c r="A10" s="4" t="s">
        <v>712</v>
      </c>
    </row>
    <row r="11" spans="1:3">
      <c r="A11" s="4" t="s">
        <v>752</v>
      </c>
      <c r="B11" s="7" t="n">
        <v>17136</v>
      </c>
      <c r="C1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2</v>
      </c>
    </row>
    <row r="3" spans="1:3">
      <c r="A3" s="4" t="s">
        <v>763</v>
      </c>
      <c r="B3" s="7" t="n">
        <v>0</v>
      </c>
      <c r="C3" s="7" t="n">
        <v>0</v>
      </c>
    </row>
    <row r="4" spans="1:3">
      <c r="A4" s="4" t="s">
        <v>764</v>
      </c>
      <c r="B4"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2</v>
      </c>
    </row>
    <row r="2" spans="1:3">
      <c r="A2" s="4" t="s">
        <v>74</v>
      </c>
      <c r="B2" s="7" t="n">
        <v>121673</v>
      </c>
      <c r="C2" s="7" t="n">
        <v>1216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2</v>
      </c>
    </row>
    <row r="2" spans="1:3">
      <c r="A2" s="4" t="s">
        <v>767</v>
      </c>
      <c r="B2" s="7" t="n">
        <v>56808</v>
      </c>
      <c r="C2" s="7" t="n">
        <v>56808</v>
      </c>
    </row>
    <row r="3" spans="1:3">
      <c r="A3" s="4" t="s">
        <v>768</v>
      </c>
      <c r="B3" s="7" t="n">
        <v>-55417</v>
      </c>
      <c r="C3" s="7" t="n">
        <v>-548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2</v>
      </c>
      <c r="D2" s="2" t="s">
        <v>100</v>
      </c>
    </row>
    <row r="3" spans="1:4">
      <c r="A3" s="4" t="s">
        <v>200</v>
      </c>
      <c r="B3" s="5" t="n">
        <v>1.63</v>
      </c>
      <c r="C3" s="5" t="n">
        <v>1.6</v>
      </c>
      <c r="D3" s="5" t="n">
        <v>1.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2</v>
      </c>
      <c r="D2" s="2" t="s">
        <v>100</v>
      </c>
    </row>
    <row r="3" spans="1:4">
      <c r="A3" s="4" t="s">
        <v>770</v>
      </c>
      <c r="B3" s="7" t="n">
        <v>538</v>
      </c>
      <c r="C3" s="7" t="n">
        <v>1921</v>
      </c>
      <c r="D3" s="7" t="n">
        <v>3077</v>
      </c>
    </row>
    <row r="4" spans="1:4">
      <c r="A4" s="4" t="s">
        <v>771</v>
      </c>
    </row>
    <row r="5" spans="1:4">
      <c r="A5" s="4" t="s">
        <v>770</v>
      </c>
      <c r="B5" s="6" t="n">
        <v>538</v>
      </c>
    </row>
    <row r="6" spans="1:4">
      <c r="A6" s="4" t="s">
        <v>772</v>
      </c>
      <c r="B6" s="6" t="n">
        <v>287</v>
      </c>
    </row>
    <row r="7" spans="1:4">
      <c r="A7" s="4" t="s">
        <v>755</v>
      </c>
      <c r="B7" s="6" t="n">
        <v>269</v>
      </c>
    </row>
    <row r="8" spans="1:4">
      <c r="A8" s="4" t="s">
        <v>756</v>
      </c>
      <c r="B8" s="6" t="n">
        <v>252</v>
      </c>
    </row>
    <row r="9" spans="1:4">
      <c r="A9" s="4" t="s">
        <v>757</v>
      </c>
      <c r="B9" s="6" t="n">
        <v>236</v>
      </c>
    </row>
    <row r="10" spans="1:4">
      <c r="A10" s="4" t="s">
        <v>758</v>
      </c>
      <c r="B10" s="7" t="n">
        <v>2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2</v>
      </c>
      <c r="D2" s="2" t="s">
        <v>100</v>
      </c>
    </row>
    <row r="3" spans="1:4">
      <c r="A3" s="4" t="s">
        <v>774</v>
      </c>
      <c r="B3" s="7" t="n">
        <v>1055</v>
      </c>
      <c r="C3" s="7" t="n">
        <v>980</v>
      </c>
    </row>
    <row r="4" spans="1:4">
      <c r="A4" s="4" t="s">
        <v>775</v>
      </c>
      <c r="B4" s="7" t="n">
        <v>326</v>
      </c>
      <c r="C4" s="7" t="n">
        <v>368</v>
      </c>
      <c r="D4" s="7" t="n">
        <v>4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2</v>
      </c>
    </row>
    <row r="2" spans="1:3">
      <c r="A2" s="4" t="s">
        <v>78</v>
      </c>
      <c r="B2" s="7" t="n">
        <v>2240112</v>
      </c>
      <c r="C2" s="7" t="n">
        <v>2243251</v>
      </c>
    </row>
    <row r="3" spans="1:3">
      <c r="A3" s="3" t="s">
        <v>777</v>
      </c>
    </row>
    <row r="4" spans="1:3">
      <c r="A4" s="4" t="s">
        <v>778</v>
      </c>
      <c r="B4" s="6" t="n">
        <v>931888</v>
      </c>
      <c r="C4" s="6" t="n">
        <v>929346</v>
      </c>
    </row>
    <row r="5" spans="1:3">
      <c r="A5" s="4" t="s">
        <v>779</v>
      </c>
      <c r="B5" s="6" t="n">
        <v>1471284</v>
      </c>
      <c r="C5" s="6" t="n">
        <v>1498991</v>
      </c>
    </row>
    <row r="6" spans="1:3">
      <c r="A6" s="4" t="s">
        <v>780</v>
      </c>
      <c r="B6" s="6" t="n">
        <v>88355</v>
      </c>
      <c r="C6" s="6" t="n">
        <v>102654</v>
      </c>
    </row>
    <row r="7" spans="1:3">
      <c r="A7" s="4" t="s">
        <v>781</v>
      </c>
      <c r="B7" s="6" t="n">
        <v>54874</v>
      </c>
      <c r="C7" s="6" t="n">
        <v>64512</v>
      </c>
    </row>
    <row r="8" spans="1:3">
      <c r="A8" s="4" t="s">
        <v>782</v>
      </c>
      <c r="B8" s="6" t="n">
        <v>26108</v>
      </c>
      <c r="C8" s="6" t="n">
        <v>28085</v>
      </c>
    </row>
    <row r="9" spans="1:3">
      <c r="A9" s="4" t="s">
        <v>80</v>
      </c>
      <c r="B9" s="7" t="n">
        <v>4812621</v>
      </c>
      <c r="C9" s="7" t="n">
        <v>48668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2</v>
      </c>
    </row>
    <row r="2" spans="1:3">
      <c r="A2" s="4" t="s">
        <v>784</v>
      </c>
      <c r="B2" s="7" t="n">
        <v>264571</v>
      </c>
      <c r="C2" s="7" t="n">
        <v>224020</v>
      </c>
    </row>
    <row r="3" spans="1:3">
      <c r="A3" s="4" t="s">
        <v>81</v>
      </c>
      <c r="B3" s="6" t="n">
        <v>30928</v>
      </c>
      <c r="C3" s="6" t="n">
        <v>51247</v>
      </c>
    </row>
    <row r="4" spans="1:3">
      <c r="A4" s="4" t="s">
        <v>511</v>
      </c>
    </row>
    <row r="5" spans="1:3">
      <c r="A5" s="4" t="s">
        <v>784</v>
      </c>
      <c r="B5" s="6" t="n">
        <v>65833</v>
      </c>
      <c r="C5" s="6" t="n">
        <v>73803</v>
      </c>
    </row>
    <row r="6" spans="1:3">
      <c r="A6" s="4" t="s">
        <v>512</v>
      </c>
    </row>
    <row r="7" spans="1:3">
      <c r="A7" s="4" t="s">
        <v>784</v>
      </c>
      <c r="B7" s="6" t="n">
        <v>52485</v>
      </c>
      <c r="C7" s="6" t="n">
        <v>58380</v>
      </c>
    </row>
    <row r="8" spans="1:3">
      <c r="A8" s="4" t="s">
        <v>785</v>
      </c>
    </row>
    <row r="9" spans="1:3">
      <c r="A9" s="4" t="s">
        <v>784</v>
      </c>
      <c r="B9" s="7" t="n">
        <v>146253</v>
      </c>
      <c r="C9" s="7" t="n">
        <v>918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2</v>
      </c>
    </row>
    <row r="3" spans="1:3">
      <c r="A3" s="4" t="s">
        <v>787</v>
      </c>
    </row>
    <row r="4" spans="1:3">
      <c r="A4" s="4" t="s">
        <v>788</v>
      </c>
      <c r="B4" s="7" t="n">
        <v>61411</v>
      </c>
      <c r="C4" s="7" t="n">
        <v>688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37"/>
    <col customWidth="1" max="6" min="6" width="37"/>
    <col customWidth="1" max="7" min="7" width="30"/>
  </cols>
  <sheetData>
    <row r="1" spans="1:7">
      <c r="A1" s="1" t="s">
        <v>789</v>
      </c>
      <c r="B1" s="2" t="s">
        <v>790</v>
      </c>
      <c r="C1" s="2" t="s">
        <v>791</v>
      </c>
      <c r="D1" s="2" t="s">
        <v>692</v>
      </c>
      <c r="E1" s="2" t="s">
        <v>792</v>
      </c>
      <c r="F1" s="2" t="s">
        <v>793</v>
      </c>
      <c r="G1" s="2" t="s">
        <v>794</v>
      </c>
    </row>
    <row r="2" spans="1:7">
      <c r="A2" s="4" t="s">
        <v>699</v>
      </c>
      <c r="D2" s="5" t="n">
        <v>67.77</v>
      </c>
    </row>
    <row r="3" spans="1:7">
      <c r="A3" s="4" t="s">
        <v>795</v>
      </c>
      <c r="D3" s="6" t="n">
        <v>250000</v>
      </c>
      <c r="E3" s="6" t="n">
        <v>249000</v>
      </c>
      <c r="F3" s="6" t="n">
        <v>266000</v>
      </c>
    </row>
    <row r="4" spans="1:7">
      <c r="A4" s="4" t="s">
        <v>796</v>
      </c>
      <c r="D4" s="5" t="n">
        <v>10.19</v>
      </c>
      <c r="E4" s="5" t="n">
        <v>9.98</v>
      </c>
      <c r="F4" s="5" t="n">
        <v>8.27</v>
      </c>
    </row>
    <row r="5" spans="1:7">
      <c r="A5" s="4" t="s">
        <v>797</v>
      </c>
      <c r="D5" s="7" t="n">
        <v>2842</v>
      </c>
    </row>
    <row r="6" spans="1:7">
      <c r="A6" s="4" t="s">
        <v>798</v>
      </c>
      <c r="D6" s="6" t="n">
        <v>3398</v>
      </c>
      <c r="E6" s="7" t="n">
        <v>4264</v>
      </c>
      <c r="F6" s="7" t="n">
        <v>4642</v>
      </c>
    </row>
    <row r="7" spans="1:7">
      <c r="A7" s="4" t="s">
        <v>799</v>
      </c>
      <c r="D7" s="7" t="n">
        <v>1980</v>
      </c>
      <c r="E7" s="7" t="n">
        <v>1835</v>
      </c>
      <c r="F7" s="7" t="n">
        <v>1493</v>
      </c>
    </row>
    <row r="8" spans="1:7">
      <c r="A8" s="4" t="s">
        <v>800</v>
      </c>
      <c r="D8" s="6" t="n">
        <v>516000</v>
      </c>
      <c r="E8" s="6" t="n">
        <v>292000</v>
      </c>
      <c r="F8" s="6" t="n">
        <v>509000</v>
      </c>
    </row>
    <row r="9" spans="1:7">
      <c r="A9" s="4" t="s">
        <v>801</v>
      </c>
      <c r="D9" s="7" t="n">
        <v>1485</v>
      </c>
      <c r="E9" s="7" t="n">
        <v>2516</v>
      </c>
      <c r="F9" s="7" t="n">
        <v>1667</v>
      </c>
    </row>
    <row r="10" spans="1:7">
      <c r="A10" s="4" t="s">
        <v>802</v>
      </c>
      <c r="D10" s="7" t="n">
        <v>24827</v>
      </c>
      <c r="E10" s="7" t="n">
        <v>19433</v>
      </c>
      <c r="F10" s="6" t="n">
        <v>37147</v>
      </c>
    </row>
    <row r="11" spans="1:7">
      <c r="A11" s="4" t="s">
        <v>803</v>
      </c>
      <c r="D11" s="6" t="n">
        <v>10000</v>
      </c>
      <c r="E11" s="6" t="n">
        <v>11000</v>
      </c>
    </row>
    <row r="12" spans="1:7">
      <c r="A12" s="4" t="s">
        <v>804</v>
      </c>
      <c r="G12" s="6" t="n">
        <v>246640</v>
      </c>
    </row>
    <row r="13" spans="1:7">
      <c r="A13" s="4" t="s">
        <v>805</v>
      </c>
      <c r="G13" s="5" t="n">
        <v>50.92</v>
      </c>
    </row>
    <row r="14" spans="1:7">
      <c r="A14" s="4" t="s">
        <v>806</v>
      </c>
      <c r="B14" s="6" t="n">
        <v>50788</v>
      </c>
    </row>
    <row r="15" spans="1:7">
      <c r="A15" s="4" t="s">
        <v>807</v>
      </c>
      <c r="D15" s="6" t="n">
        <v>1750000</v>
      </c>
    </row>
    <row r="16" spans="1:7">
      <c r="A16" s="4" t="s">
        <v>808</v>
      </c>
      <c r="D16" s="6" t="n">
        <v>2</v>
      </c>
    </row>
    <row r="17" spans="1:7">
      <c r="A17" s="4" t="s">
        <v>809</v>
      </c>
      <c r="D17" s="6" t="n">
        <v>1000000</v>
      </c>
    </row>
    <row r="18" spans="1:7">
      <c r="A18" s="4" t="s">
        <v>810</v>
      </c>
      <c r="C18" s="6" t="n">
        <v>150000000</v>
      </c>
      <c r="D18" s="6" t="n">
        <v>150000000</v>
      </c>
      <c r="E18" s="6" t="n">
        <v>150000000</v>
      </c>
    </row>
    <row r="19" spans="1:7">
      <c r="A19" s="4" t="s">
        <v>811</v>
      </c>
      <c r="C19" s="6" t="n">
        <v>26730000</v>
      </c>
      <c r="D19" s="6" t="n">
        <v>27062000</v>
      </c>
      <c r="E19" s="6" t="n">
        <v>26730000</v>
      </c>
    </row>
    <row r="20" spans="1:7">
      <c r="A20" s="4" t="s">
        <v>812</v>
      </c>
      <c r="D20" s="6" t="n">
        <v>0</v>
      </c>
    </row>
    <row r="21" spans="1:7">
      <c r="A21" s="4" t="s">
        <v>813</v>
      </c>
    </row>
    <row r="22" spans="1:7">
      <c r="A22" s="4" t="s">
        <v>811</v>
      </c>
      <c r="D22" s="6" t="n">
        <v>0</v>
      </c>
    </row>
    <row r="23" spans="1:7">
      <c r="A23" s="4" t="s">
        <v>814</v>
      </c>
    </row>
    <row r="24" spans="1:7">
      <c r="A24" s="4" t="s">
        <v>802</v>
      </c>
      <c r="C24" s="7" t="n">
        <v>-737</v>
      </c>
      <c r="D24" s="7" t="n">
        <v>-435</v>
      </c>
    </row>
    <row r="25" spans="1:7">
      <c r="A25" s="4" t="s">
        <v>815</v>
      </c>
    </row>
    <row r="26" spans="1:7">
      <c r="A26" s="4" t="s">
        <v>816</v>
      </c>
      <c r="D26" s="4" t="s">
        <v>485</v>
      </c>
    </row>
    <row r="27" spans="1:7">
      <c r="A27" s="4" t="s">
        <v>817</v>
      </c>
      <c r="D27" s="4" t="s">
        <v>818</v>
      </c>
    </row>
    <row r="28" spans="1:7">
      <c r="A28" s="4" t="s">
        <v>819</v>
      </c>
    </row>
    <row r="29" spans="1:7">
      <c r="A29" s="4" t="s">
        <v>816</v>
      </c>
      <c r="D29" s="4" t="s">
        <v>485</v>
      </c>
    </row>
    <row r="30" spans="1:7">
      <c r="A30" s="4" t="s">
        <v>820</v>
      </c>
      <c r="D30" s="7" t="n">
        <v>1073</v>
      </c>
      <c r="E30" s="7" t="n">
        <v>1143</v>
      </c>
      <c r="F30" s="6" t="n">
        <v>708</v>
      </c>
    </row>
    <row r="31" spans="1:7">
      <c r="A31" s="4" t="s">
        <v>821</v>
      </c>
      <c r="D31" s="4" t="s">
        <v>822</v>
      </c>
      <c r="E31" s="4" t="s">
        <v>823</v>
      </c>
    </row>
    <row r="32" spans="1:7">
      <c r="A32" s="4" t="s">
        <v>824</v>
      </c>
      <c r="D32" s="7" t="n">
        <v>758</v>
      </c>
      <c r="E32" s="7" t="n">
        <v>660</v>
      </c>
      <c r="F32" s="7" t="n">
        <v>827</v>
      </c>
    </row>
    <row r="33" spans="1:7">
      <c r="A33" s="4" t="s">
        <v>825</v>
      </c>
    </row>
    <row r="34" spans="1:7">
      <c r="A34" s="4" t="s">
        <v>816</v>
      </c>
      <c r="D34" s="4" t="s">
        <v>485</v>
      </c>
    </row>
    <row r="35" spans="1:7">
      <c r="A35" s="4" t="s">
        <v>826</v>
      </c>
      <c r="D35" s="6" t="n">
        <v>1327000</v>
      </c>
    </row>
    <row r="36" spans="1:7">
      <c r="A36" s="4" t="s">
        <v>827</v>
      </c>
      <c r="D36" s="4" t="s">
        <v>828</v>
      </c>
    </row>
    <row r="37" spans="1:7">
      <c r="A37" s="4" t="s">
        <v>829</v>
      </c>
    </row>
    <row r="38" spans="1:7">
      <c r="A38" s="4" t="s">
        <v>803</v>
      </c>
      <c r="D38" s="6" t="n">
        <v>0</v>
      </c>
      <c r="E3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30</v>
      </c>
      <c r="B1" s="2" t="s">
        <v>1</v>
      </c>
    </row>
    <row r="2" spans="1:3">
      <c r="B2" s="2" t="s">
        <v>2</v>
      </c>
      <c r="C2" s="2" t="s">
        <v>62</v>
      </c>
    </row>
    <row r="3" spans="1:3">
      <c r="A3" s="4" t="s">
        <v>831</v>
      </c>
      <c r="B3" s="7" t="n">
        <v>65</v>
      </c>
    </row>
    <row r="4" spans="1:3">
      <c r="A4" s="4" t="s">
        <v>832</v>
      </c>
      <c r="B4" s="6" t="n">
        <v>561</v>
      </c>
      <c r="C4" s="6" t="n">
        <v>946</v>
      </c>
    </row>
    <row r="5" spans="1:3">
      <c r="A5" s="4" t="s">
        <v>833</v>
      </c>
      <c r="B5" s="7" t="n">
        <v>5064</v>
      </c>
    </row>
    <row r="6" spans="1:3">
      <c r="A6" s="4" t="s">
        <v>834</v>
      </c>
      <c r="B6" s="4" t="s">
        <v>835</v>
      </c>
    </row>
    <row r="7" spans="1:3">
      <c r="A7" s="4" t="s">
        <v>836</v>
      </c>
      <c r="B7" s="7" t="n">
        <v>59</v>
      </c>
    </row>
    <row r="8" spans="1:3">
      <c r="A8" s="4" t="s">
        <v>837</v>
      </c>
      <c r="B8" s="6" t="n">
        <v>190</v>
      </c>
    </row>
    <row r="9" spans="1:3">
      <c r="A9" s="4" t="s">
        <v>838</v>
      </c>
      <c r="B9" s="7" t="n">
        <v>2778</v>
      </c>
    </row>
    <row r="10" spans="1:3">
      <c r="A10" s="4" t="s">
        <v>839</v>
      </c>
      <c r="B10" s="4" t="s">
        <v>840</v>
      </c>
    </row>
    <row r="11" spans="1:3">
      <c r="A11" s="4" t="s">
        <v>841</v>
      </c>
      <c r="B11" s="7" t="n">
        <v>53</v>
      </c>
    </row>
    <row r="12" spans="1:3">
      <c r="A12" s="4" t="s">
        <v>842</v>
      </c>
    </row>
    <row r="13" spans="1:3">
      <c r="A13" s="4" t="s">
        <v>831</v>
      </c>
      <c r="B13" s="7" t="n">
        <v>45</v>
      </c>
    </row>
    <row r="14" spans="1:3">
      <c r="A14" s="4" t="s">
        <v>832</v>
      </c>
      <c r="B14" s="6" t="n">
        <v>60</v>
      </c>
    </row>
    <row r="15" spans="1:3">
      <c r="A15" s="4" t="s">
        <v>833</v>
      </c>
      <c r="B15" s="7" t="n">
        <v>1512</v>
      </c>
    </row>
    <row r="16" spans="1:3">
      <c r="A16" s="4" t="s">
        <v>834</v>
      </c>
      <c r="B16" s="4" t="s">
        <v>843</v>
      </c>
    </row>
    <row r="17" spans="1:3">
      <c r="A17" s="4" t="s">
        <v>836</v>
      </c>
      <c r="B17" s="7" t="n">
        <v>42</v>
      </c>
    </row>
    <row r="18" spans="1:3">
      <c r="A18" s="4" t="s">
        <v>837</v>
      </c>
      <c r="B18" s="6" t="n">
        <v>60</v>
      </c>
    </row>
    <row r="19" spans="1:3">
      <c r="A19" s="4" t="s">
        <v>838</v>
      </c>
      <c r="B19" s="7" t="n">
        <v>1512</v>
      </c>
    </row>
    <row r="20" spans="1:3">
      <c r="A20" s="4" t="s">
        <v>839</v>
      </c>
      <c r="B20" s="4" t="s">
        <v>843</v>
      </c>
    </row>
    <row r="21" spans="1:3">
      <c r="A21" s="4" t="s">
        <v>841</v>
      </c>
      <c r="B21" s="7" t="n">
        <v>42</v>
      </c>
    </row>
    <row r="22" spans="1:3">
      <c r="A22" s="4" t="s">
        <v>844</v>
      </c>
    </row>
    <row r="23" spans="1:3">
      <c r="A23" s="4" t="s">
        <v>831</v>
      </c>
      <c r="B23" s="7" t="n">
        <v>50</v>
      </c>
    </row>
    <row r="24" spans="1:3">
      <c r="A24" s="4" t="s">
        <v>832</v>
      </c>
      <c r="B24" s="6" t="n">
        <v>0</v>
      </c>
    </row>
    <row r="25" spans="1:3">
      <c r="A25" s="4" t="s">
        <v>833</v>
      </c>
      <c r="B25" s="7" t="n">
        <v>0</v>
      </c>
    </row>
    <row r="26" spans="1:3">
      <c r="A26" s="4" t="s">
        <v>837</v>
      </c>
      <c r="B26" s="6" t="n">
        <v>0</v>
      </c>
    </row>
    <row r="27" spans="1:3">
      <c r="A27" s="4" t="s">
        <v>838</v>
      </c>
      <c r="B27" s="7" t="n">
        <v>0</v>
      </c>
    </row>
    <row r="28" spans="1:3">
      <c r="A28" s="4" t="s">
        <v>841</v>
      </c>
      <c r="B28" s="7" t="n">
        <v>0</v>
      </c>
    </row>
    <row r="29" spans="1:3">
      <c r="A29" s="4" t="s">
        <v>845</v>
      </c>
    </row>
    <row r="30" spans="1:3">
      <c r="A30" s="4" t="s">
        <v>831</v>
      </c>
      <c r="B30" s="7" t="n">
        <v>55</v>
      </c>
    </row>
    <row r="31" spans="1:3">
      <c r="A31" s="4" t="s">
        <v>832</v>
      </c>
      <c r="B31" s="6" t="n">
        <v>28</v>
      </c>
    </row>
    <row r="32" spans="1:3">
      <c r="A32" s="4" t="s">
        <v>833</v>
      </c>
      <c r="B32" s="7" t="n">
        <v>428</v>
      </c>
    </row>
    <row r="33" spans="1:3">
      <c r="A33" s="4" t="s">
        <v>834</v>
      </c>
      <c r="B33" s="4" t="s">
        <v>846</v>
      </c>
    </row>
    <row r="34" spans="1:3">
      <c r="A34" s="4" t="s">
        <v>836</v>
      </c>
      <c r="B34" s="7" t="n">
        <v>53</v>
      </c>
    </row>
    <row r="35" spans="1:3">
      <c r="A35" s="4" t="s">
        <v>837</v>
      </c>
      <c r="B35" s="6" t="n">
        <v>28</v>
      </c>
    </row>
    <row r="36" spans="1:3">
      <c r="A36" s="4" t="s">
        <v>838</v>
      </c>
      <c r="B36" s="7" t="n">
        <v>428</v>
      </c>
    </row>
    <row r="37" spans="1:3">
      <c r="A37" s="4" t="s">
        <v>839</v>
      </c>
      <c r="B37" s="4" t="s">
        <v>846</v>
      </c>
    </row>
    <row r="38" spans="1:3">
      <c r="A38" s="4" t="s">
        <v>841</v>
      </c>
      <c r="B38" s="7" t="n">
        <v>53</v>
      </c>
    </row>
    <row r="39" spans="1:3">
      <c r="A39" s="4" t="s">
        <v>847</v>
      </c>
    </row>
    <row r="40" spans="1:3">
      <c r="A40" s="4" t="s">
        <v>831</v>
      </c>
      <c r="B40" s="7" t="n">
        <v>60</v>
      </c>
    </row>
    <row r="41" spans="1:3">
      <c r="A41" s="4" t="s">
        <v>832</v>
      </c>
      <c r="B41" s="6" t="n">
        <v>113</v>
      </c>
    </row>
    <row r="42" spans="1:3">
      <c r="A42" s="4" t="s">
        <v>833</v>
      </c>
      <c r="B42" s="7" t="n">
        <v>1203</v>
      </c>
    </row>
    <row r="43" spans="1:3">
      <c r="A43" s="4" t="s">
        <v>834</v>
      </c>
      <c r="B43" s="4" t="s">
        <v>848</v>
      </c>
    </row>
    <row r="44" spans="1:3">
      <c r="A44" s="4" t="s">
        <v>836</v>
      </c>
      <c r="B44" s="7" t="n">
        <v>57</v>
      </c>
    </row>
    <row r="45" spans="1:3">
      <c r="A45" s="4" t="s">
        <v>837</v>
      </c>
      <c r="B45" s="6" t="n">
        <v>54</v>
      </c>
    </row>
    <row r="46" spans="1:3">
      <c r="A46" s="4" t="s">
        <v>838</v>
      </c>
      <c r="B46" s="7" t="n">
        <v>568</v>
      </c>
    </row>
    <row r="47" spans="1:3">
      <c r="A47" s="4" t="s">
        <v>839</v>
      </c>
      <c r="B47" s="4" t="s">
        <v>848</v>
      </c>
    </row>
    <row r="48" spans="1:3">
      <c r="A48" s="4" t="s">
        <v>841</v>
      </c>
      <c r="B48" s="7" t="n">
        <v>57</v>
      </c>
    </row>
    <row r="49" spans="1:3">
      <c r="A49" s="4" t="s">
        <v>849</v>
      </c>
    </row>
    <row r="50" spans="1:3">
      <c r="A50" s="4" t="s">
        <v>831</v>
      </c>
      <c r="B50" s="7" t="n">
        <v>65</v>
      </c>
    </row>
    <row r="51" spans="1:3">
      <c r="A51" s="4" t="s">
        <v>832</v>
      </c>
      <c r="B51" s="6" t="n">
        <v>360</v>
      </c>
    </row>
    <row r="52" spans="1:3">
      <c r="A52" s="4" t="s">
        <v>833</v>
      </c>
      <c r="B52" s="7" t="n">
        <v>1921</v>
      </c>
    </row>
    <row r="53" spans="1:3">
      <c r="A53" s="4" t="s">
        <v>834</v>
      </c>
      <c r="B53" s="4" t="s">
        <v>850</v>
      </c>
    </row>
    <row r="54" spans="1:3">
      <c r="A54" s="4" t="s">
        <v>836</v>
      </c>
      <c r="B54" s="7" t="n">
        <v>62</v>
      </c>
    </row>
    <row r="55" spans="1:3">
      <c r="A55" s="4" t="s">
        <v>837</v>
      </c>
      <c r="B55" s="6" t="n">
        <v>48</v>
      </c>
    </row>
    <row r="56" spans="1:3">
      <c r="A56" s="4" t="s">
        <v>838</v>
      </c>
      <c r="B56" s="7" t="n">
        <v>270</v>
      </c>
    </row>
    <row r="57" spans="1:3">
      <c r="A57" s="4" t="s">
        <v>839</v>
      </c>
      <c r="B57" s="4" t="s">
        <v>851</v>
      </c>
    </row>
    <row r="58" spans="1:3">
      <c r="A58" s="4" t="s">
        <v>841</v>
      </c>
      <c r="B58" s="7" t="n">
        <v>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852</v>
      </c>
      <c r="C1" s="2" t="s">
        <v>1</v>
      </c>
    </row>
    <row r="2" spans="1:5">
      <c r="C2" s="2" t="s">
        <v>2</v>
      </c>
      <c r="D2" s="2" t="s">
        <v>62</v>
      </c>
      <c r="E2" s="2" t="s">
        <v>100</v>
      </c>
    </row>
    <row r="3" spans="1:5">
      <c r="A3" s="4" t="s">
        <v>853</v>
      </c>
      <c r="B3" s="4" t="s">
        <v>220</v>
      </c>
      <c r="C3" s="4" t="s">
        <v>854</v>
      </c>
      <c r="D3" s="4" t="s">
        <v>854</v>
      </c>
      <c r="E3" s="4" t="s">
        <v>854</v>
      </c>
    </row>
    <row r="4" spans="1:5">
      <c r="A4" s="4" t="s">
        <v>855</v>
      </c>
      <c r="B4" s="4" t="s">
        <v>856</v>
      </c>
      <c r="C4" s="4" t="s">
        <v>857</v>
      </c>
      <c r="D4" s="4" t="s">
        <v>858</v>
      </c>
      <c r="E4" s="4" t="s">
        <v>858</v>
      </c>
    </row>
    <row r="5" spans="1:5">
      <c r="A5" s="4" t="s">
        <v>859</v>
      </c>
      <c r="B5" s="4" t="s">
        <v>860</v>
      </c>
      <c r="C5" s="4" t="s">
        <v>861</v>
      </c>
      <c r="D5" s="4" t="s">
        <v>862</v>
      </c>
      <c r="E5" s="4" t="s">
        <v>863</v>
      </c>
    </row>
    <row r="6" spans="1:5">
      <c r="A6" s="4" t="s">
        <v>864</v>
      </c>
      <c r="C6" s="4" t="s">
        <v>865</v>
      </c>
      <c r="D6" s="4" t="s">
        <v>866</v>
      </c>
      <c r="E6" s="4" t="s">
        <v>867</v>
      </c>
    </row>
    <row r="7" spans="1:5">
      <c r="A7" s="4" t="s">
        <v>868</v>
      </c>
      <c r="C7" s="5" t="n">
        <v>10.19</v>
      </c>
      <c r="D7" s="5" t="n">
        <v>9.98</v>
      </c>
      <c r="E7" s="5" t="n">
        <v>8.27</v>
      </c>
    </row>
    <row r="8" spans="1:5"/>
    <row r="9" spans="1:5">
      <c r="A9" s="4" t="s">
        <v>220</v>
      </c>
      <c r="B9" s="4" t="s">
        <v>869</v>
      </c>
    </row>
    <row r="10" spans="1:5">
      <c r="A10" s="4" t="s">
        <v>856</v>
      </c>
      <c r="B10" s="4" t="s">
        <v>870</v>
      </c>
    </row>
    <row r="11" spans="1:5">
      <c r="A11" s="4" t="s">
        <v>860</v>
      </c>
      <c r="B11" s="4" t="s">
        <v>871</v>
      </c>
    </row>
  </sheetData>
  <mergeCells count="6">
    <mergeCell ref="A1:B2"/>
    <mergeCell ref="C1:E1"/>
    <mergeCell ref="A8:D8"/>
    <mergeCell ref="B9:D9"/>
    <mergeCell ref="B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2</v>
      </c>
      <c r="B1" s="2" t="s">
        <v>1</v>
      </c>
    </row>
    <row r="2" spans="1:4">
      <c r="B2" s="2" t="s">
        <v>2</v>
      </c>
      <c r="C2" s="2" t="s">
        <v>62</v>
      </c>
      <c r="D2" s="2" t="s">
        <v>100</v>
      </c>
    </row>
    <row r="3" spans="1:4">
      <c r="A3" s="4" t="s">
        <v>873</v>
      </c>
      <c r="B3" s="6" t="n">
        <v>946</v>
      </c>
    </row>
    <row r="4" spans="1:4">
      <c r="A4" s="4" t="s">
        <v>874</v>
      </c>
      <c r="B4" s="5" t="n">
        <v>53.78</v>
      </c>
    </row>
    <row r="5" spans="1:4">
      <c r="A5" s="4" t="s">
        <v>875</v>
      </c>
      <c r="B5" s="6" t="n">
        <v>250</v>
      </c>
      <c r="C5" s="6" t="n">
        <v>249</v>
      </c>
      <c r="D5" s="6" t="n">
        <v>266</v>
      </c>
    </row>
    <row r="6" spans="1:4">
      <c r="A6" s="4" t="s">
        <v>876</v>
      </c>
      <c r="B6" s="5" t="n">
        <v>62.67</v>
      </c>
    </row>
    <row r="7" spans="1:4">
      <c r="A7" s="4" t="s">
        <v>877</v>
      </c>
      <c r="B7" s="6" t="n">
        <v>-516</v>
      </c>
      <c r="C7" s="6" t="n">
        <v>-292</v>
      </c>
      <c r="D7" s="6" t="n">
        <v>-509</v>
      </c>
    </row>
    <row r="8" spans="1:4">
      <c r="A8" s="4" t="s">
        <v>878</v>
      </c>
      <c r="B8" s="5" t="n">
        <v>50.88</v>
      </c>
    </row>
    <row r="9" spans="1:4">
      <c r="A9" s="4" t="s">
        <v>879</v>
      </c>
      <c r="B9" s="6" t="n">
        <v>-119</v>
      </c>
    </row>
    <row r="10" spans="1:4">
      <c r="A10" s="4" t="s">
        <v>880</v>
      </c>
      <c r="B10" s="5" t="n">
        <v>61.65</v>
      </c>
    </row>
    <row r="11" spans="1:4">
      <c r="A11" s="4" t="s">
        <v>873</v>
      </c>
      <c r="B11" s="6" t="n">
        <v>561</v>
      </c>
      <c r="C11" s="6" t="n">
        <v>946</v>
      </c>
    </row>
    <row r="12" spans="1:4">
      <c r="A12" s="4" t="s">
        <v>874</v>
      </c>
      <c r="B12" s="5" t="n">
        <v>58.75</v>
      </c>
      <c r="C12" s="5" t="n">
        <v>53.78</v>
      </c>
    </row>
    <row r="13" spans="1:4">
      <c r="A13" s="4" t="s">
        <v>881</v>
      </c>
      <c r="B13" s="4" t="s">
        <v>835</v>
      </c>
    </row>
    <row r="14" spans="1:4">
      <c r="A14" s="4" t="s">
        <v>882</v>
      </c>
      <c r="B14" s="6" t="n">
        <v>190</v>
      </c>
    </row>
    <row r="15" spans="1:4">
      <c r="A15" s="4" t="s">
        <v>883</v>
      </c>
      <c r="B15" s="5" t="n">
        <v>53.11</v>
      </c>
    </row>
    <row r="16" spans="1:4">
      <c r="A16" s="4" t="s">
        <v>884</v>
      </c>
      <c r="B16" s="4" t="s">
        <v>8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2</v>
      </c>
      <c r="D2" s="2" t="s">
        <v>100</v>
      </c>
    </row>
    <row r="3" spans="1:4">
      <c r="A3" s="4" t="s">
        <v>886</v>
      </c>
      <c r="B3" s="6" t="n">
        <v>489</v>
      </c>
    </row>
    <row r="4" spans="1:4">
      <c r="A4" s="4" t="s">
        <v>887</v>
      </c>
      <c r="B4" s="5" t="n">
        <v>8.710000000000001</v>
      </c>
    </row>
    <row r="5" spans="1:4">
      <c r="A5" s="4" t="s">
        <v>875</v>
      </c>
      <c r="B5" s="6" t="n">
        <v>250</v>
      </c>
      <c r="C5" s="6" t="n">
        <v>249</v>
      </c>
      <c r="D5" s="6" t="n">
        <v>266</v>
      </c>
    </row>
    <row r="6" spans="1:4">
      <c r="A6" s="4" t="s">
        <v>876</v>
      </c>
      <c r="B6" s="5" t="n">
        <v>10.19</v>
      </c>
    </row>
    <row r="7" spans="1:4">
      <c r="A7" s="4" t="s">
        <v>888</v>
      </c>
      <c r="B7" s="6" t="n">
        <v>-247</v>
      </c>
    </row>
    <row r="8" spans="1:4">
      <c r="A8" s="4" t="s">
        <v>889</v>
      </c>
      <c r="B8" s="5" t="n">
        <v>8.01</v>
      </c>
    </row>
    <row r="9" spans="1:4">
      <c r="A9" s="4" t="s">
        <v>890</v>
      </c>
      <c r="B9" s="6" t="n">
        <v>-120</v>
      </c>
    </row>
    <row r="10" spans="1:4">
      <c r="A10" s="4" t="s">
        <v>891</v>
      </c>
      <c r="B10" s="5" t="n">
        <v>9.82</v>
      </c>
    </row>
    <row r="11" spans="1:4">
      <c r="A11" s="4" t="s">
        <v>892</v>
      </c>
      <c r="B11" s="6" t="n">
        <v>372</v>
      </c>
      <c r="C11" s="6" t="n">
        <v>489</v>
      </c>
    </row>
    <row r="12" spans="1:4">
      <c r="A12" s="4" t="s">
        <v>893</v>
      </c>
      <c r="B12" s="5" t="n">
        <v>9.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201</v>
      </c>
      <c r="C1" s="2" t="s">
        <v>1</v>
      </c>
    </row>
    <row r="2" spans="1:5">
      <c r="C2" s="2" t="s">
        <v>2</v>
      </c>
      <c r="D2" s="2" t="s">
        <v>62</v>
      </c>
      <c r="E2" s="2" t="s">
        <v>100</v>
      </c>
    </row>
    <row r="3" spans="1:5">
      <c r="A3" s="4" t="s">
        <v>173</v>
      </c>
      <c r="C3" s="7" t="n">
        <v>80389</v>
      </c>
      <c r="D3" s="7" t="n">
        <v>71564</v>
      </c>
      <c r="E3" s="7" t="n">
        <v>50025</v>
      </c>
    </row>
    <row r="4" spans="1:5">
      <c r="A4" s="3" t="s">
        <v>202</v>
      </c>
    </row>
    <row r="5" spans="1:5">
      <c r="A5" s="4" t="s">
        <v>203</v>
      </c>
      <c r="C5" s="6" t="n">
        <v>20626</v>
      </c>
      <c r="D5" s="6" t="n">
        <v>24402</v>
      </c>
      <c r="E5" s="6" t="n">
        <v>26082</v>
      </c>
    </row>
    <row r="6" spans="1:5">
      <c r="A6" s="4" t="s">
        <v>109</v>
      </c>
      <c r="C6" s="6" t="n">
        <v>0</v>
      </c>
      <c r="D6" s="6" t="n">
        <v>0</v>
      </c>
      <c r="E6" s="6" t="n">
        <v>-1900</v>
      </c>
    </row>
    <row r="7" spans="1:5">
      <c r="A7" s="4" t="s">
        <v>204</v>
      </c>
      <c r="C7" s="6" t="n">
        <v>-260</v>
      </c>
      <c r="D7" s="6" t="n">
        <v>-203</v>
      </c>
      <c r="E7" s="6" t="n">
        <v>-46</v>
      </c>
    </row>
    <row r="8" spans="1:5">
      <c r="A8" s="4" t="s">
        <v>205</v>
      </c>
      <c r="C8" s="6" t="n">
        <v>-2963</v>
      </c>
      <c r="D8" s="6" t="n">
        <v>-2277</v>
      </c>
      <c r="E8" s="6" t="n">
        <v>-2068</v>
      </c>
    </row>
    <row r="9" spans="1:5">
      <c r="A9" s="4" t="s">
        <v>206</v>
      </c>
      <c r="C9" s="6" t="n">
        <v>3662</v>
      </c>
      <c r="D9" s="6" t="n">
        <v>-943</v>
      </c>
      <c r="E9" s="6" t="n">
        <v>27018</v>
      </c>
    </row>
    <row r="10" spans="1:5">
      <c r="A10" s="4" t="s">
        <v>207</v>
      </c>
      <c r="C10" s="6" t="n">
        <v>-14806</v>
      </c>
      <c r="D10" s="6" t="n">
        <v>-4017</v>
      </c>
      <c r="E10" s="6" t="n">
        <v>-1732</v>
      </c>
    </row>
    <row r="11" spans="1:5">
      <c r="A11" s="4" t="s">
        <v>208</v>
      </c>
      <c r="C11" s="6" t="n">
        <v>1744</v>
      </c>
      <c r="D11" s="6" t="n">
        <v>1988</v>
      </c>
      <c r="E11" s="6" t="n">
        <v>1824</v>
      </c>
    </row>
    <row r="12" spans="1:5">
      <c r="A12" s="4" t="s">
        <v>209</v>
      </c>
      <c r="C12" s="6" t="n">
        <v>-1733</v>
      </c>
      <c r="D12" s="6" t="n">
        <v>7554</v>
      </c>
      <c r="E12" s="6" t="n">
        <v>-6650</v>
      </c>
    </row>
    <row r="13" spans="1:5">
      <c r="A13" s="4" t="s">
        <v>210</v>
      </c>
      <c r="C13" s="6" t="n">
        <v>9</v>
      </c>
      <c r="D13" s="6" t="n">
        <v>27</v>
      </c>
      <c r="E13" s="6" t="n">
        <v>31</v>
      </c>
    </row>
    <row r="14" spans="1:5">
      <c r="A14" s="4" t="s">
        <v>211</v>
      </c>
      <c r="C14" s="6" t="n">
        <v>-5298</v>
      </c>
      <c r="D14" s="6" t="n">
        <v>-580</v>
      </c>
      <c r="E14" s="6" t="n">
        <v>-3016</v>
      </c>
    </row>
    <row r="15" spans="1:5">
      <c r="A15" s="4" t="s">
        <v>112</v>
      </c>
      <c r="C15" s="6" t="n">
        <v>-433</v>
      </c>
      <c r="D15" s="6" t="n">
        <v>-585</v>
      </c>
      <c r="E15" s="6" t="n">
        <v>0</v>
      </c>
    </row>
    <row r="16" spans="1:5">
      <c r="A16" s="4" t="s">
        <v>212</v>
      </c>
      <c r="C16" s="6" t="n">
        <v>-217</v>
      </c>
      <c r="D16" s="6" t="n">
        <v>52</v>
      </c>
      <c r="E16" s="6" t="n">
        <v>-7955</v>
      </c>
    </row>
    <row r="17" spans="1:5">
      <c r="A17" s="4" t="s">
        <v>213</v>
      </c>
      <c r="C17" s="6" t="n">
        <v>0</v>
      </c>
      <c r="D17" s="6" t="n">
        <v>0</v>
      </c>
      <c r="E17" s="6" t="n">
        <v>-1004</v>
      </c>
    </row>
    <row r="18" spans="1:5">
      <c r="A18" s="4" t="s">
        <v>214</v>
      </c>
      <c r="C18" s="6" t="n">
        <v>0</v>
      </c>
      <c r="D18" s="6" t="n">
        <v>-216</v>
      </c>
      <c r="E18" s="6" t="n">
        <v>60</v>
      </c>
    </row>
    <row r="19" spans="1:5">
      <c r="A19" s="4" t="s">
        <v>215</v>
      </c>
      <c r="C19" s="6" t="n">
        <v>0</v>
      </c>
      <c r="D19" s="6" t="n">
        <v>-83</v>
      </c>
      <c r="E19" s="6" t="n">
        <v>147</v>
      </c>
    </row>
    <row r="20" spans="1:5">
      <c r="A20" s="4" t="s">
        <v>216</v>
      </c>
      <c r="C20" s="6" t="n">
        <v>80702</v>
      </c>
      <c r="D20" s="6" t="n">
        <v>96629</v>
      </c>
      <c r="E20" s="6" t="n">
        <v>80754</v>
      </c>
    </row>
    <row r="21" spans="1:5">
      <c r="A21" s="3" t="s">
        <v>217</v>
      </c>
    </row>
    <row r="22" spans="1:5">
      <c r="A22" s="4" t="s">
        <v>218</v>
      </c>
      <c r="C22" s="6" t="n">
        <v>79396</v>
      </c>
      <c r="D22" s="6" t="n">
        <v>80985</v>
      </c>
      <c r="E22" s="6" t="n">
        <v>66065</v>
      </c>
    </row>
    <row r="23" spans="1:5">
      <c r="A23" s="4" t="s">
        <v>219</v>
      </c>
      <c r="B23" s="4" t="s">
        <v>220</v>
      </c>
      <c r="C23" s="6" t="n">
        <v>0</v>
      </c>
      <c r="D23" s="6" t="n">
        <v>0</v>
      </c>
      <c r="E23" s="6" t="n">
        <v>-63</v>
      </c>
    </row>
    <row r="24" spans="1:5">
      <c r="A24" s="4" t="s">
        <v>221</v>
      </c>
      <c r="C24" s="6" t="n">
        <v>-1273</v>
      </c>
      <c r="D24" s="6" t="n">
        <v>-1169</v>
      </c>
      <c r="E24" s="6" t="n">
        <v>0</v>
      </c>
    </row>
    <row r="25" spans="1:5">
      <c r="A25" s="4" t="s">
        <v>222</v>
      </c>
      <c r="C25" s="6" t="n">
        <v>-970542</v>
      </c>
      <c r="D25" s="6" t="n">
        <v>-854555</v>
      </c>
      <c r="E25" s="6" t="n">
        <v>-635814</v>
      </c>
    </row>
    <row r="26" spans="1:5">
      <c r="A26" s="4" t="s">
        <v>223</v>
      </c>
      <c r="C26" s="6" t="n">
        <v>631016</v>
      </c>
      <c r="D26" s="6" t="n">
        <v>353327</v>
      </c>
      <c r="E26" s="6" t="n">
        <v>319324</v>
      </c>
    </row>
    <row r="27" spans="1:5">
      <c r="A27" s="4" t="s">
        <v>224</v>
      </c>
      <c r="C27" s="6" t="n">
        <v>238450</v>
      </c>
      <c r="D27" s="6" t="n">
        <v>167029</v>
      </c>
      <c r="E27" s="6" t="n">
        <v>178429</v>
      </c>
    </row>
    <row r="28" spans="1:5">
      <c r="A28" s="4" t="s">
        <v>225</v>
      </c>
      <c r="C28" s="6" t="n">
        <v>1797</v>
      </c>
      <c r="D28" s="6" t="n">
        <v>0</v>
      </c>
      <c r="E28" s="6" t="n">
        <v>0</v>
      </c>
    </row>
    <row r="29" spans="1:5">
      <c r="A29" s="4" t="s">
        <v>226</v>
      </c>
      <c r="C29" s="6" t="n">
        <v>-3994</v>
      </c>
      <c r="D29" s="6" t="n">
        <v>-3123</v>
      </c>
      <c r="E29" s="6" t="n">
        <v>-2720</v>
      </c>
    </row>
    <row r="30" spans="1:5">
      <c r="A30" s="4" t="s">
        <v>227</v>
      </c>
      <c r="C30" s="6" t="n">
        <v>0</v>
      </c>
      <c r="D30" s="6" t="n">
        <v>446</v>
      </c>
      <c r="E30" s="6" t="n">
        <v>0</v>
      </c>
    </row>
    <row r="31" spans="1:5">
      <c r="A31" s="4" t="s">
        <v>228</v>
      </c>
      <c r="C31" s="6" t="n">
        <v>307</v>
      </c>
      <c r="D31" s="6" t="n">
        <v>1159</v>
      </c>
      <c r="E31" s="6" t="n">
        <v>1521</v>
      </c>
    </row>
    <row r="32" spans="1:5">
      <c r="A32" s="4" t="s">
        <v>229</v>
      </c>
      <c r="C32" s="6" t="n">
        <v>-22297</v>
      </c>
      <c r="D32" s="6" t="n">
        <v>-253563</v>
      </c>
      <c r="E32" s="6" t="n">
        <v>-73258</v>
      </c>
    </row>
    <row r="33" spans="1:5">
      <c r="A33" s="3" t="s">
        <v>230</v>
      </c>
    </row>
    <row r="34" spans="1:5">
      <c r="A34" s="4" t="s">
        <v>231</v>
      </c>
      <c r="C34" s="6" t="n">
        <v>-54218</v>
      </c>
      <c r="D34" s="6" t="n">
        <v>39226</v>
      </c>
      <c r="E34" s="6" t="n">
        <v>122872</v>
      </c>
    </row>
    <row r="35" spans="1:5">
      <c r="A35" s="4" t="s">
        <v>232</v>
      </c>
      <c r="C35" s="6" t="n">
        <v>-20319</v>
      </c>
      <c r="D35" s="6" t="n">
        <v>-7224</v>
      </c>
      <c r="E35" s="6" t="n">
        <v>-607</v>
      </c>
    </row>
    <row r="36" spans="1:5">
      <c r="A36" s="4" t="s">
        <v>176</v>
      </c>
      <c r="C36" s="6" t="n">
        <v>13699</v>
      </c>
      <c r="D36" s="6" t="n">
        <v>13373</v>
      </c>
      <c r="E36" s="6" t="n">
        <v>24583</v>
      </c>
    </row>
    <row r="37" spans="1:5">
      <c r="A37" s="4" t="s">
        <v>183</v>
      </c>
      <c r="C37" s="6" t="n">
        <v>-488</v>
      </c>
      <c r="D37" s="6" t="n">
        <v>-524</v>
      </c>
      <c r="E37" s="6" t="n">
        <v>-314</v>
      </c>
    </row>
    <row r="38" spans="1:5">
      <c r="A38" s="4" t="s">
        <v>233</v>
      </c>
      <c r="C38" s="6" t="n">
        <v>-43942</v>
      </c>
      <c r="D38" s="6" t="n">
        <v>-42635</v>
      </c>
      <c r="E38" s="6" t="n">
        <v>-41299</v>
      </c>
    </row>
    <row r="39" spans="1:5">
      <c r="A39" s="4" t="s">
        <v>234</v>
      </c>
      <c r="C39" s="6" t="n">
        <v>-105268</v>
      </c>
      <c r="D39" s="6" t="n">
        <v>2216</v>
      </c>
      <c r="E39" s="6" t="n">
        <v>105235</v>
      </c>
    </row>
    <row r="40" spans="1:5">
      <c r="A40" s="4" t="s">
        <v>235</v>
      </c>
      <c r="C40" s="6" t="n">
        <v>-46863</v>
      </c>
      <c r="D40" s="6" t="n">
        <v>-154718</v>
      </c>
      <c r="E40" s="6" t="n">
        <v>112731</v>
      </c>
    </row>
    <row r="41" spans="1:5">
      <c r="A41" s="4" t="s">
        <v>236</v>
      </c>
      <c r="C41" s="6" t="n">
        <v>420284</v>
      </c>
      <c r="D41" s="6" t="n">
        <v>575002</v>
      </c>
      <c r="E41" s="6" t="n">
        <v>462271</v>
      </c>
    </row>
    <row r="42" spans="1:5">
      <c r="A42" s="4" t="s">
        <v>237</v>
      </c>
      <c r="C42" s="6" t="n">
        <v>373421</v>
      </c>
      <c r="D42" s="6" t="n">
        <v>420284</v>
      </c>
      <c r="E42" s="6" t="n">
        <v>575002</v>
      </c>
    </row>
    <row r="43" spans="1:5">
      <c r="A43" s="3" t="s">
        <v>238</v>
      </c>
    </row>
    <row r="44" spans="1:5">
      <c r="A44" s="4" t="s">
        <v>239</v>
      </c>
      <c r="C44" s="6" t="n">
        <v>23587</v>
      </c>
      <c r="D44" s="6" t="n">
        <v>0</v>
      </c>
      <c r="E44" s="6" t="n">
        <v>0</v>
      </c>
    </row>
    <row r="45" spans="1:5">
      <c r="A45" s="4" t="s">
        <v>240</v>
      </c>
      <c r="C45" s="6" t="n">
        <v>15325</v>
      </c>
      <c r="D45" s="6" t="n">
        <v>0</v>
      </c>
      <c r="E45" s="6" t="n">
        <v>0</v>
      </c>
    </row>
    <row r="46" spans="1:5">
      <c r="A46" s="3" t="s">
        <v>241</v>
      </c>
    </row>
    <row r="47" spans="1:5">
      <c r="A47" s="4" t="s">
        <v>242</v>
      </c>
      <c r="C47" s="6" t="n">
        <v>5123</v>
      </c>
      <c r="D47" s="6" t="n">
        <v>0</v>
      </c>
      <c r="E47" s="6" t="n">
        <v>0</v>
      </c>
    </row>
    <row r="48" spans="1:5">
      <c r="A48" s="4" t="s">
        <v>243</v>
      </c>
      <c r="C48" s="6" t="n">
        <v>1898</v>
      </c>
      <c r="D48" s="6" t="n">
        <v>1932</v>
      </c>
      <c r="E48" s="6" t="n">
        <v>1931</v>
      </c>
    </row>
    <row r="49" spans="1:5">
      <c r="A49" s="4" t="s">
        <v>244</v>
      </c>
      <c r="C49" s="7" t="n">
        <v>24491</v>
      </c>
      <c r="D49" s="7" t="n">
        <v>13627</v>
      </c>
      <c r="E49" s="7" t="n">
        <v>17351</v>
      </c>
    </row>
    <row r="50" spans="1:5"/>
    <row r="51" spans="1:5">
      <c r="A51" s="4" t="s">
        <v>220</v>
      </c>
      <c r="B51" s="4" t="s">
        <v>245</v>
      </c>
    </row>
  </sheetData>
  <mergeCells count="4">
    <mergeCell ref="A1:B2"/>
    <mergeCell ref="C1:E1"/>
    <mergeCell ref="A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62</v>
      </c>
    </row>
    <row r="3" spans="1:3">
      <c r="A3" s="4" t="s">
        <v>895</v>
      </c>
      <c r="B3" s="6" t="n">
        <v>39</v>
      </c>
      <c r="C3" s="6" t="n">
        <v>49</v>
      </c>
    </row>
    <row r="4" spans="1:3">
      <c r="A4" s="4" t="s">
        <v>875</v>
      </c>
      <c r="B4" s="6" t="n">
        <v>10</v>
      </c>
      <c r="C4" s="6" t="n">
        <v>11</v>
      </c>
    </row>
    <row r="5" spans="1:3">
      <c r="A5" s="4" t="s">
        <v>896</v>
      </c>
      <c r="B5" s="6" t="n">
        <v>-17</v>
      </c>
      <c r="C5" s="6" t="n">
        <v>-19</v>
      </c>
    </row>
    <row r="6" spans="1:3">
      <c r="A6" s="4" t="s">
        <v>890</v>
      </c>
      <c r="B6" s="6" t="n">
        <v>-5</v>
      </c>
      <c r="C6" s="6" t="n">
        <v>-2</v>
      </c>
    </row>
    <row r="7" spans="1:3">
      <c r="A7" s="4" t="s">
        <v>897</v>
      </c>
      <c r="B7" s="6" t="n">
        <v>27</v>
      </c>
      <c r="C7" s="6" t="n">
        <v>3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98</v>
      </c>
      <c r="B1" s="2" t="s">
        <v>2</v>
      </c>
      <c r="C1" s="2" t="s">
        <v>62</v>
      </c>
      <c r="D1" s="2" t="s">
        <v>899</v>
      </c>
    </row>
    <row r="2" spans="1:4">
      <c r="A2" s="4" t="s">
        <v>900</v>
      </c>
      <c r="B2" s="4" t="s">
        <v>862</v>
      </c>
      <c r="C2" s="4" t="s">
        <v>901</v>
      </c>
      <c r="D2" s="4" t="s">
        <v>9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3</v>
      </c>
      <c r="C1" s="2" t="s">
        <v>2</v>
      </c>
      <c r="E1" s="2" t="s">
        <v>62</v>
      </c>
    </row>
    <row r="2" spans="1:6">
      <c r="A2" s="4" t="s">
        <v>904</v>
      </c>
      <c r="C2" s="7" t="n">
        <v>579216</v>
      </c>
      <c r="E2" s="7" t="n">
        <v>528042</v>
      </c>
    </row>
    <row r="3" spans="1:6">
      <c r="A3" s="4" t="s">
        <v>905</v>
      </c>
      <c r="C3" s="4" t="s">
        <v>906</v>
      </c>
      <c r="E3" s="4" t="s">
        <v>907</v>
      </c>
    </row>
    <row r="4" spans="1:6">
      <c r="A4" s="4" t="s">
        <v>908</v>
      </c>
      <c r="C4" s="7" t="n">
        <v>249976</v>
      </c>
      <c r="E4" s="7" t="n">
        <v>206576</v>
      </c>
    </row>
    <row r="5" spans="1:6">
      <c r="A5" s="4" t="s">
        <v>909</v>
      </c>
      <c r="C5" s="4" t="s">
        <v>910</v>
      </c>
      <c r="D5" s="4" t="s">
        <v>220</v>
      </c>
      <c r="E5" s="4" t="s">
        <v>911</v>
      </c>
      <c r="F5" s="4" t="s">
        <v>856</v>
      </c>
    </row>
    <row r="6" spans="1:6">
      <c r="A6" s="4" t="s">
        <v>912</v>
      </c>
      <c r="C6" s="7" t="n">
        <v>579216</v>
      </c>
      <c r="E6" s="7" t="n">
        <v>528042</v>
      </c>
    </row>
    <row r="7" spans="1:6">
      <c r="A7" s="4" t="s">
        <v>913</v>
      </c>
      <c r="C7" s="4" t="s">
        <v>906</v>
      </c>
      <c r="E7" s="4" t="s">
        <v>907</v>
      </c>
    </row>
    <row r="8" spans="1:6">
      <c r="A8" s="4" t="s">
        <v>914</v>
      </c>
      <c r="C8" s="7" t="n">
        <v>303542</v>
      </c>
      <c r="E8" s="7" t="n">
        <v>255182</v>
      </c>
    </row>
    <row r="9" spans="1:6">
      <c r="A9" s="4" t="s">
        <v>915</v>
      </c>
      <c r="C9" s="4" t="s">
        <v>916</v>
      </c>
      <c r="D9" s="4" t="s">
        <v>220</v>
      </c>
      <c r="E9" s="4" t="s">
        <v>917</v>
      </c>
      <c r="F9" s="4" t="s">
        <v>856</v>
      </c>
    </row>
    <row r="10" spans="1:6">
      <c r="A10" s="4" t="s">
        <v>918</v>
      </c>
      <c r="C10" s="7" t="n">
        <v>600860</v>
      </c>
      <c r="E10" s="7" t="n">
        <v>551701</v>
      </c>
    </row>
    <row r="11" spans="1:6">
      <c r="A11" s="4" t="s">
        <v>919</v>
      </c>
      <c r="C11" s="4" t="s">
        <v>920</v>
      </c>
      <c r="E11" s="4" t="s">
        <v>921</v>
      </c>
    </row>
    <row r="12" spans="1:6">
      <c r="A12" s="4" t="s">
        <v>922</v>
      </c>
      <c r="C12" s="7" t="n">
        <v>374964</v>
      </c>
      <c r="E12" s="7" t="n">
        <v>319990</v>
      </c>
    </row>
    <row r="13" spans="1:6">
      <c r="A13" s="4" t="s">
        <v>923</v>
      </c>
      <c r="C13" s="4" t="s">
        <v>924</v>
      </c>
      <c r="D13" s="4" t="s">
        <v>220</v>
      </c>
      <c r="E13" s="4" t="s">
        <v>925</v>
      </c>
      <c r="F13" s="4" t="s">
        <v>856</v>
      </c>
    </row>
    <row r="14" spans="1:6">
      <c r="A14" s="4" t="s">
        <v>926</v>
      </c>
      <c r="B14" s="4" t="s">
        <v>860</v>
      </c>
      <c r="C14" s="7" t="n">
        <v>579216</v>
      </c>
      <c r="E14" s="7" t="n">
        <v>528042</v>
      </c>
    </row>
    <row r="15" spans="1:6">
      <c r="A15" s="4" t="s">
        <v>927</v>
      </c>
      <c r="B15" s="4" t="s">
        <v>860</v>
      </c>
      <c r="C15" s="4" t="s">
        <v>924</v>
      </c>
      <c r="E15" s="4" t="s">
        <v>928</v>
      </c>
    </row>
    <row r="16" spans="1:6">
      <c r="A16" s="4" t="s">
        <v>929</v>
      </c>
      <c r="B16" s="4" t="s">
        <v>860</v>
      </c>
      <c r="C16" s="7" t="n">
        <v>220755</v>
      </c>
      <c r="E16" s="7" t="n">
        <v>222111</v>
      </c>
    </row>
    <row r="17" spans="1:6">
      <c r="A17" s="4" t="s">
        <v>930</v>
      </c>
      <c r="B17" s="4" t="s">
        <v>860</v>
      </c>
      <c r="C17" s="4" t="s">
        <v>931</v>
      </c>
      <c r="E17" s="4" t="s">
        <v>931</v>
      </c>
    </row>
    <row r="18" spans="1:6">
      <c r="A18" s="4" t="s">
        <v>932</v>
      </c>
    </row>
    <row r="19" spans="1:6">
      <c r="A19" s="4" t="s">
        <v>904</v>
      </c>
      <c r="C19" s="7" t="n">
        <v>415730</v>
      </c>
      <c r="E19" s="7" t="n">
        <v>415575</v>
      </c>
    </row>
    <row r="20" spans="1:6">
      <c r="A20" s="4" t="s">
        <v>905</v>
      </c>
      <c r="C20" s="4" t="s">
        <v>933</v>
      </c>
      <c r="E20" s="4" t="s">
        <v>934</v>
      </c>
    </row>
    <row r="21" spans="1:6">
      <c r="A21" s="4" t="s">
        <v>908</v>
      </c>
      <c r="C21" s="7" t="n">
        <v>246671</v>
      </c>
      <c r="E21" s="7" t="n">
        <v>203664</v>
      </c>
    </row>
    <row r="22" spans="1:6">
      <c r="A22" s="4" t="s">
        <v>909</v>
      </c>
      <c r="C22" s="4" t="s">
        <v>910</v>
      </c>
      <c r="D22" s="4" t="s">
        <v>220</v>
      </c>
      <c r="E22" s="4" t="s">
        <v>911</v>
      </c>
      <c r="F22" s="4" t="s">
        <v>856</v>
      </c>
    </row>
    <row r="23" spans="1:6">
      <c r="A23" s="4" t="s">
        <v>935</v>
      </c>
      <c r="C23" s="7" t="n">
        <v>229052</v>
      </c>
      <c r="E23" s="7" t="n">
        <v>207658</v>
      </c>
    </row>
    <row r="24" spans="1:6">
      <c r="A24" s="4" t="s">
        <v>936</v>
      </c>
      <c r="C24" s="4" t="s">
        <v>937</v>
      </c>
      <c r="E24" s="4" t="s">
        <v>937</v>
      </c>
    </row>
    <row r="25" spans="1:6">
      <c r="A25" s="4" t="s">
        <v>912</v>
      </c>
      <c r="C25" s="7" t="n">
        <v>415730</v>
      </c>
      <c r="E25" s="7" t="n">
        <v>415575</v>
      </c>
    </row>
    <row r="26" spans="1:6">
      <c r="A26" s="4" t="s">
        <v>913</v>
      </c>
      <c r="C26" s="4" t="s">
        <v>933</v>
      </c>
      <c r="E26" s="4" t="s">
        <v>934</v>
      </c>
    </row>
    <row r="27" spans="1:6">
      <c r="A27" s="4" t="s">
        <v>914</v>
      </c>
      <c r="C27" s="7" t="n">
        <v>299529</v>
      </c>
      <c r="E27" s="7" t="n">
        <v>251585</v>
      </c>
    </row>
    <row r="28" spans="1:6">
      <c r="A28" s="4" t="s">
        <v>915</v>
      </c>
      <c r="C28" s="4" t="s">
        <v>916</v>
      </c>
      <c r="D28" s="4" t="s">
        <v>220</v>
      </c>
      <c r="E28" s="4" t="s">
        <v>917</v>
      </c>
      <c r="F28" s="4" t="s">
        <v>856</v>
      </c>
    </row>
    <row r="29" spans="1:6">
      <c r="A29" s="4" t="s">
        <v>938</v>
      </c>
      <c r="C29" s="7" t="n">
        <v>281910</v>
      </c>
      <c r="E29" s="7" t="n">
        <v>255579</v>
      </c>
    </row>
    <row r="30" spans="1:6">
      <c r="A30" s="4" t="s">
        <v>939</v>
      </c>
      <c r="C30" s="4" t="s">
        <v>940</v>
      </c>
      <c r="E30" s="4" t="s">
        <v>940</v>
      </c>
    </row>
    <row r="31" spans="1:6">
      <c r="A31" s="4" t="s">
        <v>918</v>
      </c>
      <c r="C31" s="7" t="n">
        <v>443374</v>
      </c>
      <c r="E31" s="7" t="n">
        <v>445234</v>
      </c>
    </row>
    <row r="32" spans="1:6">
      <c r="A32" s="4" t="s">
        <v>919</v>
      </c>
      <c r="C32" s="4" t="s">
        <v>941</v>
      </c>
      <c r="E32" s="4" t="s">
        <v>942</v>
      </c>
    </row>
    <row r="33" spans="1:6">
      <c r="A33" s="4" t="s">
        <v>922</v>
      </c>
      <c r="C33" s="7" t="n">
        <v>370007</v>
      </c>
      <c r="E33" s="7" t="n">
        <v>315480</v>
      </c>
    </row>
    <row r="34" spans="1:6">
      <c r="A34" s="4" t="s">
        <v>923</v>
      </c>
      <c r="C34" s="4" t="s">
        <v>924</v>
      </c>
      <c r="D34" s="4" t="s">
        <v>220</v>
      </c>
      <c r="E34" s="4" t="s">
        <v>925</v>
      </c>
      <c r="F34" s="4" t="s">
        <v>856</v>
      </c>
    </row>
    <row r="35" spans="1:6">
      <c r="A35" s="4" t="s">
        <v>943</v>
      </c>
      <c r="C35" s="7" t="n">
        <v>352388</v>
      </c>
      <c r="E35" s="7" t="n">
        <v>319474</v>
      </c>
    </row>
    <row r="36" spans="1:6">
      <c r="A36" s="4" t="s">
        <v>944</v>
      </c>
      <c r="C36" s="4" t="s">
        <v>945</v>
      </c>
      <c r="E36" s="4" t="s">
        <v>945</v>
      </c>
    </row>
    <row r="37" spans="1:6">
      <c r="A37" s="4" t="s">
        <v>926</v>
      </c>
      <c r="B37" s="4" t="s">
        <v>860</v>
      </c>
      <c r="C37" s="7" t="n">
        <v>415730</v>
      </c>
      <c r="E37" s="7" t="n">
        <v>415575</v>
      </c>
    </row>
    <row r="38" spans="1:6">
      <c r="A38" s="4" t="s">
        <v>927</v>
      </c>
      <c r="B38" s="4" t="s">
        <v>860</v>
      </c>
      <c r="C38" s="4" t="s">
        <v>946</v>
      </c>
      <c r="E38" s="4" t="s">
        <v>947</v>
      </c>
    </row>
    <row r="39" spans="1:6">
      <c r="A39" s="4" t="s">
        <v>929</v>
      </c>
      <c r="B39" s="4" t="s">
        <v>860</v>
      </c>
      <c r="C39" s="7" t="n">
        <v>218851</v>
      </c>
      <c r="E39" s="7" t="n">
        <v>220312</v>
      </c>
    </row>
    <row r="40" spans="1:6">
      <c r="A40" s="4" t="s">
        <v>930</v>
      </c>
      <c r="B40" s="4" t="s">
        <v>860</v>
      </c>
      <c r="C40" s="4" t="s">
        <v>931</v>
      </c>
      <c r="E40" s="4" t="s">
        <v>931</v>
      </c>
    </row>
    <row r="41" spans="1:6">
      <c r="A41" s="4" t="s">
        <v>948</v>
      </c>
      <c r="B41" s="4" t="s">
        <v>860</v>
      </c>
      <c r="C41" s="7" t="n">
        <v>273564</v>
      </c>
      <c r="E41" s="7" t="n">
        <v>275390</v>
      </c>
    </row>
    <row r="42" spans="1:6">
      <c r="A42" s="4" t="s">
        <v>949</v>
      </c>
      <c r="B42" s="4" t="s">
        <v>860</v>
      </c>
      <c r="C42" s="4" t="s">
        <v>950</v>
      </c>
      <c r="E42" s="4" t="s">
        <v>950</v>
      </c>
    </row>
    <row r="43" spans="1:6"/>
    <row r="44" spans="1:6">
      <c r="A44" s="4" t="s">
        <v>220</v>
      </c>
      <c r="B44" s="4" t="s">
        <v>951</v>
      </c>
    </row>
    <row r="45" spans="1:6">
      <c r="A45" s="4" t="s">
        <v>856</v>
      </c>
      <c r="B45" s="4" t="s">
        <v>952</v>
      </c>
    </row>
    <row r="46" spans="1:6">
      <c r="A46" s="4" t="s">
        <v>860</v>
      </c>
      <c r="B46" s="4" t="s">
        <v>953</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145</v>
      </c>
      <c r="C1" s="2" t="s">
        <v>1</v>
      </c>
    </row>
    <row r="2" spans="1:5">
      <c r="B2" s="2" t="s">
        <v>4</v>
      </c>
      <c r="C2" s="2" t="s">
        <v>2</v>
      </c>
      <c r="D2" s="2" t="s">
        <v>62</v>
      </c>
      <c r="E2" s="2" t="s">
        <v>100</v>
      </c>
    </row>
    <row r="3" spans="1:5">
      <c r="A3" s="4" t="s">
        <v>955</v>
      </c>
      <c r="C3" s="7" t="n">
        <v>269</v>
      </c>
      <c r="D3" s="7" t="n">
        <v>0</v>
      </c>
    </row>
    <row r="4" spans="1:5">
      <c r="A4" s="4" t="s">
        <v>956</v>
      </c>
      <c r="B4" s="7" t="n">
        <v>909</v>
      </c>
      <c r="C4" s="6" t="n">
        <v>0</v>
      </c>
      <c r="D4" s="6" t="n">
        <v>0</v>
      </c>
    </row>
    <row r="5" spans="1:5">
      <c r="A5" s="4" t="s">
        <v>957</v>
      </c>
      <c r="B5" s="6" t="n">
        <v>1003</v>
      </c>
    </row>
    <row r="6" spans="1:5">
      <c r="A6" s="4" t="s">
        <v>958</v>
      </c>
      <c r="C6" s="6" t="n">
        <v>0</v>
      </c>
      <c r="D6" s="6" t="n">
        <v>0</v>
      </c>
      <c r="E6" s="7" t="n">
        <v>12315</v>
      </c>
    </row>
    <row r="7" spans="1:5">
      <c r="A7" s="4" t="s">
        <v>959</v>
      </c>
      <c r="C7" s="6" t="n">
        <v>0</v>
      </c>
      <c r="D7" s="6" t="n">
        <v>909</v>
      </c>
      <c r="E7" s="6" t="n">
        <v>909</v>
      </c>
    </row>
    <row r="8" spans="1:5">
      <c r="A8" s="4" t="s">
        <v>960</v>
      </c>
    </row>
    <row r="9" spans="1:5">
      <c r="A9" s="4" t="s">
        <v>958</v>
      </c>
      <c r="C9" s="7" t="n">
        <v>0</v>
      </c>
      <c r="D9" s="6" t="n">
        <v>0</v>
      </c>
      <c r="E9" s="7" t="n">
        <v>0</v>
      </c>
    </row>
    <row r="10" spans="1:5">
      <c r="A10" s="4" t="s">
        <v>961</v>
      </c>
    </row>
    <row r="11" spans="1:5">
      <c r="A11" s="4" t="s">
        <v>962</v>
      </c>
      <c r="C11" s="4" t="s">
        <v>963</v>
      </c>
    </row>
    <row r="12" spans="1:5">
      <c r="A12" s="4" t="s">
        <v>964</v>
      </c>
    </row>
    <row r="13" spans="1:5">
      <c r="A13" s="4" t="s">
        <v>965</v>
      </c>
      <c r="C13" s="7" t="n">
        <v>2875</v>
      </c>
      <c r="D13" s="7" t="n">
        <v>3070</v>
      </c>
    </row>
    <row r="14" spans="1:5">
      <c r="A14" s="4" t="s">
        <v>966</v>
      </c>
      <c r="C14" s="4" t="s">
        <v>704</v>
      </c>
    </row>
    <row r="15" spans="1:5">
      <c r="A15" s="4" t="s">
        <v>955</v>
      </c>
      <c r="B15" s="6" t="n">
        <v>269</v>
      </c>
    </row>
    <row r="16" spans="1:5">
      <c r="A16" s="4" t="s">
        <v>967</v>
      </c>
      <c r="B16" s="6" t="n">
        <v>3344</v>
      </c>
    </row>
    <row r="17" spans="1:5">
      <c r="A17" s="4" t="s">
        <v>968</v>
      </c>
    </row>
    <row r="18" spans="1:5">
      <c r="A18" s="4" t="s">
        <v>967</v>
      </c>
      <c r="B18" s="6" t="n">
        <v>1607</v>
      </c>
    </row>
    <row r="19" spans="1:5">
      <c r="A19" s="4" t="s">
        <v>969</v>
      </c>
    </row>
    <row r="20" spans="1:5">
      <c r="A20" s="4" t="s">
        <v>967</v>
      </c>
      <c r="B20" s="6" t="n">
        <v>916</v>
      </c>
    </row>
    <row r="21" spans="1:5">
      <c r="A21" s="4" t="s">
        <v>970</v>
      </c>
    </row>
    <row r="22" spans="1:5">
      <c r="A22" s="4" t="s">
        <v>967</v>
      </c>
      <c r="B22" s="7" t="n">
        <v>821</v>
      </c>
    </row>
    <row r="23" spans="1:5">
      <c r="A23" s="4" t="s">
        <v>971</v>
      </c>
    </row>
    <row r="24" spans="1:5">
      <c r="A24" s="4" t="s">
        <v>962</v>
      </c>
      <c r="C24" s="4" t="s">
        <v>96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2</v>
      </c>
    </row>
    <row r="2" spans="1:3">
      <c r="A2" s="3" t="s">
        <v>973</v>
      </c>
    </row>
    <row r="3" spans="1:3">
      <c r="A3" s="4" t="s">
        <v>974</v>
      </c>
      <c r="B3" s="7" t="n">
        <v>6326</v>
      </c>
      <c r="C3" s="7" t="n">
        <v>6868</v>
      </c>
    </row>
    <row r="4" spans="1:3">
      <c r="A4" s="4" t="s">
        <v>975</v>
      </c>
      <c r="B4" s="6" t="n">
        <v>1948</v>
      </c>
      <c r="C4" s="6" t="n">
        <v>3026</v>
      </c>
    </row>
    <row r="5" spans="1:3">
      <c r="A5" s="4" t="s">
        <v>698</v>
      </c>
      <c r="B5" s="6" t="n">
        <v>0</v>
      </c>
      <c r="C5" s="6" t="n">
        <v>16787</v>
      </c>
    </row>
    <row r="6" spans="1:3">
      <c r="A6" s="4" t="s">
        <v>88</v>
      </c>
      <c r="B6" s="6" t="n">
        <v>5118</v>
      </c>
      <c r="C6" s="6" t="n">
        <v>5229</v>
      </c>
    </row>
    <row r="7" spans="1:3">
      <c r="A7" s="4" t="s">
        <v>976</v>
      </c>
      <c r="B7" s="6" t="n">
        <v>400</v>
      </c>
      <c r="C7" s="6" t="n">
        <v>553</v>
      </c>
    </row>
    <row r="8" spans="1:3">
      <c r="A8" s="4" t="s">
        <v>977</v>
      </c>
      <c r="B8" s="6" t="n">
        <v>406</v>
      </c>
      <c r="C8" s="6" t="n">
        <v>935</v>
      </c>
    </row>
    <row r="9" spans="1:3">
      <c r="A9" s="4" t="s">
        <v>978</v>
      </c>
      <c r="B9" s="6" t="n">
        <v>517</v>
      </c>
      <c r="C9" s="6" t="n">
        <v>555</v>
      </c>
    </row>
    <row r="10" spans="1:3">
      <c r="A10" s="4" t="s">
        <v>979</v>
      </c>
      <c r="B10" s="6" t="n">
        <v>1875</v>
      </c>
      <c r="C10" s="6" t="n">
        <v>2104</v>
      </c>
    </row>
    <row r="11" spans="1:3">
      <c r="A11" s="4" t="s">
        <v>980</v>
      </c>
      <c r="B11" s="6" t="n">
        <v>263</v>
      </c>
      <c r="C11" s="6" t="n">
        <v>167</v>
      </c>
    </row>
    <row r="12" spans="1:3">
      <c r="A12" s="4" t="s">
        <v>741</v>
      </c>
      <c r="B12" s="6" t="n">
        <v>1228</v>
      </c>
      <c r="C12" s="6" t="n">
        <v>708</v>
      </c>
    </row>
    <row r="13" spans="1:3">
      <c r="A13" s="4" t="s">
        <v>981</v>
      </c>
      <c r="B13" s="6" t="n">
        <v>2875</v>
      </c>
      <c r="C13" s="6" t="n">
        <v>3070</v>
      </c>
    </row>
    <row r="14" spans="1:3">
      <c r="A14" s="4" t="s">
        <v>982</v>
      </c>
      <c r="B14" s="6" t="n">
        <v>1606</v>
      </c>
      <c r="C14" s="6" t="n">
        <v>2554</v>
      </c>
    </row>
    <row r="15" spans="1:3">
      <c r="A15" s="4" t="s">
        <v>983</v>
      </c>
      <c r="B15" s="6" t="n">
        <v>261</v>
      </c>
      <c r="C15" s="6" t="n">
        <v>31</v>
      </c>
    </row>
    <row r="16" spans="1:3">
      <c r="A16" s="4" t="s">
        <v>984</v>
      </c>
      <c r="B16" s="6" t="n">
        <v>377</v>
      </c>
      <c r="C16" s="6" t="n">
        <v>721</v>
      </c>
    </row>
    <row r="17" spans="1:3">
      <c r="A17" s="4" t="s">
        <v>985</v>
      </c>
      <c r="B17" s="6" t="n">
        <v>23200</v>
      </c>
      <c r="C17" s="6" t="n">
        <v>43308</v>
      </c>
    </row>
    <row r="18" spans="1:3">
      <c r="A18" s="4" t="s">
        <v>986</v>
      </c>
      <c r="B18" s="6" t="n">
        <v>-269</v>
      </c>
      <c r="C18" s="6" t="n">
        <v>0</v>
      </c>
    </row>
    <row r="19" spans="1:3">
      <c r="A19" s="4" t="s">
        <v>987</v>
      </c>
      <c r="B19" s="6" t="n">
        <v>22931</v>
      </c>
      <c r="C19" s="6" t="n">
        <v>43308</v>
      </c>
    </row>
    <row r="20" spans="1:3">
      <c r="A20" s="3" t="s">
        <v>988</v>
      </c>
    </row>
    <row r="21" spans="1:3">
      <c r="A21" s="4" t="s">
        <v>989</v>
      </c>
      <c r="B21" s="6" t="n">
        <v>239</v>
      </c>
      <c r="C21" s="6" t="n">
        <v>291</v>
      </c>
    </row>
    <row r="22" spans="1:3">
      <c r="A22" s="4" t="s">
        <v>697</v>
      </c>
      <c r="B22" s="6" t="n">
        <v>10934</v>
      </c>
      <c r="C22" s="6" t="n">
        <v>0</v>
      </c>
    </row>
    <row r="23" spans="1:3">
      <c r="A23" s="4" t="s">
        <v>990</v>
      </c>
      <c r="B23" s="6" t="n">
        <v>673</v>
      </c>
      <c r="C23" s="6" t="n">
        <v>761</v>
      </c>
    </row>
    <row r="24" spans="1:3">
      <c r="A24" s="4" t="s">
        <v>991</v>
      </c>
      <c r="B24" s="6" t="n">
        <v>11846</v>
      </c>
      <c r="C24" s="6" t="n">
        <v>1052</v>
      </c>
    </row>
    <row r="25" spans="1:3">
      <c r="A25" s="4" t="s">
        <v>739</v>
      </c>
      <c r="B25" s="7" t="n">
        <v>11085</v>
      </c>
      <c r="C25" s="7" t="n">
        <v>422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2</v>
      </c>
      <c r="D2" s="2" t="s">
        <v>100</v>
      </c>
    </row>
    <row r="3" spans="1:4">
      <c r="A3" s="4" t="s">
        <v>993</v>
      </c>
      <c r="B3" s="7" t="n">
        <v>11570</v>
      </c>
      <c r="C3" s="7" t="n">
        <v>10560</v>
      </c>
      <c r="D3" s="7" t="n">
        <v>1778</v>
      </c>
    </row>
    <row r="4" spans="1:4">
      <c r="A4" s="4" t="s">
        <v>994</v>
      </c>
      <c r="B4" s="6" t="n">
        <v>9595</v>
      </c>
      <c r="C4" s="6" t="n">
        <v>9816</v>
      </c>
      <c r="D4" s="6" t="n">
        <v>7810</v>
      </c>
    </row>
    <row r="5" spans="1:4">
      <c r="A5" s="4" t="s">
        <v>995</v>
      </c>
      <c r="B5" s="6" t="n">
        <v>21165</v>
      </c>
      <c r="C5" s="6" t="n">
        <v>20376</v>
      </c>
      <c r="D5" s="6" t="n">
        <v>9588</v>
      </c>
    </row>
    <row r="6" spans="1:4">
      <c r="A6" s="4" t="s">
        <v>993</v>
      </c>
      <c r="B6" s="6" t="n">
        <v>2340</v>
      </c>
      <c r="C6" s="6" t="n">
        <v>-206</v>
      </c>
      <c r="D6" s="6" t="n">
        <v>14461</v>
      </c>
    </row>
    <row r="7" spans="1:4">
      <c r="A7" s="4" t="s">
        <v>994</v>
      </c>
      <c r="B7" s="6" t="n">
        <v>1322</v>
      </c>
      <c r="C7" s="6" t="n">
        <v>-737</v>
      </c>
      <c r="D7" s="6" t="n">
        <v>783</v>
      </c>
    </row>
    <row r="8" spans="1:4">
      <c r="A8" s="4" t="s">
        <v>996</v>
      </c>
      <c r="B8" s="6" t="n">
        <v>3662</v>
      </c>
      <c r="C8" s="6" t="n">
        <v>-943</v>
      </c>
      <c r="D8" s="6" t="n">
        <v>15244</v>
      </c>
    </row>
    <row r="9" spans="1:4">
      <c r="A9" s="4" t="s">
        <v>958</v>
      </c>
      <c r="B9" s="6" t="n">
        <v>0</v>
      </c>
      <c r="C9" s="6" t="n">
        <v>0</v>
      </c>
      <c r="D9" s="6" t="n">
        <v>12315</v>
      </c>
    </row>
    <row r="10" spans="1:4">
      <c r="A10" s="4" t="s">
        <v>128</v>
      </c>
      <c r="B10" s="6" t="n">
        <v>24827</v>
      </c>
      <c r="C10" s="6" t="n">
        <v>19433</v>
      </c>
      <c r="D10" s="6" t="n">
        <v>37147</v>
      </c>
    </row>
    <row r="11" spans="1:4">
      <c r="A11" s="4" t="s">
        <v>997</v>
      </c>
    </row>
    <row r="12" spans="1:4">
      <c r="A12" s="4" t="s">
        <v>958</v>
      </c>
      <c r="B12" s="6" t="n">
        <v>0</v>
      </c>
      <c r="C12" s="6" t="n">
        <v>0</v>
      </c>
      <c r="D12" s="6" t="n">
        <v>12315</v>
      </c>
    </row>
    <row r="13" spans="1:4">
      <c r="A13" s="4" t="s">
        <v>960</v>
      </c>
    </row>
    <row r="14" spans="1:4">
      <c r="A14" s="4" t="s">
        <v>958</v>
      </c>
      <c r="B14" s="7" t="n">
        <v>0</v>
      </c>
      <c r="C14" s="7" t="n">
        <v>0</v>
      </c>
      <c r="D14"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2</v>
      </c>
      <c r="D2" s="2" t="s">
        <v>100</v>
      </c>
    </row>
    <row r="3" spans="1:4">
      <c r="A3" s="4" t="s">
        <v>999</v>
      </c>
      <c r="B3" s="7" t="n">
        <v>22095</v>
      </c>
      <c r="C3" s="7" t="n">
        <v>19109</v>
      </c>
      <c r="D3" s="7" t="n">
        <v>30509</v>
      </c>
    </row>
    <row r="4" spans="1:4">
      <c r="A4" s="4" t="s">
        <v>1000</v>
      </c>
      <c r="B4" s="6" t="n">
        <v>-3584</v>
      </c>
      <c r="C4" s="6" t="n">
        <v>-4375</v>
      </c>
      <c r="D4" s="6" t="n">
        <v>-7794</v>
      </c>
    </row>
    <row r="5" spans="1:4">
      <c r="A5" s="4" t="s">
        <v>1001</v>
      </c>
      <c r="B5" s="6" t="n">
        <v>8625</v>
      </c>
      <c r="C5" s="6" t="n">
        <v>7173</v>
      </c>
      <c r="D5" s="6" t="n">
        <v>5586</v>
      </c>
    </row>
    <row r="6" spans="1:4">
      <c r="A6" s="4" t="s">
        <v>1002</v>
      </c>
      <c r="B6" s="6" t="n">
        <v>0</v>
      </c>
      <c r="C6" s="6" t="n">
        <v>0</v>
      </c>
      <c r="D6" s="6" t="n">
        <v>12315</v>
      </c>
    </row>
    <row r="7" spans="1:4">
      <c r="A7" s="4" t="s">
        <v>1003</v>
      </c>
      <c r="B7" s="6" t="n">
        <v>-312</v>
      </c>
      <c r="C7" s="6" t="n">
        <v>-528</v>
      </c>
      <c r="D7" s="6" t="n">
        <v>-583</v>
      </c>
    </row>
    <row r="8" spans="1:4">
      <c r="A8" s="4" t="s">
        <v>1004</v>
      </c>
      <c r="B8" s="6" t="n">
        <v>-1040</v>
      </c>
      <c r="C8" s="6" t="n">
        <v>-1291</v>
      </c>
      <c r="D8" s="6" t="n">
        <v>-1850</v>
      </c>
    </row>
    <row r="9" spans="1:4">
      <c r="A9" s="4" t="s">
        <v>1005</v>
      </c>
      <c r="B9" s="6" t="n">
        <v>-38</v>
      </c>
      <c r="C9" s="6" t="n">
        <v>-32</v>
      </c>
      <c r="D9" s="6" t="n">
        <v>-60</v>
      </c>
    </row>
    <row r="10" spans="1:4">
      <c r="A10" s="4" t="s">
        <v>1006</v>
      </c>
      <c r="B10" s="6" t="n">
        <v>-464</v>
      </c>
      <c r="C10" s="6" t="n">
        <v>-490</v>
      </c>
      <c r="D10" s="6" t="n">
        <v>-603</v>
      </c>
    </row>
    <row r="11" spans="1:4">
      <c r="A11" s="4" t="s">
        <v>984</v>
      </c>
      <c r="B11" s="6" t="n">
        <v>-455</v>
      </c>
      <c r="C11" s="6" t="n">
        <v>-133</v>
      </c>
      <c r="D11" s="6" t="n">
        <v>-373</v>
      </c>
    </row>
    <row r="12" spans="1:4">
      <c r="A12" s="4" t="s">
        <v>128</v>
      </c>
      <c r="B12" s="7" t="n">
        <v>24827</v>
      </c>
      <c r="C12" s="7" t="n">
        <v>19433</v>
      </c>
      <c r="D12" s="7" t="n">
        <v>371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7</v>
      </c>
      <c r="B1" s="2" t="s">
        <v>145</v>
      </c>
      <c r="C1" s="2" t="s">
        <v>1</v>
      </c>
    </row>
    <row r="2" spans="1:4">
      <c r="B2" s="2" t="s">
        <v>4</v>
      </c>
      <c r="C2" s="2" t="s">
        <v>2</v>
      </c>
      <c r="D2" s="2" t="s">
        <v>62</v>
      </c>
    </row>
    <row r="3" spans="1:4">
      <c r="A3" s="4" t="s">
        <v>1008</v>
      </c>
      <c r="C3" s="7" t="n">
        <v>909</v>
      </c>
      <c r="D3" s="7" t="n">
        <v>909</v>
      </c>
    </row>
    <row r="4" spans="1:4">
      <c r="A4" s="4" t="s">
        <v>1009</v>
      </c>
      <c r="C4" s="6" t="n">
        <v>0</v>
      </c>
      <c r="D4" s="6" t="n">
        <v>0</v>
      </c>
    </row>
    <row r="5" spans="1:4">
      <c r="A5" s="4" t="s">
        <v>1010</v>
      </c>
      <c r="B5" s="7" t="n">
        <v>909</v>
      </c>
      <c r="C5" s="6" t="n">
        <v>0</v>
      </c>
      <c r="D5" s="6" t="n">
        <v>0</v>
      </c>
    </row>
    <row r="6" spans="1:4">
      <c r="A6" s="4" t="s">
        <v>1011</v>
      </c>
      <c r="C6" s="6" t="n">
        <v>0</v>
      </c>
      <c r="D6" s="6" t="n">
        <v>0</v>
      </c>
    </row>
    <row r="7" spans="1:4">
      <c r="A7" s="4" t="s">
        <v>1012</v>
      </c>
      <c r="C7" s="6" t="n">
        <v>0</v>
      </c>
      <c r="D7" s="6" t="n">
        <v>0</v>
      </c>
    </row>
    <row r="8" spans="1:4">
      <c r="A8" s="4" t="s">
        <v>1013</v>
      </c>
      <c r="C8" s="6" t="n">
        <v>-909</v>
      </c>
      <c r="D8" s="6" t="n">
        <v>0</v>
      </c>
    </row>
    <row r="9" spans="1:4">
      <c r="A9" s="4" t="s">
        <v>1014</v>
      </c>
      <c r="C9" s="6" t="n">
        <v>0</v>
      </c>
      <c r="D9" s="6" t="n">
        <v>0</v>
      </c>
    </row>
    <row r="10" spans="1:4">
      <c r="A10" s="4" t="s">
        <v>1008</v>
      </c>
      <c r="C10" s="7" t="n">
        <v>0</v>
      </c>
      <c r="D10" s="7" t="n">
        <v>909</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15</v>
      </c>
      <c r="B1" s="2" t="s">
        <v>1</v>
      </c>
    </row>
    <row r="2" spans="1:2">
      <c r="B2" s="2" t="s">
        <v>2</v>
      </c>
    </row>
    <row r="3" spans="1:2">
      <c r="A3" s="4" t="s">
        <v>1016</v>
      </c>
      <c r="B3" s="4" t="s">
        <v>1017</v>
      </c>
    </row>
    <row r="4" spans="1:2">
      <c r="A4" s="4" t="s">
        <v>1018</v>
      </c>
      <c r="B4" s="4" t="s">
        <v>9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19</v>
      </c>
      <c r="C1" s="2" t="s">
        <v>2</v>
      </c>
      <c r="E1" s="2" t="s">
        <v>62</v>
      </c>
      <c r="G1" s="2" t="s">
        <v>488</v>
      </c>
    </row>
    <row r="2" spans="1:7">
      <c r="A2" s="4" t="s">
        <v>1020</v>
      </c>
      <c r="C2" s="7" t="n">
        <v>3078846</v>
      </c>
      <c r="E2" s="7" t="n">
        <v>2654670</v>
      </c>
    </row>
    <row r="3" spans="1:7">
      <c r="A3" s="4" t="s">
        <v>65</v>
      </c>
      <c r="C3" s="6" t="n">
        <v>0</v>
      </c>
      <c r="E3" s="6" t="n">
        <v>1747</v>
      </c>
      <c r="G3" s="7" t="n">
        <v>1800</v>
      </c>
    </row>
    <row r="4" spans="1:7">
      <c r="A4" s="4" t="s">
        <v>510</v>
      </c>
    </row>
    <row r="5" spans="1:7">
      <c r="A5" s="4" t="s">
        <v>1020</v>
      </c>
      <c r="C5" s="6" t="n">
        <v>20000</v>
      </c>
      <c r="E5" s="6" t="n">
        <v>139574</v>
      </c>
    </row>
    <row r="6" spans="1:7">
      <c r="A6" s="4" t="s">
        <v>511</v>
      </c>
    </row>
    <row r="7" spans="1:7">
      <c r="A7" s="4" t="s">
        <v>1020</v>
      </c>
      <c r="C7" s="6" t="n">
        <v>111167</v>
      </c>
      <c r="E7" s="6" t="n">
        <v>164018</v>
      </c>
    </row>
    <row r="8" spans="1:7">
      <c r="A8" s="4" t="s">
        <v>512</v>
      </c>
    </row>
    <row r="9" spans="1:7">
      <c r="A9" s="4" t="s">
        <v>1020</v>
      </c>
      <c r="C9" s="6" t="n">
        <v>939750</v>
      </c>
      <c r="E9" s="6" t="n">
        <v>853871</v>
      </c>
    </row>
    <row r="10" spans="1:7">
      <c r="A10" s="4" t="s">
        <v>513</v>
      </c>
    </row>
    <row r="11" spans="1:7">
      <c r="A11" s="4" t="s">
        <v>1020</v>
      </c>
      <c r="C11" s="6" t="n">
        <v>3708</v>
      </c>
      <c r="E11" s="6" t="n">
        <v>1842</v>
      </c>
    </row>
    <row r="12" spans="1:7">
      <c r="A12" s="4" t="s">
        <v>515</v>
      </c>
    </row>
    <row r="13" spans="1:7">
      <c r="A13" s="4" t="s">
        <v>1020</v>
      </c>
      <c r="C13" s="6" t="n">
        <v>544</v>
      </c>
      <c r="E13" s="6" t="n">
        <v>1119</v>
      </c>
    </row>
    <row r="14" spans="1:7">
      <c r="A14" s="4" t="s">
        <v>516</v>
      </c>
    </row>
    <row r="15" spans="1:7">
      <c r="A15" s="4" t="s">
        <v>1020</v>
      </c>
      <c r="C15" s="6" t="n">
        <v>163139</v>
      </c>
      <c r="E15" s="6" t="n">
        <v>179091</v>
      </c>
    </row>
    <row r="16" spans="1:7">
      <c r="A16" s="4" t="s">
        <v>514</v>
      </c>
    </row>
    <row r="17" spans="1:7">
      <c r="A17" s="4" t="s">
        <v>1020</v>
      </c>
      <c r="C17" s="6" t="n">
        <v>2376</v>
      </c>
      <c r="E17" s="6" t="n">
        <v>114</v>
      </c>
    </row>
    <row r="18" spans="1:7">
      <c r="A18" s="4" t="s">
        <v>496</v>
      </c>
    </row>
    <row r="19" spans="1:7">
      <c r="A19" s="4" t="s">
        <v>1020</v>
      </c>
      <c r="C19" s="6" t="n">
        <v>1833783</v>
      </c>
      <c r="E19" s="6" t="n">
        <v>1315041</v>
      </c>
    </row>
    <row r="20" spans="1:7">
      <c r="A20" s="4" t="s">
        <v>517</v>
      </c>
    </row>
    <row r="21" spans="1:7">
      <c r="A21" s="4" t="s">
        <v>1020</v>
      </c>
      <c r="C21" s="6" t="n">
        <v>6755</v>
      </c>
    </row>
    <row r="22" spans="1:7">
      <c r="A22" s="4" t="s">
        <v>1021</v>
      </c>
    </row>
    <row r="23" spans="1:7">
      <c r="A23" s="4" t="s">
        <v>1020</v>
      </c>
      <c r="C23" s="6" t="n">
        <v>3078846</v>
      </c>
      <c r="E23" s="6" t="n">
        <v>2654670</v>
      </c>
    </row>
    <row r="24" spans="1:7">
      <c r="A24" s="4" t="s">
        <v>65</v>
      </c>
      <c r="E24" s="6" t="n">
        <v>1747</v>
      </c>
    </row>
    <row r="25" spans="1:7">
      <c r="A25" s="4" t="s">
        <v>170</v>
      </c>
      <c r="E25" s="6" t="n">
        <v>2656417</v>
      </c>
    </row>
    <row r="26" spans="1:7">
      <c r="A26" s="4" t="s">
        <v>1022</v>
      </c>
    </row>
    <row r="27" spans="1:7">
      <c r="A27" s="4" t="s">
        <v>1020</v>
      </c>
      <c r="C27" s="6" t="n">
        <v>20000</v>
      </c>
      <c r="E27" s="6" t="n">
        <v>139574</v>
      </c>
    </row>
    <row r="28" spans="1:7">
      <c r="A28" s="4" t="s">
        <v>65</v>
      </c>
      <c r="E28" s="6" t="n">
        <v>0</v>
      </c>
    </row>
    <row r="29" spans="1:7">
      <c r="A29" s="4" t="s">
        <v>170</v>
      </c>
      <c r="E29" s="6" t="n">
        <v>139574</v>
      </c>
    </row>
    <row r="30" spans="1:7">
      <c r="A30" s="4" t="s">
        <v>1023</v>
      </c>
    </row>
    <row r="31" spans="1:7">
      <c r="A31" s="4" t="s">
        <v>1020</v>
      </c>
      <c r="C31" s="6" t="n">
        <v>3058846</v>
      </c>
      <c r="E31" s="6" t="n">
        <v>2515096</v>
      </c>
    </row>
    <row r="32" spans="1:7">
      <c r="A32" s="4" t="s">
        <v>65</v>
      </c>
      <c r="E32" s="6" t="n">
        <v>1747</v>
      </c>
    </row>
    <row r="33" spans="1:7">
      <c r="A33" s="4" t="s">
        <v>170</v>
      </c>
      <c r="E33" s="6" t="n">
        <v>2516843</v>
      </c>
    </row>
    <row r="34" spans="1:7">
      <c r="A34" s="4" t="s">
        <v>1024</v>
      </c>
    </row>
    <row r="35" spans="1:7">
      <c r="A35" s="4" t="s">
        <v>1020</v>
      </c>
      <c r="C35" s="6" t="n">
        <v>0</v>
      </c>
      <c r="D35" s="4" t="s">
        <v>220</v>
      </c>
      <c r="E35" s="6" t="n">
        <v>0</v>
      </c>
      <c r="F35" s="4" t="s">
        <v>856</v>
      </c>
    </row>
    <row r="36" spans="1:7">
      <c r="A36" s="4" t="s">
        <v>65</v>
      </c>
      <c r="B36" s="4" t="s">
        <v>856</v>
      </c>
      <c r="E36" s="6" t="n">
        <v>0</v>
      </c>
    </row>
    <row r="37" spans="1:7">
      <c r="A37" s="4" t="s">
        <v>170</v>
      </c>
      <c r="B37" s="4" t="s">
        <v>856</v>
      </c>
      <c r="E37" s="6" t="n">
        <v>0</v>
      </c>
    </row>
    <row r="38" spans="1:7">
      <c r="A38" s="4" t="s">
        <v>1025</v>
      </c>
    </row>
    <row r="39" spans="1:7">
      <c r="A39" s="4" t="s">
        <v>1020</v>
      </c>
      <c r="C39" s="6" t="n">
        <v>20000</v>
      </c>
      <c r="E39" s="6" t="n">
        <v>139574</v>
      </c>
    </row>
    <row r="40" spans="1:7">
      <c r="A40" s="4" t="s">
        <v>1026</v>
      </c>
    </row>
    <row r="41" spans="1:7">
      <c r="A41" s="4" t="s">
        <v>1020</v>
      </c>
      <c r="C41" s="6" t="n">
        <v>20000</v>
      </c>
      <c r="E41" s="6" t="n">
        <v>139574</v>
      </c>
    </row>
    <row r="42" spans="1:7">
      <c r="A42" s="4" t="s">
        <v>1027</v>
      </c>
    </row>
    <row r="43" spans="1:7">
      <c r="A43" s="4" t="s">
        <v>1020</v>
      </c>
      <c r="C43" s="6" t="n">
        <v>0</v>
      </c>
      <c r="E43" s="6" t="n">
        <v>0</v>
      </c>
    </row>
    <row r="44" spans="1:7">
      <c r="A44" s="4" t="s">
        <v>1028</v>
      </c>
    </row>
    <row r="45" spans="1:7">
      <c r="A45" s="4" t="s">
        <v>1020</v>
      </c>
      <c r="C45" s="6" t="n">
        <v>0</v>
      </c>
      <c r="D45" s="4" t="s">
        <v>220</v>
      </c>
      <c r="E45" s="6" t="n">
        <v>0</v>
      </c>
      <c r="F45" s="4" t="s">
        <v>856</v>
      </c>
    </row>
    <row r="46" spans="1:7">
      <c r="A46" s="4" t="s">
        <v>1029</v>
      </c>
    </row>
    <row r="47" spans="1:7">
      <c r="A47" s="4" t="s">
        <v>65</v>
      </c>
      <c r="E47" s="6" t="n">
        <v>1747</v>
      </c>
    </row>
    <row r="48" spans="1:7">
      <c r="A48" s="4" t="s">
        <v>1030</v>
      </c>
    </row>
    <row r="49" spans="1:7">
      <c r="A49" s="4" t="s">
        <v>65</v>
      </c>
      <c r="E49" s="6" t="n">
        <v>0</v>
      </c>
    </row>
    <row r="50" spans="1:7">
      <c r="A50" s="4" t="s">
        <v>1031</v>
      </c>
    </row>
    <row r="51" spans="1:7">
      <c r="A51" s="4" t="s">
        <v>65</v>
      </c>
      <c r="E51" s="6" t="n">
        <v>1747</v>
      </c>
    </row>
    <row r="52" spans="1:7">
      <c r="A52" s="4" t="s">
        <v>1032</v>
      </c>
    </row>
    <row r="53" spans="1:7">
      <c r="A53" s="4" t="s">
        <v>65</v>
      </c>
      <c r="B53" s="4" t="s">
        <v>856</v>
      </c>
      <c r="E53" s="6" t="n">
        <v>0</v>
      </c>
    </row>
    <row r="54" spans="1:7">
      <c r="A54" s="4" t="s">
        <v>1033</v>
      </c>
    </row>
    <row r="55" spans="1:7">
      <c r="A55" s="4" t="s">
        <v>1020</v>
      </c>
      <c r="C55" s="6" t="n">
        <v>111167</v>
      </c>
      <c r="E55" s="6" t="n">
        <v>164018</v>
      </c>
    </row>
    <row r="56" spans="1:7">
      <c r="A56" s="4" t="s">
        <v>1034</v>
      </c>
    </row>
    <row r="57" spans="1:7">
      <c r="A57" s="4" t="s">
        <v>1020</v>
      </c>
      <c r="E57" s="6" t="n">
        <v>0</v>
      </c>
    </row>
    <row r="58" spans="1:7">
      <c r="A58" s="4" t="s">
        <v>1035</v>
      </c>
    </row>
    <row r="59" spans="1:7">
      <c r="A59" s="4" t="s">
        <v>1020</v>
      </c>
      <c r="C59" s="6" t="n">
        <v>111167</v>
      </c>
      <c r="E59" s="6" t="n">
        <v>164018</v>
      </c>
    </row>
    <row r="60" spans="1:7">
      <c r="A60" s="4" t="s">
        <v>1036</v>
      </c>
    </row>
    <row r="61" spans="1:7">
      <c r="A61" s="4" t="s">
        <v>1020</v>
      </c>
      <c r="C61" s="6" t="n">
        <v>0</v>
      </c>
      <c r="D61" s="4" t="s">
        <v>220</v>
      </c>
      <c r="E61" s="6" t="n">
        <v>0</v>
      </c>
      <c r="F61" s="4" t="s">
        <v>856</v>
      </c>
    </row>
    <row r="62" spans="1:7">
      <c r="A62" s="4" t="s">
        <v>1037</v>
      </c>
    </row>
    <row r="63" spans="1:7">
      <c r="A63" s="4" t="s">
        <v>1020</v>
      </c>
      <c r="C63" s="6" t="n">
        <v>939750</v>
      </c>
      <c r="E63" s="6" t="n">
        <v>853871</v>
      </c>
    </row>
    <row r="64" spans="1:7">
      <c r="A64" s="4" t="s">
        <v>1038</v>
      </c>
    </row>
    <row r="65" spans="1:7">
      <c r="A65" s="4" t="s">
        <v>1020</v>
      </c>
      <c r="E65" s="6" t="n">
        <v>0</v>
      </c>
    </row>
    <row r="66" spans="1:7">
      <c r="A66" s="4" t="s">
        <v>1039</v>
      </c>
    </row>
    <row r="67" spans="1:7">
      <c r="A67" s="4" t="s">
        <v>1020</v>
      </c>
      <c r="C67" s="6" t="n">
        <v>939750</v>
      </c>
      <c r="E67" s="6" t="n">
        <v>853871</v>
      </c>
    </row>
    <row r="68" spans="1:7">
      <c r="A68" s="4" t="s">
        <v>1040</v>
      </c>
    </row>
    <row r="69" spans="1:7">
      <c r="A69" s="4" t="s">
        <v>1020</v>
      </c>
      <c r="C69" s="6" t="n">
        <v>0</v>
      </c>
      <c r="D69" s="4" t="s">
        <v>220</v>
      </c>
      <c r="E69" s="6" t="n">
        <v>0</v>
      </c>
      <c r="F69" s="4" t="s">
        <v>856</v>
      </c>
    </row>
    <row r="70" spans="1:7">
      <c r="A70" s="4" t="s">
        <v>1041</v>
      </c>
    </row>
    <row r="71" spans="1:7">
      <c r="A71" s="4" t="s">
        <v>1020</v>
      </c>
      <c r="C71" s="6" t="n">
        <v>3708</v>
      </c>
      <c r="E71" s="6" t="n">
        <v>1842</v>
      </c>
    </row>
    <row r="72" spans="1:7">
      <c r="A72" s="4" t="s">
        <v>1042</v>
      </c>
    </row>
    <row r="73" spans="1:7">
      <c r="A73" s="4" t="s">
        <v>1020</v>
      </c>
      <c r="E73" s="6" t="n">
        <v>0</v>
      </c>
    </row>
    <row r="74" spans="1:7">
      <c r="A74" s="4" t="s">
        <v>1043</v>
      </c>
    </row>
    <row r="75" spans="1:7">
      <c r="A75" s="4" t="s">
        <v>1020</v>
      </c>
      <c r="C75" s="6" t="n">
        <v>3708</v>
      </c>
      <c r="E75" s="6" t="n">
        <v>1842</v>
      </c>
    </row>
    <row r="76" spans="1:7">
      <c r="A76" s="4" t="s">
        <v>1044</v>
      </c>
    </row>
    <row r="77" spans="1:7">
      <c r="A77" s="4" t="s">
        <v>1020</v>
      </c>
      <c r="C77" s="6" t="n">
        <v>0</v>
      </c>
      <c r="D77" s="4" t="s">
        <v>220</v>
      </c>
      <c r="E77" s="6" t="n">
        <v>0</v>
      </c>
      <c r="F77" s="4" t="s">
        <v>856</v>
      </c>
    </row>
    <row r="78" spans="1:7">
      <c r="A78" s="4" t="s">
        <v>1045</v>
      </c>
    </row>
    <row r="79" spans="1:7">
      <c r="A79" s="4" t="s">
        <v>1020</v>
      </c>
      <c r="C79" s="6" t="n">
        <v>544</v>
      </c>
      <c r="E79" s="6" t="n">
        <v>1119</v>
      </c>
    </row>
    <row r="80" spans="1:7">
      <c r="A80" s="4" t="s">
        <v>1046</v>
      </c>
    </row>
    <row r="81" spans="1:7">
      <c r="A81" s="4" t="s">
        <v>1020</v>
      </c>
      <c r="E81" s="6" t="n">
        <v>0</v>
      </c>
    </row>
    <row r="82" spans="1:7">
      <c r="A82" s="4" t="s">
        <v>1047</v>
      </c>
    </row>
    <row r="83" spans="1:7">
      <c r="A83" s="4" t="s">
        <v>1020</v>
      </c>
      <c r="C83" s="6" t="n">
        <v>544</v>
      </c>
      <c r="E83" s="6" t="n">
        <v>1119</v>
      </c>
    </row>
    <row r="84" spans="1:7">
      <c r="A84" s="4" t="s">
        <v>1048</v>
      </c>
    </row>
    <row r="85" spans="1:7">
      <c r="A85" s="4" t="s">
        <v>1020</v>
      </c>
      <c r="C85" s="6" t="n">
        <v>0</v>
      </c>
      <c r="D85" s="4" t="s">
        <v>220</v>
      </c>
      <c r="E85" s="6" t="n">
        <v>0</v>
      </c>
      <c r="F85" s="4" t="s">
        <v>856</v>
      </c>
    </row>
    <row r="86" spans="1:7">
      <c r="A86" s="4" t="s">
        <v>1049</v>
      </c>
    </row>
    <row r="87" spans="1:7">
      <c r="A87" s="4" t="s">
        <v>1020</v>
      </c>
      <c r="C87" s="6" t="n">
        <v>163139</v>
      </c>
      <c r="E87" s="6" t="n">
        <v>179091</v>
      </c>
    </row>
    <row r="88" spans="1:7">
      <c r="A88" s="4" t="s">
        <v>1050</v>
      </c>
    </row>
    <row r="89" spans="1:7">
      <c r="A89" s="4" t="s">
        <v>1020</v>
      </c>
      <c r="E89" s="6" t="n">
        <v>0</v>
      </c>
    </row>
    <row r="90" spans="1:7">
      <c r="A90" s="4" t="s">
        <v>1051</v>
      </c>
    </row>
    <row r="91" spans="1:7">
      <c r="A91" s="4" t="s">
        <v>1020</v>
      </c>
      <c r="C91" s="6" t="n">
        <v>163139</v>
      </c>
      <c r="E91" s="6" t="n">
        <v>179091</v>
      </c>
    </row>
    <row r="92" spans="1:7">
      <c r="A92" s="4" t="s">
        <v>1052</v>
      </c>
    </row>
    <row r="93" spans="1:7">
      <c r="A93" s="4" t="s">
        <v>1020</v>
      </c>
      <c r="C93" s="6" t="n">
        <v>0</v>
      </c>
      <c r="D93" s="4" t="s">
        <v>220</v>
      </c>
      <c r="E93" s="6" t="n">
        <v>0</v>
      </c>
      <c r="F93" s="4" t="s">
        <v>856</v>
      </c>
    </row>
    <row r="94" spans="1:7">
      <c r="A94" s="4" t="s">
        <v>1053</v>
      </c>
    </row>
    <row r="95" spans="1:7">
      <c r="A95" s="4" t="s">
        <v>1020</v>
      </c>
      <c r="E95" s="6" t="n">
        <v>114</v>
      </c>
    </row>
    <row r="96" spans="1:7">
      <c r="A96" s="4" t="s">
        <v>1054</v>
      </c>
    </row>
    <row r="97" spans="1:7">
      <c r="A97" s="4" t="s">
        <v>1020</v>
      </c>
      <c r="E97" s="6" t="n">
        <v>0</v>
      </c>
    </row>
    <row r="98" spans="1:7">
      <c r="A98" s="4" t="s">
        <v>1055</v>
      </c>
    </row>
    <row r="99" spans="1:7">
      <c r="A99" s="4" t="s">
        <v>1020</v>
      </c>
      <c r="E99" s="6" t="n">
        <v>114</v>
      </c>
    </row>
    <row r="100" spans="1:7">
      <c r="A100" s="4" t="s">
        <v>1056</v>
      </c>
    </row>
    <row r="101" spans="1:7">
      <c r="A101" s="4" t="s">
        <v>1020</v>
      </c>
      <c r="B101" s="4" t="s">
        <v>856</v>
      </c>
      <c r="E101" s="6" t="n">
        <v>0</v>
      </c>
    </row>
    <row r="102" spans="1:7">
      <c r="A102" s="4" t="s">
        <v>1057</v>
      </c>
    </row>
    <row r="103" spans="1:7">
      <c r="A103" s="4" t="s">
        <v>1020</v>
      </c>
      <c r="C103" s="6" t="n">
        <v>1833783</v>
      </c>
      <c r="E103" s="6" t="n">
        <v>1315041</v>
      </c>
    </row>
    <row r="104" spans="1:7">
      <c r="A104" s="4" t="s">
        <v>1058</v>
      </c>
    </row>
    <row r="105" spans="1:7">
      <c r="A105" s="4" t="s">
        <v>1020</v>
      </c>
      <c r="E105" s="6" t="n">
        <v>0</v>
      </c>
    </row>
    <row r="106" spans="1:7">
      <c r="A106" s="4" t="s">
        <v>1059</v>
      </c>
    </row>
    <row r="107" spans="1:7">
      <c r="A107" s="4" t="s">
        <v>1020</v>
      </c>
      <c r="C107" s="6" t="n">
        <v>1833783</v>
      </c>
      <c r="E107" s="6" t="n">
        <v>1315041</v>
      </c>
    </row>
    <row r="108" spans="1:7">
      <c r="A108" s="4" t="s">
        <v>1060</v>
      </c>
    </row>
    <row r="109" spans="1:7">
      <c r="A109" s="4" t="s">
        <v>1020</v>
      </c>
      <c r="C109" s="6" t="n">
        <v>0</v>
      </c>
      <c r="D109" s="4" t="s">
        <v>220</v>
      </c>
      <c r="E109" s="7" t="n">
        <v>0</v>
      </c>
      <c r="F109" s="4" t="s">
        <v>856</v>
      </c>
    </row>
    <row r="110" spans="1:7">
      <c r="A110" s="4" t="s">
        <v>1061</v>
      </c>
    </row>
    <row r="111" spans="1:7">
      <c r="A111" s="4" t="s">
        <v>1020</v>
      </c>
      <c r="C111" s="6" t="n">
        <v>6755</v>
      </c>
    </row>
    <row r="112" spans="1:7">
      <c r="A112" s="4" t="s">
        <v>1062</v>
      </c>
    </row>
    <row r="113" spans="1:7">
      <c r="A113" s="4" t="s">
        <v>1020</v>
      </c>
      <c r="C113" s="6" t="n">
        <v>6755</v>
      </c>
    </row>
    <row r="114" spans="1:7">
      <c r="A114" s="4" t="s">
        <v>1063</v>
      </c>
    </row>
    <row r="115" spans="1:7">
      <c r="A115" s="4" t="s">
        <v>1020</v>
      </c>
      <c r="B115" s="4" t="s">
        <v>220</v>
      </c>
      <c r="C115" s="7" t="n">
        <v>0</v>
      </c>
    </row>
    <row r="116" spans="1:7"/>
    <row r="117" spans="1:7">
      <c r="A117" s="4" t="s">
        <v>220</v>
      </c>
      <c r="B117" s="4" t="s">
        <v>1064</v>
      </c>
    </row>
    <row r="118" spans="1:7">
      <c r="A118" s="4" t="s">
        <v>856</v>
      </c>
      <c r="B118" s="4" t="s">
        <v>1065</v>
      </c>
    </row>
  </sheetData>
  <mergeCells count="6">
    <mergeCell ref="A1:B1"/>
    <mergeCell ref="C1:D1"/>
    <mergeCell ref="E1:F1"/>
    <mergeCell ref="A116:F116"/>
    <mergeCell ref="B117:F117"/>
    <mergeCell ref="B118:F1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62</v>
      </c>
    </row>
    <row r="3" spans="1:3">
      <c r="A3" s="4" t="s">
        <v>1067</v>
      </c>
      <c r="B3" s="7" t="n">
        <v>10071</v>
      </c>
      <c r="C3" s="7" t="n">
        <v>10657</v>
      </c>
    </row>
    <row r="4" spans="1:3">
      <c r="A4" s="4" t="s">
        <v>1068</v>
      </c>
      <c r="B4" s="6" t="n">
        <v>0</v>
      </c>
      <c r="C4" s="6" t="n">
        <v>-240</v>
      </c>
    </row>
    <row r="5" spans="1:3">
      <c r="A5" s="4" t="s">
        <v>1069</v>
      </c>
    </row>
    <row r="6" spans="1:3">
      <c r="A6" s="4" t="s">
        <v>1067</v>
      </c>
      <c r="B6" s="6" t="n">
        <v>0</v>
      </c>
      <c r="C6" s="6" t="n">
        <v>0</v>
      </c>
    </row>
    <row r="7" spans="1:3">
      <c r="A7" s="4" t="s">
        <v>1070</v>
      </c>
    </row>
    <row r="8" spans="1:3">
      <c r="A8" s="4" t="s">
        <v>1067</v>
      </c>
      <c r="B8" s="6" t="n">
        <v>0</v>
      </c>
      <c r="C8" s="6" t="n">
        <v>0</v>
      </c>
    </row>
    <row r="9" spans="1:3">
      <c r="A9" s="4" t="s">
        <v>1071</v>
      </c>
    </row>
    <row r="10" spans="1:3">
      <c r="A10" s="4" t="s">
        <v>1067</v>
      </c>
      <c r="B10" s="6" t="n">
        <v>10071</v>
      </c>
      <c r="C10" s="6" t="n">
        <v>10657</v>
      </c>
    </row>
    <row r="11" spans="1:3">
      <c r="A11" s="4" t="s">
        <v>1072</v>
      </c>
    </row>
    <row r="12" spans="1:3">
      <c r="A12" s="4" t="s">
        <v>1067</v>
      </c>
      <c r="B12" s="6" t="n">
        <v>43</v>
      </c>
      <c r="C12" s="6" t="n">
        <v>350</v>
      </c>
    </row>
    <row r="13" spans="1:3">
      <c r="A13" s="4" t="s">
        <v>1068</v>
      </c>
      <c r="B13" s="6" t="n">
        <v>0</v>
      </c>
      <c r="C13" s="6" t="n">
        <v>0</v>
      </c>
    </row>
    <row r="14" spans="1:3">
      <c r="A14" s="4" t="s">
        <v>1073</v>
      </c>
    </row>
    <row r="15" spans="1:3">
      <c r="A15" s="4" t="s">
        <v>1067</v>
      </c>
      <c r="B15" s="6" t="n">
        <v>0</v>
      </c>
      <c r="C15" s="6" t="n">
        <v>0</v>
      </c>
    </row>
    <row r="16" spans="1:3">
      <c r="A16" s="4" t="s">
        <v>1074</v>
      </c>
    </row>
    <row r="17" spans="1:3">
      <c r="A17" s="4" t="s">
        <v>1067</v>
      </c>
      <c r="B17" s="6" t="n">
        <v>0</v>
      </c>
      <c r="C17" s="6" t="n">
        <v>0</v>
      </c>
    </row>
    <row r="18" spans="1:3">
      <c r="A18" s="4" t="s">
        <v>1075</v>
      </c>
    </row>
    <row r="19" spans="1:3">
      <c r="A19" s="4" t="s">
        <v>1067</v>
      </c>
      <c r="B19" s="6" t="n">
        <v>43</v>
      </c>
      <c r="C19" s="6" t="n">
        <v>350</v>
      </c>
    </row>
    <row r="20" spans="1:3">
      <c r="A20" s="4" t="s">
        <v>1076</v>
      </c>
    </row>
    <row r="21" spans="1:3">
      <c r="A21" s="4" t="s">
        <v>1067</v>
      </c>
      <c r="B21" s="6" t="n">
        <v>5747</v>
      </c>
      <c r="C21" s="6" t="n">
        <v>6437</v>
      </c>
    </row>
    <row r="22" spans="1:3">
      <c r="A22" s="4" t="s">
        <v>1068</v>
      </c>
      <c r="B22" s="6" t="n">
        <v>0</v>
      </c>
      <c r="C22" s="6" t="n">
        <v>0</v>
      </c>
    </row>
    <row r="23" spans="1:3">
      <c r="A23" s="4" t="s">
        <v>1077</v>
      </c>
    </row>
    <row r="24" spans="1:3">
      <c r="A24" s="4" t="s">
        <v>1067</v>
      </c>
      <c r="B24" s="6" t="n">
        <v>4091</v>
      </c>
      <c r="C24" s="6" t="n">
        <v>3870</v>
      </c>
    </row>
    <row r="25" spans="1:3">
      <c r="A25" s="4" t="s">
        <v>1068</v>
      </c>
      <c r="B25" s="6" t="n">
        <v>0</v>
      </c>
      <c r="C25" s="6" t="n">
        <v>-240</v>
      </c>
    </row>
    <row r="26" spans="1:3">
      <c r="A26" s="4" t="s">
        <v>1078</v>
      </c>
    </row>
    <row r="27" spans="1:3">
      <c r="A27" s="4" t="s">
        <v>1067</v>
      </c>
      <c r="B27" s="6" t="n">
        <v>190</v>
      </c>
    </row>
    <row r="28" spans="1:3">
      <c r="A28" s="4" t="s">
        <v>1068</v>
      </c>
      <c r="B28" s="6" t="n">
        <v>0</v>
      </c>
    </row>
    <row r="29" spans="1:3">
      <c r="A29" s="4" t="s">
        <v>1079</v>
      </c>
    </row>
    <row r="30" spans="1:3">
      <c r="A30" s="4" t="s">
        <v>1067</v>
      </c>
      <c r="B30" s="6" t="n">
        <v>0</v>
      </c>
      <c r="C30" s="6" t="n">
        <v>0</v>
      </c>
    </row>
    <row r="31" spans="1:3">
      <c r="A31" s="4" t="s">
        <v>1080</v>
      </c>
    </row>
    <row r="32" spans="1:3">
      <c r="A32" s="4" t="s">
        <v>1067</v>
      </c>
      <c r="B32" s="6" t="n">
        <v>0</v>
      </c>
      <c r="C32" s="6" t="n">
        <v>0</v>
      </c>
    </row>
    <row r="33" spans="1:3">
      <c r="A33" s="4" t="s">
        <v>1081</v>
      </c>
    </row>
    <row r="34" spans="1:3">
      <c r="A34" s="4" t="s">
        <v>1067</v>
      </c>
      <c r="B34" s="6" t="n">
        <v>0</v>
      </c>
    </row>
    <row r="35" spans="1:3">
      <c r="A35" s="4" t="s">
        <v>1082</v>
      </c>
    </row>
    <row r="36" spans="1:3">
      <c r="A36" s="4" t="s">
        <v>1067</v>
      </c>
      <c r="B36" s="6" t="n">
        <v>0</v>
      </c>
      <c r="C36" s="6" t="n">
        <v>0</v>
      </c>
    </row>
    <row r="37" spans="1:3">
      <c r="A37" s="4" t="s">
        <v>1083</v>
      </c>
    </row>
    <row r="38" spans="1:3">
      <c r="A38" s="4" t="s">
        <v>1067</v>
      </c>
      <c r="B38" s="6" t="n">
        <v>0</v>
      </c>
      <c r="C38" s="6" t="n">
        <v>0</v>
      </c>
    </row>
    <row r="39" spans="1:3">
      <c r="A39" s="4" t="s">
        <v>1084</v>
      </c>
    </row>
    <row r="40" spans="1:3">
      <c r="A40" s="4" t="s">
        <v>1067</v>
      </c>
      <c r="B40" s="6" t="n">
        <v>0</v>
      </c>
    </row>
    <row r="41" spans="1:3">
      <c r="A41" s="4" t="s">
        <v>1085</v>
      </c>
    </row>
    <row r="42" spans="1:3">
      <c r="A42" s="4" t="s">
        <v>1067</v>
      </c>
      <c r="B42" s="6" t="n">
        <v>5747</v>
      </c>
      <c r="C42" s="6" t="n">
        <v>6437</v>
      </c>
    </row>
    <row r="43" spans="1:3">
      <c r="A43" s="4" t="s">
        <v>1086</v>
      </c>
    </row>
    <row r="44" spans="1:3">
      <c r="A44" s="4" t="s">
        <v>1067</v>
      </c>
      <c r="B44" s="6" t="n">
        <v>4091</v>
      </c>
      <c r="C44" s="7" t="n">
        <v>3870</v>
      </c>
    </row>
    <row r="45" spans="1:3">
      <c r="A45" s="4" t="s">
        <v>1087</v>
      </c>
    </row>
    <row r="46" spans="1:3">
      <c r="A46" s="4" t="s">
        <v>1067</v>
      </c>
      <c r="B46" s="7" t="n">
        <v>1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2</v>
      </c>
    </row>
    <row r="2" spans="1:3">
      <c r="A2" s="4" t="s">
        <v>1089</v>
      </c>
    </row>
    <row r="3" spans="1:3">
      <c r="A3" s="4" t="s">
        <v>64</v>
      </c>
      <c r="B3" s="7" t="n">
        <v>373421</v>
      </c>
      <c r="C3" s="7" t="n">
        <v>420284</v>
      </c>
    </row>
    <row r="4" spans="1:3">
      <c r="A4" s="4" t="s">
        <v>102</v>
      </c>
      <c r="B4" s="6" t="n">
        <v>738072</v>
      </c>
      <c r="C4" s="6" t="n">
        <v>984609</v>
      </c>
    </row>
    <row r="5" spans="1:3">
      <c r="A5" s="4" t="s">
        <v>68</v>
      </c>
      <c r="B5" s="6" t="n">
        <v>1107180</v>
      </c>
      <c r="C5" s="6" t="n">
        <v>1185851</v>
      </c>
    </row>
    <row r="6" spans="1:3">
      <c r="A6" s="4" t="s">
        <v>106</v>
      </c>
      <c r="B6" s="6" t="n">
        <v>4812621</v>
      </c>
      <c r="C6" s="6" t="n">
        <v>4866839</v>
      </c>
    </row>
    <row r="7" spans="1:3">
      <c r="A7" s="4" t="s">
        <v>81</v>
      </c>
      <c r="B7" s="6" t="n">
        <v>30928</v>
      </c>
      <c r="C7" s="6" t="n">
        <v>51247</v>
      </c>
    </row>
    <row r="8" spans="1:3">
      <c r="A8" s="4" t="s">
        <v>1090</v>
      </c>
    </row>
    <row r="9" spans="1:3">
      <c r="A9" s="4" t="s">
        <v>64</v>
      </c>
      <c r="B9" s="6" t="n">
        <v>373421</v>
      </c>
      <c r="C9" s="6" t="n">
        <v>420284</v>
      </c>
    </row>
    <row r="10" spans="1:3">
      <c r="A10" s="4" t="s">
        <v>102</v>
      </c>
      <c r="B10" s="6" t="n">
        <v>744296</v>
      </c>
      <c r="C10" s="6" t="n">
        <v>971445</v>
      </c>
    </row>
    <row r="11" spans="1:3">
      <c r="A11" s="4" t="s">
        <v>68</v>
      </c>
      <c r="B11" s="6" t="n">
        <v>1152949</v>
      </c>
      <c r="C11" s="6" t="n">
        <v>1184770</v>
      </c>
    </row>
    <row r="12" spans="1:3">
      <c r="A12" s="4" t="s">
        <v>106</v>
      </c>
      <c r="B12" s="6" t="n">
        <v>4810934</v>
      </c>
      <c r="C12" s="6" t="n">
        <v>4862668</v>
      </c>
    </row>
    <row r="13" spans="1:3">
      <c r="A13" s="4" t="s">
        <v>81</v>
      </c>
      <c r="B13" s="6" t="n">
        <v>30928</v>
      </c>
      <c r="C13" s="6" t="n">
        <v>51247</v>
      </c>
    </row>
    <row r="14" spans="1:3">
      <c r="A14" s="4" t="s">
        <v>1091</v>
      </c>
    </row>
    <row r="15" spans="1:3">
      <c r="A15" s="4" t="s">
        <v>64</v>
      </c>
      <c r="B15" s="6" t="n">
        <v>373421</v>
      </c>
      <c r="C15" s="6" t="n">
        <v>420284</v>
      </c>
    </row>
    <row r="16" spans="1:3">
      <c r="A16" s="4" t="s">
        <v>102</v>
      </c>
      <c r="B16" s="6" t="n">
        <v>0</v>
      </c>
      <c r="C16" s="6" t="n">
        <v>0</v>
      </c>
    </row>
    <row r="17" spans="1:3">
      <c r="A17" s="4" t="s">
        <v>68</v>
      </c>
      <c r="B17" s="6" t="n">
        <v>0</v>
      </c>
      <c r="C17" s="6" t="n">
        <v>0</v>
      </c>
    </row>
    <row r="18" spans="1:3">
      <c r="A18" s="4" t="s">
        <v>106</v>
      </c>
      <c r="B18" s="6" t="n">
        <v>0</v>
      </c>
      <c r="C18" s="6" t="n">
        <v>0</v>
      </c>
    </row>
    <row r="19" spans="1:3">
      <c r="A19" s="4" t="s">
        <v>81</v>
      </c>
      <c r="B19" s="6" t="n">
        <v>0</v>
      </c>
      <c r="C19" s="6" t="n">
        <v>0</v>
      </c>
    </row>
    <row r="20" spans="1:3">
      <c r="A20" s="4" t="s">
        <v>1092</v>
      </c>
    </row>
    <row r="21" spans="1:3">
      <c r="A21" s="4" t="s">
        <v>64</v>
      </c>
      <c r="B21" s="6" t="n">
        <v>0</v>
      </c>
      <c r="C21" s="6" t="n">
        <v>0</v>
      </c>
    </row>
    <row r="22" spans="1:3">
      <c r="A22" s="4" t="s">
        <v>102</v>
      </c>
      <c r="B22" s="6" t="n">
        <v>744296</v>
      </c>
      <c r="C22" s="6" t="n">
        <v>971445</v>
      </c>
    </row>
    <row r="23" spans="1:3">
      <c r="A23" s="4" t="s">
        <v>68</v>
      </c>
      <c r="B23" s="6" t="n">
        <v>0</v>
      </c>
      <c r="C23" s="6" t="n">
        <v>0</v>
      </c>
    </row>
    <row r="24" spans="1:3">
      <c r="A24" s="4" t="s">
        <v>106</v>
      </c>
      <c r="B24" s="6" t="n">
        <v>4643284</v>
      </c>
      <c r="C24" s="6" t="n">
        <v>4671588</v>
      </c>
    </row>
    <row r="25" spans="1:3">
      <c r="A25" s="4" t="s">
        <v>81</v>
      </c>
      <c r="B25" s="6" t="n">
        <v>30928</v>
      </c>
      <c r="C25" s="6" t="n">
        <v>51247</v>
      </c>
    </row>
    <row r="26" spans="1:3">
      <c r="A26" s="4" t="s">
        <v>1093</v>
      </c>
    </row>
    <row r="27" spans="1:3">
      <c r="A27" s="4" t="s">
        <v>64</v>
      </c>
      <c r="B27" s="6" t="n">
        <v>0</v>
      </c>
      <c r="C27" s="6" t="n">
        <v>0</v>
      </c>
    </row>
    <row r="28" spans="1:3">
      <c r="A28" s="4" t="s">
        <v>102</v>
      </c>
      <c r="B28" s="6" t="n">
        <v>0</v>
      </c>
      <c r="C28" s="6" t="n">
        <v>0</v>
      </c>
    </row>
    <row r="29" spans="1:3">
      <c r="A29" s="4" t="s">
        <v>68</v>
      </c>
      <c r="B29" s="6" t="n">
        <v>1152949</v>
      </c>
      <c r="C29" s="6" t="n">
        <v>1184770</v>
      </c>
    </row>
    <row r="30" spans="1:3">
      <c r="A30" s="4" t="s">
        <v>106</v>
      </c>
      <c r="B30" s="6" t="n">
        <v>167650</v>
      </c>
      <c r="C30" s="6" t="n">
        <v>191080</v>
      </c>
    </row>
    <row r="31" spans="1:3">
      <c r="A31" s="4" t="s">
        <v>81</v>
      </c>
      <c r="B31" s="7" t="n">
        <v>0</v>
      </c>
      <c r="C31"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94</v>
      </c>
      <c r="B1" s="2" t="s">
        <v>145</v>
      </c>
    </row>
    <row r="2" spans="1:5">
      <c r="B2" s="2" t="s">
        <v>4</v>
      </c>
      <c r="C2" s="2" t="s">
        <v>2</v>
      </c>
      <c r="D2" s="2" t="s">
        <v>62</v>
      </c>
      <c r="E2" s="2" t="s">
        <v>100</v>
      </c>
    </row>
    <row r="3" spans="1:5">
      <c r="A3" s="4" t="s">
        <v>1095</v>
      </c>
      <c r="C3" s="7" t="n">
        <v>265311</v>
      </c>
      <c r="D3" s="7" t="n">
        <v>278598</v>
      </c>
    </row>
    <row r="4" spans="1:5">
      <c r="A4" s="4" t="s">
        <v>1096</v>
      </c>
      <c r="C4" s="6" t="n">
        <v>550</v>
      </c>
      <c r="D4" s="6" t="n">
        <v>75</v>
      </c>
    </row>
    <row r="5" spans="1:5">
      <c r="A5" s="4" t="s">
        <v>712</v>
      </c>
    </row>
    <row r="6" spans="1:5">
      <c r="A6" s="4" t="s">
        <v>1097</v>
      </c>
      <c r="C6" s="6" t="n">
        <v>2160</v>
      </c>
      <c r="D6" s="6" t="n">
        <v>2308</v>
      </c>
    </row>
    <row r="7" spans="1:5">
      <c r="A7" s="4" t="s">
        <v>1098</v>
      </c>
    </row>
    <row r="8" spans="1:5">
      <c r="A8" s="4" t="s">
        <v>1099</v>
      </c>
      <c r="C8" s="6" t="n">
        <v>3099</v>
      </c>
      <c r="D8" s="6" t="n">
        <v>2772</v>
      </c>
    </row>
    <row r="9" spans="1:5">
      <c r="A9" s="4" t="s">
        <v>1100</v>
      </c>
    </row>
    <row r="10" spans="1:5">
      <c r="A10" s="4" t="s">
        <v>1099</v>
      </c>
      <c r="C10" s="7" t="n">
        <v>0</v>
      </c>
      <c r="D10" s="7" t="n">
        <v>0</v>
      </c>
    </row>
    <row r="11" spans="1:5">
      <c r="A11" s="4" t="s">
        <v>1101</v>
      </c>
    </row>
    <row r="12" spans="1:5">
      <c r="A12" s="4" t="s">
        <v>1102</v>
      </c>
      <c r="B12" s="7" t="n">
        <v>252</v>
      </c>
    </row>
    <row r="13" spans="1:5">
      <c r="A13" s="4" t="s">
        <v>1103</v>
      </c>
    </row>
    <row r="14" spans="1:5">
      <c r="A14" s="4" t="s">
        <v>1102</v>
      </c>
      <c r="B14" s="6" t="n">
        <v>5843</v>
      </c>
      <c r="E14" s="7" t="n">
        <v>5542</v>
      </c>
    </row>
    <row r="15" spans="1:5">
      <c r="A15" s="4" t="s">
        <v>1104</v>
      </c>
      <c r="B15" s="7" t="n">
        <v>3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2</v>
      </c>
      <c r="D2" s="2" t="s">
        <v>100</v>
      </c>
    </row>
    <row r="3" spans="1:4">
      <c r="A3" s="4" t="s">
        <v>1106</v>
      </c>
      <c r="B3" s="7" t="n">
        <v>1000</v>
      </c>
      <c r="C3" s="7" t="n">
        <v>1057</v>
      </c>
      <c r="D3" s="7" t="n">
        <v>944</v>
      </c>
    </row>
    <row r="4" spans="1:4">
      <c r="A4" s="4" t="s">
        <v>1107</v>
      </c>
      <c r="B4" s="7" t="n">
        <v>986</v>
      </c>
      <c r="C4" s="7" t="n">
        <v>1052</v>
      </c>
      <c r="D4" s="7" t="n">
        <v>1098</v>
      </c>
    </row>
    <row r="5" spans="1:4">
      <c r="A5" s="4" t="s">
        <v>1108</v>
      </c>
      <c r="B5" s="4" t="s">
        <v>9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2</v>
      </c>
      <c r="D2" s="2" t="s">
        <v>100</v>
      </c>
    </row>
    <row r="3" spans="1:4">
      <c r="A3" s="4" t="s">
        <v>1110</v>
      </c>
      <c r="B3" s="7" t="n">
        <v>-57</v>
      </c>
      <c r="C3" s="7" t="n">
        <v>24</v>
      </c>
      <c r="D3" s="7" t="n">
        <v>-311</v>
      </c>
    </row>
    <row r="4" spans="1:4">
      <c r="A4" s="4" t="s">
        <v>1111</v>
      </c>
      <c r="B4" s="6" t="n">
        <v>72</v>
      </c>
      <c r="C4" s="6" t="n">
        <v>72</v>
      </c>
      <c r="D4" s="6" t="n">
        <v>95</v>
      </c>
    </row>
    <row r="5" spans="1:4">
      <c r="A5" s="4" t="s">
        <v>1112</v>
      </c>
      <c r="B5" s="6" t="n">
        <v>0</v>
      </c>
      <c r="C5" s="6" t="n">
        <v>0</v>
      </c>
      <c r="D5" s="6" t="n">
        <v>61</v>
      </c>
    </row>
    <row r="6" spans="1:4">
      <c r="A6" s="4" t="s">
        <v>1113</v>
      </c>
      <c r="B6" s="6" t="n">
        <v>15</v>
      </c>
      <c r="C6" s="6" t="n">
        <v>96</v>
      </c>
      <c r="D6" s="6" t="n">
        <v>-155</v>
      </c>
    </row>
    <row r="7" spans="1:4">
      <c r="A7" s="4" t="s">
        <v>1114</v>
      </c>
      <c r="B7" s="6" t="n">
        <v>0</v>
      </c>
      <c r="C7" s="6" t="n">
        <v>0</v>
      </c>
      <c r="D7" s="6" t="n">
        <v>-34</v>
      </c>
    </row>
    <row r="8" spans="1:4">
      <c r="A8" s="4" t="s">
        <v>1115</v>
      </c>
      <c r="B8" s="7" t="n">
        <v>15</v>
      </c>
      <c r="C8" s="7" t="n">
        <v>96</v>
      </c>
      <c r="D8" s="7" t="n">
        <v>-1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16</v>
      </c>
      <c r="B1" s="2" t="s">
        <v>1</v>
      </c>
    </row>
    <row r="2" spans="1:7">
      <c r="B2" s="2" t="s">
        <v>2</v>
      </c>
      <c r="C2" s="2" t="s">
        <v>62</v>
      </c>
      <c r="D2" s="2" t="s">
        <v>100</v>
      </c>
      <c r="E2" s="2" t="s">
        <v>2</v>
      </c>
      <c r="F2" s="2" t="s">
        <v>62</v>
      </c>
      <c r="G2" s="2" t="s">
        <v>100</v>
      </c>
    </row>
    <row r="3" spans="1:7">
      <c r="A3" s="4" t="s">
        <v>1117</v>
      </c>
      <c r="B3" s="7" t="n">
        <v>1913</v>
      </c>
      <c r="C3" s="7" t="n">
        <v>1958</v>
      </c>
      <c r="D3" s="7" t="n">
        <v>2319</v>
      </c>
    </row>
    <row r="4" spans="1:7">
      <c r="A4" s="4" t="s">
        <v>1110</v>
      </c>
      <c r="B4" s="6" t="n">
        <v>-57</v>
      </c>
      <c r="C4" s="6" t="n">
        <v>24</v>
      </c>
      <c r="D4" s="6" t="n">
        <v>-311</v>
      </c>
    </row>
    <row r="5" spans="1:7">
      <c r="A5" s="4" t="s">
        <v>1111</v>
      </c>
      <c r="B5" s="6" t="n">
        <v>72</v>
      </c>
      <c r="C5" s="6" t="n">
        <v>72</v>
      </c>
      <c r="D5" s="6" t="n">
        <v>95</v>
      </c>
    </row>
    <row r="6" spans="1:7">
      <c r="A6" s="4" t="s">
        <v>1118</v>
      </c>
      <c r="B6" s="6" t="n">
        <v>-146</v>
      </c>
      <c r="C6" s="6" t="n">
        <v>-141</v>
      </c>
      <c r="D6" s="6" t="n">
        <v>-145</v>
      </c>
    </row>
    <row r="7" spans="1:7">
      <c r="A7" s="4" t="s">
        <v>1119</v>
      </c>
      <c r="B7" s="6" t="n">
        <v>1782</v>
      </c>
      <c r="C7" s="6" t="n">
        <v>1913</v>
      </c>
      <c r="D7" s="6" t="n">
        <v>1958</v>
      </c>
    </row>
    <row r="8" spans="1:7">
      <c r="A8" s="4" t="s">
        <v>1120</v>
      </c>
      <c r="B8" s="6" t="n">
        <v>1782</v>
      </c>
      <c r="C8" s="6" t="n">
        <v>1958</v>
      </c>
      <c r="D8" s="6" t="n">
        <v>2319</v>
      </c>
      <c r="E8" s="7" t="n">
        <v>1782</v>
      </c>
      <c r="F8" s="7" t="n">
        <v>1913</v>
      </c>
      <c r="G8" s="7" t="n">
        <v>1958</v>
      </c>
    </row>
    <row r="9" spans="1:7">
      <c r="A9" s="4" t="s">
        <v>1121</v>
      </c>
      <c r="E9" s="6" t="n">
        <v>0</v>
      </c>
      <c r="F9" s="6" t="n">
        <v>0</v>
      </c>
      <c r="G9" s="6" t="n">
        <v>0</v>
      </c>
    </row>
    <row r="10" spans="1:7">
      <c r="A10" s="4" t="s">
        <v>1122</v>
      </c>
      <c r="E10" s="6" t="n">
        <v>1782</v>
      </c>
      <c r="F10" s="6" t="n">
        <v>1913</v>
      </c>
      <c r="G10" s="6" t="n">
        <v>1958</v>
      </c>
    </row>
    <row r="11" spans="1:7">
      <c r="A11" s="4" t="s">
        <v>1123</v>
      </c>
    </row>
    <row r="12" spans="1:7">
      <c r="A12" s="4" t="s">
        <v>1117</v>
      </c>
      <c r="B12" s="6" t="n">
        <v>1913</v>
      </c>
      <c r="C12" s="6" t="n">
        <v>1575</v>
      </c>
    </row>
    <row r="13" spans="1:7">
      <c r="A13" s="4" t="s">
        <v>1119</v>
      </c>
      <c r="B13" s="6" t="n">
        <v>1782</v>
      </c>
      <c r="C13" s="6" t="n">
        <v>1913</v>
      </c>
      <c r="D13" s="6" t="n">
        <v>1575</v>
      </c>
    </row>
    <row r="14" spans="1:7">
      <c r="A14" s="4" t="s">
        <v>1120</v>
      </c>
      <c r="B14" s="6" t="n">
        <v>1913</v>
      </c>
      <c r="C14" s="6" t="n">
        <v>1575</v>
      </c>
      <c r="D14" s="6" t="n">
        <v>1575</v>
      </c>
      <c r="E14" s="6" t="n">
        <v>1782</v>
      </c>
      <c r="F14" s="6" t="n">
        <v>1913</v>
      </c>
      <c r="G14" s="6" t="n">
        <v>1575</v>
      </c>
    </row>
    <row r="15" spans="1:7">
      <c r="A15" s="4" t="s">
        <v>1124</v>
      </c>
    </row>
    <row r="16" spans="1:7">
      <c r="A16" s="4" t="s">
        <v>1117</v>
      </c>
      <c r="B16" s="6" t="n">
        <v>0</v>
      </c>
      <c r="C16" s="6" t="n">
        <v>382</v>
      </c>
    </row>
    <row r="17" spans="1:7">
      <c r="A17" s="4" t="s">
        <v>1119</v>
      </c>
      <c r="B17" s="6" t="n">
        <v>0</v>
      </c>
      <c r="C17" s="6" t="n">
        <v>0</v>
      </c>
      <c r="D17" s="6" t="n">
        <v>382</v>
      </c>
    </row>
    <row r="18" spans="1:7">
      <c r="A18" s="4" t="s">
        <v>1120</v>
      </c>
      <c r="B18" s="6" t="n">
        <v>0</v>
      </c>
      <c r="C18" s="6" t="n">
        <v>382</v>
      </c>
      <c r="D18" s="6" t="n">
        <v>382</v>
      </c>
      <c r="E18" s="6" t="n">
        <v>0</v>
      </c>
      <c r="F18" s="6" t="n">
        <v>0</v>
      </c>
      <c r="G18" s="6" t="n">
        <v>382</v>
      </c>
    </row>
    <row r="19" spans="1:7">
      <c r="A19" s="4" t="s">
        <v>1125</v>
      </c>
    </row>
    <row r="20" spans="1:7">
      <c r="A20" s="4" t="s">
        <v>1117</v>
      </c>
      <c r="B20" s="6" t="n">
        <v>0</v>
      </c>
      <c r="C20" s="6" t="n">
        <v>1</v>
      </c>
    </row>
    <row r="21" spans="1:7">
      <c r="A21" s="4" t="s">
        <v>1119</v>
      </c>
      <c r="B21" s="6" t="n">
        <v>0</v>
      </c>
      <c r="C21" s="6" t="n">
        <v>0</v>
      </c>
      <c r="D21" s="6" t="n">
        <v>1</v>
      </c>
    </row>
    <row r="22" spans="1:7">
      <c r="A22" s="4" t="s">
        <v>1120</v>
      </c>
      <c r="B22" s="7" t="n">
        <v>0</v>
      </c>
      <c r="C22" s="7" t="n">
        <v>1</v>
      </c>
      <c r="D22" s="7" t="n">
        <v>1</v>
      </c>
      <c r="E22" s="7" t="n">
        <v>0</v>
      </c>
      <c r="F22" s="7" t="n">
        <v>0</v>
      </c>
      <c r="G22" s="7"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26</v>
      </c>
      <c r="B1" s="2" t="s">
        <v>1</v>
      </c>
    </row>
    <row r="2" spans="1:4">
      <c r="B2" s="2" t="s">
        <v>2</v>
      </c>
      <c r="C2" s="2" t="s">
        <v>62</v>
      </c>
      <c r="D2" s="2" t="s">
        <v>100</v>
      </c>
    </row>
    <row r="3" spans="1:4">
      <c r="A3" s="4" t="s">
        <v>1127</v>
      </c>
      <c r="B3" s="4" t="s">
        <v>1128</v>
      </c>
      <c r="C3" s="4" t="s">
        <v>1129</v>
      </c>
      <c r="D3" s="4" t="s">
        <v>1130</v>
      </c>
    </row>
    <row r="4" spans="1:4">
      <c r="A4" s="4" t="s">
        <v>1127</v>
      </c>
      <c r="B4" s="4" t="s">
        <v>1129</v>
      </c>
      <c r="C4" s="4" t="s">
        <v>1130</v>
      </c>
      <c r="D4" s="4" t="s">
        <v>11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544</v>
      </c>
    </row>
    <row r="2" spans="1:2">
      <c r="A2" s="4" t="s">
        <v>754</v>
      </c>
      <c r="B2" s="7" t="n">
        <v>152</v>
      </c>
    </row>
    <row r="3" spans="1:2">
      <c r="A3" s="4" t="s">
        <v>755</v>
      </c>
      <c r="B3" s="6" t="n">
        <v>152</v>
      </c>
    </row>
    <row r="4" spans="1:2">
      <c r="A4" s="4" t="s">
        <v>756</v>
      </c>
      <c r="B4" s="6" t="n">
        <v>150</v>
      </c>
    </row>
    <row r="5" spans="1:2">
      <c r="A5" s="4" t="s">
        <v>757</v>
      </c>
      <c r="B5" s="6" t="n">
        <v>149</v>
      </c>
    </row>
    <row r="6" spans="1:2">
      <c r="A6" s="4" t="s">
        <v>758</v>
      </c>
      <c r="B6" s="6" t="n">
        <v>145</v>
      </c>
    </row>
    <row r="7" spans="1:2">
      <c r="A7" s="4" t="s">
        <v>1133</v>
      </c>
      <c r="B7" s="7" t="n">
        <v>6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62</v>
      </c>
    </row>
    <row r="3" spans="1:3">
      <c r="A3" s="4" t="s">
        <v>1135</v>
      </c>
      <c r="B3" s="7" t="n">
        <v>577</v>
      </c>
      <c r="C3" s="7" t="n">
        <v>622</v>
      </c>
    </row>
    <row r="4" spans="1:3">
      <c r="A4" s="4" t="s">
        <v>1136</v>
      </c>
      <c r="B4" s="6" t="n">
        <v>0</v>
      </c>
      <c r="C4" s="6" t="n">
        <v>0</v>
      </c>
    </row>
    <row r="5" spans="1:3">
      <c r="A5" s="4" t="s">
        <v>1137</v>
      </c>
      <c r="B5" s="6" t="n">
        <v>-44</v>
      </c>
      <c r="C5" s="6" t="n">
        <v>-45</v>
      </c>
    </row>
    <row r="6" spans="1:3">
      <c r="A6" s="4" t="s">
        <v>1138</v>
      </c>
      <c r="B6" s="7" t="n">
        <v>533</v>
      </c>
      <c r="C6" s="7" t="n">
        <v>577</v>
      </c>
    </row>
    <row r="7" spans="1:3">
      <c r="A7" s="4" t="s">
        <v>1139</v>
      </c>
      <c r="B7" s="4" t="s">
        <v>1140</v>
      </c>
      <c r="C7" s="4" t="s">
        <v>11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1</v>
      </c>
      <c r="B1" s="2" t="s">
        <v>2</v>
      </c>
      <c r="C1" s="2" t="s">
        <v>62</v>
      </c>
    </row>
    <row r="2" spans="1:3">
      <c r="A2" s="4" t="s">
        <v>1142</v>
      </c>
      <c r="B2" s="7" t="n">
        <v>374572</v>
      </c>
      <c r="C2" s="7" t="n">
        <v>4732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40:51Z</dcterms:created>
  <dcterms:modified xmlns:dcterms="http://purl.org/dc/terms/" xmlns:xsi="http://www.w3.org/2001/XMLSchema-instance" xsi:type="dcterms:W3CDTF">2020-02-27T18:40:51Z</dcterms:modified>
</cp:coreProperties>
</file>